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Intangible Assets and Liabiliti" sheetId="10" state="visible" r:id="rId10"/>
    <sheet xmlns:r="http://schemas.openxmlformats.org/officeDocument/2006/relationships" name="Long-Term Debt and Notes Payabl" sheetId="11" state="visible" r:id="rId11"/>
    <sheet xmlns:r="http://schemas.openxmlformats.org/officeDocument/2006/relationships" name="Segment Information" sheetId="12" state="visible" r:id="rId12"/>
    <sheet xmlns:r="http://schemas.openxmlformats.org/officeDocument/2006/relationships" name="Income per Common Share" sheetId="13" state="visible" r:id="rId13"/>
    <sheet xmlns:r="http://schemas.openxmlformats.org/officeDocument/2006/relationships" name="Commitments and Contingencies" sheetId="14" state="visible" r:id="rId14"/>
    <sheet xmlns:r="http://schemas.openxmlformats.org/officeDocument/2006/relationships" name="Subsequent Event" sheetId="15" state="visible" r:id="rId15"/>
    <sheet xmlns:r="http://schemas.openxmlformats.org/officeDocument/2006/relationships" name="Condensed Consolidating Financi" sheetId="16" state="visible" r:id="rId16"/>
    <sheet xmlns:r="http://schemas.openxmlformats.org/officeDocument/2006/relationships" name="Accounting Policies (Policies)" sheetId="17" state="visible" r:id="rId17"/>
    <sheet xmlns:r="http://schemas.openxmlformats.org/officeDocument/2006/relationships" name="Accounting Policies (Tables)" sheetId="18" state="visible" r:id="rId18"/>
    <sheet xmlns:r="http://schemas.openxmlformats.org/officeDocument/2006/relationships" name="Acquisitions (Tables)" sheetId="19" state="visible" r:id="rId19"/>
    <sheet xmlns:r="http://schemas.openxmlformats.org/officeDocument/2006/relationships" name="Intangible Assets and Liabili20" sheetId="20" state="visible" r:id="rId20"/>
    <sheet xmlns:r="http://schemas.openxmlformats.org/officeDocument/2006/relationships" name="Long-Term Debt and Notes Paya21" sheetId="21" state="visible" r:id="rId21"/>
    <sheet xmlns:r="http://schemas.openxmlformats.org/officeDocument/2006/relationships" name="Segment Information (Tables)" sheetId="22" state="visible" r:id="rId22"/>
    <sheet xmlns:r="http://schemas.openxmlformats.org/officeDocument/2006/relationships" name="Income per Common Share (Tables" sheetId="23" state="visible" r:id="rId23"/>
    <sheet xmlns:r="http://schemas.openxmlformats.org/officeDocument/2006/relationships" name="Condensed Consolidating Finan24" sheetId="24" state="visible" r:id="rId24"/>
    <sheet xmlns:r="http://schemas.openxmlformats.org/officeDocument/2006/relationships" name="Accounting Policies (Details)" sheetId="25" state="visible" r:id="rId25"/>
    <sheet xmlns:r="http://schemas.openxmlformats.org/officeDocument/2006/relationships" name="Acquisitions - Physiotherapy Ac" sheetId="26" state="visible" r:id="rId26"/>
    <sheet xmlns:r="http://schemas.openxmlformats.org/officeDocument/2006/relationships" name="Acquisitions - Proforma Results" sheetId="27" state="visible" r:id="rId27"/>
    <sheet xmlns:r="http://schemas.openxmlformats.org/officeDocument/2006/relationships" name="Intangible Assets and Liabili28" sheetId="28" state="visible" r:id="rId28"/>
    <sheet xmlns:r="http://schemas.openxmlformats.org/officeDocument/2006/relationships" name="Intangible Assets and Liabili29" sheetId="29" state="visible" r:id="rId29"/>
    <sheet xmlns:r="http://schemas.openxmlformats.org/officeDocument/2006/relationships" name="Long-Term Debt and Notes Paya30" sheetId="30" state="visible" r:id="rId30"/>
    <sheet xmlns:r="http://schemas.openxmlformats.org/officeDocument/2006/relationships" name="Long-Term Debt and Notes Paya31" sheetId="31" state="visible" r:id="rId31"/>
    <sheet xmlns:r="http://schemas.openxmlformats.org/officeDocument/2006/relationships" name="Long-Term Debt and Notes Paya32" sheetId="32" state="visible" r:id="rId32"/>
    <sheet xmlns:r="http://schemas.openxmlformats.org/officeDocument/2006/relationships" name="Long-Term Debt and Notes Paya33" sheetId="33" state="visible" r:id="rId33"/>
    <sheet xmlns:r="http://schemas.openxmlformats.org/officeDocument/2006/relationships" name="Segment Information - Selected " sheetId="34" state="visible" r:id="rId34"/>
    <sheet xmlns:r="http://schemas.openxmlformats.org/officeDocument/2006/relationships" name="Segment Information - Reconcili" sheetId="35" state="visible" r:id="rId35"/>
    <sheet xmlns:r="http://schemas.openxmlformats.org/officeDocument/2006/relationships" name="Income per Common Share (Detail" sheetId="36" state="visible" r:id="rId36"/>
    <sheet xmlns:r="http://schemas.openxmlformats.org/officeDocument/2006/relationships" name="Commitments and Contingencies -" sheetId="37" state="visible" r:id="rId37"/>
    <sheet xmlns:r="http://schemas.openxmlformats.org/officeDocument/2006/relationships" name="Subsequent Event (Details)" sheetId="38" state="visible" r:id="rId38"/>
    <sheet xmlns:r="http://schemas.openxmlformats.org/officeDocument/2006/relationships" name="Condensed Consolidating Finan39" sheetId="39" state="visible" r:id="rId39"/>
    <sheet xmlns:r="http://schemas.openxmlformats.org/officeDocument/2006/relationships" name="Condensed Consolidating Finan40" sheetId="40" state="visible" r:id="rId40"/>
    <sheet xmlns:r="http://schemas.openxmlformats.org/officeDocument/2006/relationships" name="Condensed Consolidating Finan41" sheetId="41" state="visible" r:id="rId41"/>
    <sheet xmlns:r="http://schemas.openxmlformats.org/officeDocument/2006/relationships" name="Condensed Consolidating Finan42" sheetId="42" state="visible" r:id="rId42"/>
  </sheets>
  <definedNames/>
  <calcPr calcId="124519" fullCalcOnLoad="1"/>
</workbook>
</file>

<file path=xl/sharedStrings.xml><?xml version="1.0" encoding="utf-8"?>
<sst xmlns="http://schemas.openxmlformats.org/spreadsheetml/2006/main" uniqueCount="453">
  <si>
    <t>Document and Entity Information - shares</t>
  </si>
  <si>
    <t>9 Months Ended</t>
  </si>
  <si>
    <t>Sep. 30, 2017</t>
  </si>
  <si>
    <t>Oct. 31, 2017</t>
  </si>
  <si>
    <t>Document and Entity Information</t>
  </si>
  <si>
    <t>Entity Registrant Name</t>
  </si>
  <si>
    <t>SELECT MEDICAL HOLDINGS COR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 USD ($) $ in Thousands</t>
  </si>
  <si>
    <t>Dec. 31, 2016</t>
  </si>
  <si>
    <t>Current Assets:</t>
  </si>
  <si>
    <t>Cash and cash equivalents</t>
  </si>
  <si>
    <t>Accounts receivable, net of allowance for doubtful accounts of $63,787 and $70,574 at 2016 and 2017, respectively</t>
  </si>
  <si>
    <t>Prepaid income taxes</t>
  </si>
  <si>
    <t>Other current assets</t>
  </si>
  <si>
    <t>Total Current Assets</t>
  </si>
  <si>
    <t>Property and equipment, net</t>
  </si>
  <si>
    <t>Goodwill</t>
  </si>
  <si>
    <t>Identifiable intangible assets, net</t>
  </si>
  <si>
    <t>Other assets</t>
  </si>
  <si>
    <t>Total Assets</t>
  </si>
  <si>
    <t>Current Liabilities:</t>
  </si>
  <si>
    <t>Overdrafts</t>
  </si>
  <si>
    <t>Current portion of long-term debt and notes payable</t>
  </si>
  <si>
    <t>Accounts payable</t>
  </si>
  <si>
    <t>Accrued payroll</t>
  </si>
  <si>
    <t>Accrued vacation</t>
  </si>
  <si>
    <t>Accrued interest</t>
  </si>
  <si>
    <t>Accrued other</t>
  </si>
  <si>
    <t>Income taxes payable</t>
  </si>
  <si>
    <t>Total Current Liabilities</t>
  </si>
  <si>
    <t>Long-term debt, net of current portion</t>
  </si>
  <si>
    <t>Non-current deferred tax liability</t>
  </si>
  <si>
    <t>Other non-current liabilities</t>
  </si>
  <si>
    <t>Total Liabilities</t>
  </si>
  <si>
    <t>Commitments and contingencies (Note 8)</t>
  </si>
  <si>
    <t xml:space="preserve"> </t>
  </si>
  <si>
    <t>Redeemable non-controlling interests</t>
  </si>
  <si>
    <t>Stockholders' Equity:</t>
  </si>
  <si>
    <t>Common stock</t>
  </si>
  <si>
    <t>Capital in excess of par</t>
  </si>
  <si>
    <t>Retained earnings (accumulated deficit)</t>
  </si>
  <si>
    <t>Total Select Medical Holdings Corporation and Select Medical Corporation Stockholders' Equity</t>
  </si>
  <si>
    <t>Non-controlling interest</t>
  </si>
  <si>
    <t>Total Equity</t>
  </si>
  <si>
    <t>Total Liabilities and Equity</t>
  </si>
  <si>
    <t>Select Medical Corporation</t>
  </si>
  <si>
    <t>Condensed Consolidated Balance Sheets (Parenthetical) - USD ($) $ in Thousands</t>
  </si>
  <si>
    <t>Accounts receivable, allowance for doubtful accounts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Sep. 30, 2016</t>
  </si>
  <si>
    <t>Net operating revenues</t>
  </si>
  <si>
    <t>Costs and expenses:</t>
  </si>
  <si>
    <t>Cost of services</t>
  </si>
  <si>
    <t>General and administrative</t>
  </si>
  <si>
    <t>Bad debt expense</t>
  </si>
  <si>
    <t>Depreciation and amortization</t>
  </si>
  <si>
    <t>Total costs and expenses</t>
  </si>
  <si>
    <t>Income from operations</t>
  </si>
  <si>
    <t>Other income and expense:</t>
  </si>
  <si>
    <t>Loss on early retirement of debt</t>
  </si>
  <si>
    <t>Equity in earnings of unconsolidated subsidiaries</t>
  </si>
  <si>
    <t>Non-operating gain (loss)</t>
  </si>
  <si>
    <t>Interest expense</t>
  </si>
  <si>
    <t>Income before income taxes</t>
  </si>
  <si>
    <t>Income tax expense</t>
  </si>
  <si>
    <t>Net income</t>
  </si>
  <si>
    <t>Less: Net income (loss) attributable to non-controlling interests</t>
  </si>
  <si>
    <t>Net income attributable to Select Medical Holdings Corporation and Select Medical Corporation</t>
  </si>
  <si>
    <t>Income per common share:</t>
  </si>
  <si>
    <t>Basic (in dollars per share)</t>
  </si>
  <si>
    <t>Diluted (in dollars per share)</t>
  </si>
  <si>
    <t>Weighted average shares outstanding:</t>
  </si>
  <si>
    <t>Basic (in shares)</t>
  </si>
  <si>
    <t>Diluted (in shares)</t>
  </si>
  <si>
    <t>Condensed Consolidated Statements of Changes in Equity and Income - 9 months ended Sep. 30, 2017 - USD ($) $ in Thousands</t>
  </si>
  <si>
    <t>Total Stockholders' EquitySelect Medical Corporation</t>
  </si>
  <si>
    <t>Total Stockholders' Equity</t>
  </si>
  <si>
    <t>Common StockSelect Medical Corporation</t>
  </si>
  <si>
    <t>Common Stock</t>
  </si>
  <si>
    <t>Capital in Excess of ParSelect Medical Corporation</t>
  </si>
  <si>
    <t>Capital in Excess of Par</t>
  </si>
  <si>
    <t>Retained EarningsSelect Medical Corporation</t>
  </si>
  <si>
    <t>Retained Earnings</t>
  </si>
  <si>
    <t>Non-controlling InterestsSelect Medical Corporation</t>
  </si>
  <si>
    <t>Non-controlling Interests</t>
  </si>
  <si>
    <t>Total</t>
  </si>
  <si>
    <t>Balance at Dec. 31, 2016</t>
  </si>
  <si>
    <t>Balance (in shares) at Dec. 31, 2016</t>
  </si>
  <si>
    <t>Increase (Decrease) in Stockholders' Equity</t>
  </si>
  <si>
    <t>Net income attributable to Select Medical Holdings Corporation</t>
  </si>
  <si>
    <t>Net income attributable to non-controlling interests</t>
  </si>
  <si>
    <t>Issuance and vesting of restricted stock</t>
  </si>
  <si>
    <t>Issuance and vesting of restricted stock (in shares)</t>
  </si>
  <si>
    <t>Additional investment by Holdings</t>
  </si>
  <si>
    <t>Repurchase of common shares</t>
  </si>
  <si>
    <t>Repurchase of common shares (in shares)</t>
  </si>
  <si>
    <t>Dividends declared and paid to Holdings</t>
  </si>
  <si>
    <t>Contribution related to restricted stock awards and stock option issuances by Holdings</t>
  </si>
  <si>
    <t>Exercise of stock options</t>
  </si>
  <si>
    <t>Exercise of stock options (in shares)</t>
  </si>
  <si>
    <t>Issuance of non-controlling interests</t>
  </si>
  <si>
    <t>Purchase of non-controlling interests</t>
  </si>
  <si>
    <t>Distributions to non-controlling interests</t>
  </si>
  <si>
    <t>Redemption adjustment on non-controlling interests</t>
  </si>
  <si>
    <t>Other</t>
  </si>
  <si>
    <t>Balance at Sep. 30, 2017</t>
  </si>
  <si>
    <t>Balance (in shares) at Sep. 30, 2017</t>
  </si>
  <si>
    <t>Balance - Redeemable Non-controlling Interests at Dec. 31, 2016</t>
  </si>
  <si>
    <t>Redeemable Non-controlling interests</t>
  </si>
  <si>
    <t>Net income attributable to redeemable non-controlling interests</t>
  </si>
  <si>
    <t>Balance - Redeemable Non-controlling Interests at Sep. 30, 2017</t>
  </si>
  <si>
    <t>Condensed Consolidated Statements of Cash Flows - USD ($) $ in Thousands</t>
  </si>
  <si>
    <t>Operating activities</t>
  </si>
  <si>
    <t>Adjustments to reconcile net income to net cash provided by operating activities:</t>
  </si>
  <si>
    <t>Distributions from unconsolidated subsidiaries</t>
  </si>
  <si>
    <t>Provision for bad debts</t>
  </si>
  <si>
    <t>Loss on extinguishment of debt</t>
  </si>
  <si>
    <t>Gain on sale or disposal of assets and businesses</t>
  </si>
  <si>
    <t>Gain on sale of equity investment</t>
  </si>
  <si>
    <t>Impairment of equity investment</t>
  </si>
  <si>
    <t>Stock compensation expense</t>
  </si>
  <si>
    <t>Amortization of debt discount, premium and issuance costs</t>
  </si>
  <si>
    <t>Deferred income taxes</t>
  </si>
  <si>
    <t>Changes in operating assets and liabilities, net of effects of business combinations:</t>
  </si>
  <si>
    <t>Accounts receivable</t>
  </si>
  <si>
    <t>Accrued expenses</t>
  </si>
  <si>
    <t>Due to third party payors</t>
  </si>
  <si>
    <t>Income taxes</t>
  </si>
  <si>
    <t>Net cash provided by operating activities</t>
  </si>
  <si>
    <t>Investing activities</t>
  </si>
  <si>
    <t>Business combinations, net of cash acquired</t>
  </si>
  <si>
    <t>Purchases of property and equipment</t>
  </si>
  <si>
    <t>Investment in businesses</t>
  </si>
  <si>
    <t>Proceeds from sale of assets, businesses, and equity investment</t>
  </si>
  <si>
    <t>Net cash used in investing activities</t>
  </si>
  <si>
    <t>Financing activities</t>
  </si>
  <si>
    <t>Borrowings on revolving facilities</t>
  </si>
  <si>
    <t>Payments on revolving facilities</t>
  </si>
  <si>
    <t>Proceeds from term loans</t>
  </si>
  <si>
    <t>Payments on term loans</t>
  </si>
  <si>
    <t>Revolving facility debt issuance costs</t>
  </si>
  <si>
    <t>Borrowings of other debt</t>
  </si>
  <si>
    <t>Principal payments on other debt</t>
  </si>
  <si>
    <t>Repurchase of common stock</t>
  </si>
  <si>
    <t>Proceeds from exercise of stock options</t>
  </si>
  <si>
    <t>Repayments of overdrafts</t>
  </si>
  <si>
    <t>Proceeds from issuance of non-controlling interests</t>
  </si>
  <si>
    <t>Net cash provided by financing activities</t>
  </si>
  <si>
    <t>Net increase in cash and cash equivalents</t>
  </si>
  <si>
    <t>Cash and cash equivalents at beginning of period</t>
  </si>
  <si>
    <t>Cash and cash equivalents at end of period</t>
  </si>
  <si>
    <t>Supplemental Information</t>
  </si>
  <si>
    <t>Cash paid for interest</t>
  </si>
  <si>
    <t>Cash paid for taxes</t>
  </si>
  <si>
    <t>Dividends paid to Holdings</t>
  </si>
  <si>
    <t>Equity investment by Holdings</t>
  </si>
  <si>
    <t>Basis of Presentation</t>
  </si>
  <si>
    <t>1. Basis of Presentation
The unaudited condensed consolidated financial statements of Select Medical Holdings Corporation (“Holdings”) include the accounts of its wholly owned subsidiary, Select Medical Corporation (“Select”). Holdings conducts substantially all of its business through Select and its subsidiaries. Holdings and Select and its subsidiaries are collectively referred to as the “Company.” The unaudited condensed consolidated financial statements of the Company as of September 30, 2017, and for the three and nine month periods ended September 30, 2016 and 2017, have been prepared pursuant to the rules and regulations of the Securities Exchange Commission (the “SEC”) for interim reporting and accounting principles generally accepted in the United States of America (“GAAP”). Accordingly, certain information and disclosures required by GAAP, which are normally included in the notes to consolidated financial statements, have been condensed or omitted pursuant to those rules and regulations, although the Company believes the disclosure is adequate to make the information presented not misleading. In the opinion of management, such information contains all adjustments, which are normal and recurring in nature, necessary for a fair statement of the financial position, results of operations and cash flow for such periods. All significant intercompany transactions and balances have been eliminated.
The results of operations for the three and nine months ended September 30, 2017 are not necessarily indicative of the results to be expected for the full fiscal year ending December 31, 2017. These unaudited condensed consolidated financial statements should be read in conjunction with the consolidated financial statements and notes thereto for the year ended December 31, 2016 contained in the Company’s Annual Report on Form 10-K filed with the SEC on February 23, 2017.</t>
  </si>
  <si>
    <t>Accounting Policies</t>
  </si>
  <si>
    <t>2. Accounting Policies
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
Recent Accounting Pronouncements
In January 2017, the Financial Accounting Standards Board (“FASB”) issued Accounting Standards Update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the ASU clarifies the requirements for a set of activities to be considered a business and narrows the definition of an output. The definition of a business affects many areas of accounting including acquisitions, disposals, goodwill and consolidation. ASU 2017-01 will be applied prospectively and is effective for annual periods beginning after December 15, 2017. Early adoption is permitted.
In October 2016, the FASB issued ASU 2016-16, Income Taxes (Topic 740), Intra-Entity Transfers of Assets Other Than Inventory.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plans to adopt the guidance effective January 1, 2018. Adoption of the guidance will be applied on a modified retrospective approach through a cumulative effect adjustment to retained earnings as of the effective date. The Company is currently evaluating the standard to determine the impact it will have on its consolidated financial statements.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s implementation efforts are focused on designing accounting processes, disclosure processes, and internal controls in order to account for its leases under the new standard.
In May 2014, March 2016, April 2016, and December 2016, the FASB issued ASU 2014-09, Revenue from Contracts with Customers , ASU 2016-08, Revenue from Contracts with Customers, Principal versus Agent Considerations , ASU 2016-10, Revenue from Contracts with Customers, Identifying Performance Obligations and Licensing , ASU 2016-12, Revenue from Contracts with Customers, Narrow Scope Improvements and Practical Expedients ,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s require the selection of a retrospective or cumulative effect transition method.
The Company will implement the new standard beginning January 1, 2018 using the retrospective transition method. Adoption of the new standard will result in material changes to the presentation of net operating revenues and bad debt expense in the consolidated statements of operations, but the presentation of the amount of income from operations and net income is not expected to materially change upon adoption of the new standards. The principal change is how the new standard requires healthcare providers to estimate the amount of variable consideration to be included in the transaction price up to an amount which is probable that a significant reversal will not occur. The most common form of variable consideration the Company experiences are amounts for services provided that are ultimately not realizable from a customer. Under the current standards, the Company’s estimate for unrealizable amounts was recorded to bad debt expense. Under the new standards, the Company’s estimate for unrealizable amounts will be recognized as a constraint to revenue and will be reflected as an allowance. Substantially all of the bad debt expense as of September 30, 2016 and September 30, 2017 will be reclassified as an allowance when the Company retrospectively applies the guidance in the standards on January 1, 2018.
The Company’s remaining implementation efforts are focused principally on refining the accounting processes, disclosure processes, and internal controls.
Recently Adopted Accounting Pronouncements
In November 2015, the FASB issued ASU No. 2015-17, Balance Sheet Classification of Deferred Taxes , which changed the presentation of deferred income taxes. The standard changed the presentation of deferred income taxes through the requirement that all deferred tax liabilities and assets be classified as noncurrent in a classified statement of financial position. The Company adopted the standard on January 1, 2017. The consolidated balance sheet at December 31, 2016 has been retrospectively adjusted. Adoption of the new standard impacted the Company’s previously reported results as follows:
December 31, 2016
As Reported
As Adjusted
(in thousands)
Current deferred tax asset
$
$
—
Total current assets
Other assets
Total assets
Non-current deferred tax liability
Total liabilities
Total liabilities and equity
Reclassifications
Certain reclassifications have been made to prior year amounts in order to conform to current year presentation. As discussed above, the condensed consolidated balance sheet at December 31, 2016 has been changed in order to conform to the current year balance sheet presentation for the adoption of ASU No. 2015-17, Balance Sheet Classification of Deferred Taxes.</t>
  </si>
  <si>
    <t>Acquisitions</t>
  </si>
  <si>
    <t>3. Acquisitions
Physiotherapy Acquisition
On March 4, 2016, Select acquired 100% of the issued and outstanding equity securities of Physiotherapy Associates Holdings, Inc. (“Physiotherapy”) for $406.3 million, net of $12.3 million of cash acquired.
For the Physiotherapy acquisition, the Company allocated the purchase price to tangible and identifiable intangible assets acquired and liabilities assumed based on their estimated fair value in accordance with the provisions of Accounting Standards Codification (“ASC”) 805, Business Combinations . During the quarter ended March 31, 2017, the Company finalized the purchase price allocation.
The following table reconciles the allocation of the consideration given for identifiable net assets and goodwill acquired to the net cash paid for the acquired business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
Goodwill of $343.2 million has been recognized in the business combination, representing the excess of the consideration given over the fair value of identifiable net assets acquired. The value of goodwill is derived from Physiotherapy’s future earnings potential and its assembled workforce. Goodwill has been assigned to the outpatient rehabilitation reporting unit and is not deductible for tax purposes. However, prior to its acquisition by the Company, Physiotherapy completed certain acquisitions that resulted in tax deductible goodwill with an estimated value of $8.8 million, which the Company will deduct through 2030.
Due to the integration of Physiotherapy into our outpatient rehabilitation operations, it is not practicable to separately identify net revenue and earnings of Physiotherapy on a stand-alone basis.
The following pro forma unaudited results of operations have been prepared assuming the acquisition of Physiotherapy occurred on January 1, 2015. These results are not necessarily indicative of results of future operations nor of the results that would have actually occurred had the acquisition been consummated on the aforementioned date. The Company’s results of operations for the three months ended September 30, 2016 and for the three and nine months ended September 30, 2017 include Physiotherapy for the entire period. There were no pro forma adjustments during these periods; therefore, no pro forma information is presented.
Nine Months Ended
(in thousands, except per
Net revenue
$
Net income attributable to Holdings
Income per common share:
Basic
$
Diluted
$
The net income tax impact was calculated at a statutory rate, as if Physiotherapy had been a subsidiary of the Company as of January 1, 2015. Pro forma results for the nine months ended September 30, 2016 were adjusted to exclude approximately $3.2 million of Physiotherapy acquisition costs.
Other Acquisitions
The Company completed acquisitions within our specialty hospitals, outpatient rehabilitation, and Concentra segments during the nine months ended September 30, 2017. The Company provided total consideration of $21.7 million, consisting principally of $19.4 million of cash and the issuance of non-controlling interests. The assets received in these acquisitions consisted principally of accounts receivable, property and equipment, identifiable intangible assets, and goodwill, of which $0.8 million, $1.8 million, and $14.5 million of goodwill was recognized in our specialty hospitals, outpatient rehabilitation, and Concentra reporting units, respectively.</t>
  </si>
  <si>
    <t>Intangible Assets and Liabilities</t>
  </si>
  <si>
    <t>4. Intangible Assets and Liabilities
Goodwill
The following table shows changes in the carrying amounts of goodwill by reporting unit for the nine months ended September 30, 2017:
Specialty
Outpatient
Concentra
Total
(in thousands)
Balance as of December 31, 2016
$
$
$
$
Acquired
Measurement period adjustment
)
—
)
Balance as of September 30, 2017
$
$
$
$
See Note 3 for details of the goodwill acquired during the period.
Identifiable Intangible Assets and Liabilities
The following table provides the gross carrying amounts, accumulated amortization, and net carrying amounts for the Company’s identifiable intangible assets and liabilities:
December 31, 2016
September 30, 2017
Gross
Accumulated
Net
Gross
Accumulated
Net
(in thousands)
Indefinite-lived assets:
Trademarks
$
$
—
$
$
$
—
$
Certificates of need
—
—
Accreditations
—
—
Finite-lived assets:
Customer relationships
)
)
Favorable leasehold interests
)
)
Non-compete agreements
)
)
Total identifiable intangible assets
$
$
)
$
$
$
)
$
Finite-lived liabilities:
Unfavorable leasehold interests
$
$
)
$
$
$
)
$
The Company’s customer relationships and non-compete agreements amortize over their estimated useful lives. Amortization expense was $4.1 million and $4.4 million for the three months ended September 30, 2016 and 2017, respectively. Amortization expense was $12.2 million and $13.1 million for the nine months ended September 30, 2016 and 2017, respectively.
The Company’s favorable and unfavorable leasehold interests are amortized to rent expense over the remaining term of their respective leases to reflect a market rent per period based upon the market conditions present at the acquisition date. The Company’s unfavorable leasehold interests are not separately presented on the condensed consolidated balance sheets but are included as a component of accrued other and other non-current liabilities.
The Company’s accreditations and trademarks have renewal terms and the costs to renew these intangible assets are expensed as incurred. At September 30, 2017, the accreditations and trademarks have a weighted average time until next renewal of 1.5 years and 2.1 years, respectively.</t>
  </si>
  <si>
    <t>Long-Term Debt and Notes Payable</t>
  </si>
  <si>
    <t>5. Long-Term Debt and Notes Payable
For purposes of this indebtedness footnote, references to Select exclude Concentra because the Concentra credit facilities are non-recourse to Holdings and Select.
The Company’s long-term debt and notes payable as of September 30, 2017 are as follows (in thousands):
Principal
Unamortized
Unamortized
Carrying
Fair
Select:
6.375% senior notes
$
$
$
)
$
$
Credit facilities:
Revolving facility
—
—
Term loan
)
)
Other
—
—
Total Select debt
)
)
Concentra:
Credit facilities:
Term loan
)
)
Other
—
—
Total Concentra debt
)
)
Total debt
$
$
)
$
)
$
$
Principal maturities of the Company’s long-term debt and notes payable are approximately as follows (in thousands):
2017
2018
2019
2020
2021
Thereafter
Total
Select:
6.375% senior notes
$
—
$
—
$
—
$
—
$
$
—
$
Credit facilities:
Revolving facility
—
—
—
—
—
Term loan
Other
Total Select debt
Concentra:
Credit facilities:
Term loan
—
—
—
Other
Total Concentra debt
Total debt
$
$
$
$
$
$
$
The Company’s long-term debt and notes payable as of December 31, 2016 are as follows (in thousands):
Principal
Unamortized
Unamortized
Carrying
Fair
Select:
6.375% senior notes
$
$
$
)
$
$
Credit facilities:
Revolving facility
—
—
Term loans
)
)
Other
—
—
Total Select debt
)
)
Concentra:
Credit facilities:
Term loan
)
)
Other
—
—
Total Concentra debt
)
)
Total debt
$
$
)
$
)
$
$
Select Credit Facilities
On March 6, 2017, Select entered into a new senior secured credit agreement (the “Select credit agreement”) that provides for $1.6 billion in senior secured credit facilities comprising a $1.15 billion, seven-year term loan (the “Select term loan”) and a $450.0 million, five-year revolving credit facility (the “Select revolving facility” and together with the Select term loan, the “Select credit facilities”), including a $75.0 million sublimit for the issuance of standby letters of credit.
Select used borrowings under the Select credit facilities to: (i) repay in full the series E tranche B term loans due June 1, 2018, the series F tranche B term loans due March 31, 2021, and the revolving facility maturing March 1, 2018 under its then existing credit facilities; and (ii) pay fees and expenses in connection with the refinancing, which resulted in $6.5 million of debt extinguishment losses and $13.2 million of debt modification losses during the first quarter of 2017.
Borrowings under the Select credit facilities bear interest at a rate equal to: (i) in the case of the Select term loan, Adjusted LIBO (as defined in the Select credit agreement) plus 3.50% (subject to an Adjusted LIBO floor of 1.00%), or Alternate Base Rate (as defined in the Select credit agreement) plus 2.50% (subject to an Alternate Base Rate floor of 2.00%); and (ii) in the case of the Select revolving facility, Adjusted LIBO plus a percentage ranging from 3.00% to 3.25% or Alternate Base Rate plus a percentage ranging from 2.00% to 2.25%, in each case based on Select’s leverage ratio.
The Select term loan amortizes in equal quarterly installments in amounts equal to 0.25% of the aggregate original principal amount of the Select term loan commencing on June 30, 2017. The balance of the Select term loan will be payable on March 8, 2024; however, if the Select 6.375% senior notes, which are due June 1, 2021, are outstanding on March 1, 2021, the maturity date for the Select term loan will become March 1, 2021. The Select revolving facility will be payable on March 8, 2022; however, if the Select 6.375% senior notes are outstanding on February 1, 2021, the maturity date for the Select revolving facility will become February 1, 2021.
Select will be required to prepay borrowings under the Select credit facilities with (i) 100% of the net cash proceeds received from non-ordinary course asset sales or other dispositions, or as a result of a casualty or condemnation, subject to reinvestment provisions and other customary carveouts and, to the extent required, the payment of certain indebtedness secured by liens having priority over the debt under the Select credit facilities or subject to a first lien intercreditor agreement, (ii) 100% of the net cash proceeds received from the issuance of debt obligations other than certain permitted debt obligations, and (iii) 50% of excess cash flow (as defined in the Select credit agreement) if Select’s leverage ratio is greater than 4.50 to 1.00 and 25% of excess cash flow if Select’s leverage ratio is less than or equal to 4.50 to 1.00 and greater than 4.00 to 1.00, in each case, reduced by the aggregate amount of term loans, revolving loans and certain other debt optionally prepaid during the applicable fiscal year. Select will not be required to prepay borrowings with excess cash flow if Select’s leverage ratio is less than or equal to 4.00 to 1.00.
The Select revolving facility requires Select to maintain a leverage ratio (as defined in the Select credit agreement), which is tested quarterly, not to exceed 6.25 to 1.00. After March 31, 2019, the leverage ratio must not exceed 6.00 to 1.00. Failure to comply with this covenant would result in an event of default under the Select revolving facility and, absent a waiver or an amendment from the revolving lenders, preclude Select from making further borrowings under the Select revolving facility and permit the revolving lenders to accelerate all outstanding borrowings under the Select revolving facility. The termination of the Select revolving facility commitments and the acceleration of amounts outstanding thereunder would constitute an event of default with respect to the Select term loan. As of September 30, 2017, Select’s leverage ratio was 5.82 to 1.00.
The Select credit facilities also contain a number of other affirmative and restrictive covenants, including limitations on mergers, consolidations and dissolutions; sales of assets; investments and acquisitions; indebtedness; liens; affiliate transactions; and dividends and restricted payments. The Select credit facilities contain events of default for non-payment of principal and interest when due (subject, as to interest, to a grace period), cross-default and cross-acceleration provisions and an event of default that would be triggered by a change of control.
Borrowings under the Select credit facilities are guaranteed by Holdings and substantially all of Select’s current domestic subsidiaries and will be guaranteed by substantially all of Select’s future domestic subsidiaries and secured by substantially all of Select’s existing and future property and assets and by a pledge of Select’s capital stock, the capital stock of Select’s domestic subsidiaries and up to 65% of the capital stock of Select’s foreign subsidiaries held directly by Select or a domestic subsidiary.
Excess Cash Flow Payment
On March 1, 2017, Concentra made a principal prepayment of $23.1 million associated with the Concentra first lien term loans in accordance with the provision in the Concentra credit facilities that requires mandatory prepayments of term loans as a result of annual excess cash flow, as defined in the Concentra credit facilities.
Fair Value
The Company considers the inputs in the valuation process to be Level 2 in the fair value hierarchy for Select’s 6.375% senior notes and for its credit facilities. Level 2 in the fair value hierarchy is defined as inputs that are observable for the asset or liability, either directly or indirectly, which includes quoted prices for identical assets or liabilities in markets that are not active.
The fair values of the Select credit facilities and the Concentra credit facilities were based on quoted market prices for this debt in the syndicated loan market. The fair value of Select’s 6.375% senior notes was based on quoted market prices. The carrying amount of other debt, principally short-term notes payable, approximates fair value.</t>
  </si>
  <si>
    <t>Segment Information</t>
  </si>
  <si>
    <t>6. Segment Information
The Company’s reportable segments consist of: specialty hospitals, outpatient rehabilitation, and Concentra. Other activities include the Company’s corporate shared services and certain other non-consolidating joint ventures and minority investments in other healthcare related businesses. The Company evaluates performance of the segments based on Adjusted EBITDA. Adjusted EBITDA is defined as earnings excluding interest, income taxes, depreciation and amortization, gain (loss) on early retirement of debt, stock compensation expense, Physiotherapy acquisition costs, non-operating gain (loss), and equity in earnings (losses) of unconsolidated subsidiaries.
The following tables summarize selected financial data for the Company’s reportable segments. The segment results of Holdings are identical to those of Select.
Three Months Ended September 30,
Nine Months Ended September 30,
2016
2017
2016
2017
(in thousands)
Net operating revenues:
Specialty hospitals
$
$
$
$
Outpatient rehabilitation (1)
Concentra
Other
Total Company
$
$
$
$
Adjusted EBITDA:
Specialty hospitals
$
$
$
$
Outpatient rehabilitation (1)
Concentra
Other
)
)
)
)
Total Company
$
$
$
$
Total assets: (2)
Specialty hospitals
$
$
$
$
Outpatient rehabilitation
Concentra
Other
Total Company
$
$
$
$
Purchases of property and equipment, net:
Specialty hospitals
$
$
$
$
Outpatient rehabilitation (1)
Concentra
Other
Total Company
$
$
$
$
A reconciliation of Adjusted EBITDA to income before income taxes is as follows:
Three Months Ended September 30, 2016
Specialty
Outpatient (1)
Concentra
Other
Total
(in thousands)
Adjusted EBITDA
$
$
$
$
)
Depreciation and amortization
)
)
)
)
Stock compensation expense
—
—
)
)
Income (loss) from operations
$
$
$
$
)
$
Loss on early retirement of debt
)
Equity in earnings of unconsolidated subsidiaries
Non-operating loss
)
Interest expense
)
Income before income taxes
$
Three Months Ended September 30, 2017
Specialty
Outpatient
Concentra
Other
Total
(in thousands)
Adjusted EBITDA
$
$
$
$
)
Depreciation and amortization
)
)
)
)
Stock compensation expense
—
—
)
)
Income (loss) from operations
$
$
$
$
)
$
Equity in earnings of unconsolidated subsidiaries
Interest expense
)
Income before income taxes
$
Nine Months Ended September 30, 2016
Specialty
Outpatient (1)
Concentra
Other
Total
(in thousands)
Adjusted EBITDA
$
$
$
$
)
Depreciation and amortization
)
)
)
)
Stock compensation expense
—
—
)
)
Physiotherapy acquisition costs
—
—
—
)
Income (loss) from operations
$
$
$
$
)
$
Loss on early retirement of debt
)
Equity in earnings of unconsolidated subsidiaries
Non-operating gain
Interest expense
)
Income before income taxes
$
Nine Months Ended September 30, 2017
Specialty
Outpatient
Concentra
Other
Total
(in thousands)
Adjusted EBITDA
$
$
$
$
)
Depreciation and amortization
)
)
)
)
Stock compensation expense
—
—
)
)
Income (loss) from operations
$
$
$
$
)
$
Loss on early retirement of debt
)
Equity in earnings of unconsolidated subsidiaries
Non-operating loss
)
Interest expense
)
Income before income taxes
$
(1)
The outpatient rehabilitation segment includes the operating results of the Company’s contract therapy businesses through March 31, 2016 and Physiotherapy beginning March 4, 2016.
(2)
Reflects the retrospective adoption of ASU No. 2015-17, Balance Sheet Classification of Deferred Taxes. Total assets as of September 30, 2016 were retrospectively conformed to reflect the adoption of the standard, resulting in a reduction to total assets of $28.1 million.</t>
  </si>
  <si>
    <t>Income per Common Share</t>
  </si>
  <si>
    <t>7. Income per Common Share
Holdings applies the two-class method for calculating and presenting income per common share. The two-class method is an earnings allocation formula that determines earnings per share for each class of stock participation rights in undistributed earnings.
The following table sets forth the calculation of income per share in Holdings’ condensed consolidated statements of operations and the differences between basic weighted average shares outstanding and diluted weighted average shares outstanding used to compute basic and diluted earnings per share, respectively.
Three Months Ended
Nine Months Ended
2016
2017
2016
2017
(in thousands, except per share amounts)
Numerator:
Net income attributable to Select Medical Holdings Corporation
$
$
$
$
Less: Earnings allocated to unvested restricted stockholders
Net income available to common stockholders
$
$
$
$
Denominator:
Weighted average shares—basic
Effect of dilutive securities:
Stock options
Weighted average shares—diluted
Basic income per common share:
$
$
$
$
Diluted income per common share:
$
$
$
$</t>
  </si>
  <si>
    <t>Commitments and Contingencies</t>
  </si>
  <si>
    <t>8. Commitments and Contingencies
Litigation
The Company is a party to various legal actions, proceedings, and claims (some of which are not insured), and regulatory and other governmental audits and investigations in the ordinary course of its business. The Company cannot predict the ultimate outcome of pending litigation, proceedings, and regulatory and other governmental audits and investigations. These matters could potentially subject the Company to sanctions, damages, recoupments, fines, and other penalties. The Department of Justice, Centers for Medicare &amp; Medicaid Services (“CMS”), or other federal and state enforcement and regulatory agencies may conduct additional investigations related to the Company’s businesses in the future that may, either individually or in the aggregate, have a material adverse effect on the Company’s business, financial position, results of operations, and liquidity.
To address claims arising out of the Company’s operations, the Company maintains professional malpractice liability insurance and general liability insurance, subject to self-insured retention of $2.0 million per medical incident for professional liability claims and $2.0 million per occurrence for general liability claims. The Company also maintains umbrella liability insurance covering claims which, due to their nature or amount, are not covered by or not fully covered by the Company’s other insurance policies. These insurance policies also do not generally cover punitive damages and are subject to various deductibles and policy limits. Significant legal actions, as well as the cost and possible lack of available insurance, could subject the Company to substantial uninsured liabilities. In the Company’s opinion, the outcome of these actions, individually or in the aggregate, will not have a material adverse effect on its financial position, results of operations or cash flows.
Healthcare providers are subject to lawsuits under the qui tam provisions of the federal False Claims Act. Qui tam lawsuits typically remain under seal (hence, usually unknown to the defendant) for some time while the government decides whether or not to intervene on behalf of a private qui tam plaintiff (known as a relator) and take the lead in the litigation. These lawsuits can involve significant monetary damages and penalties and award bounties to private plaintiffs who successfully bring the suits. The Company is and has been a defendant in these cases in the past, and may be named as a defendant in similar cases from time to time in the future.
Evansville Litigation
On October 19, 2015, the plaintiff-relators filed a Second Amended Complaint in United States of America, ex rel. Tracy Conroy, Pamela Schenk and Lisa Wilson v. Select Medical Corporation, Select Specialty Hospital—Evansville, LLC (“SSH-Evansville”), Select Employment Services, Inc., and Dr. Richard Sloan. The case is a civil action filed in the United States District Court for the Southern District of Indiana by private plaintiff-relators on behalf of the United States under the federal False Claims Act. The plaintiff-relators are the former CEO and two former case managers at SSH-Evansville, and the defendants currently include the Company, SSH-Evansville, a subsidiary of the Company serving as common paymaster for its employees, and a physician who practices at SSH-Evansville. The plaintiff-relators allege that SSH-Evansville discharged patients too early or held patients too long, improperly discharged patients to and readmitted them from short stay hospitals, up-coded diagnoses at admission, and admitted patients for whom long-term acute care was not medically necessary. They also allege that the defendants engaged in retaliation in violation of federal and state law. The Second Amended Complaint replaced a prior complaint that was filed under seal on September 28, 2012 and served on the Company on February 15, 2013, after a federal magistrate judge unsealed it on January 8, 2013. All deadlines in the case had been stayed after the seal was lifted in order to allow the government time to complete its investigation and to decide whether or not to intervene. On June 19, 2015, the United States Department of Justice notified the District Court of its decision not to intervene in the case.
In December 2015, the defendants filed a Motion to Dismiss the Second Amended Complaint on multiple grounds, including that the action is disallowed by the False Claims Act’s public disclosure bar, which disqualifies qui tam actions that are based on fraud already publicly disclosed through enumerated sources, unless the relator is an original source, and that the plaintiff-relators did not plead their claims with sufficient particularity, as required by the Federal Rules of Civil Procedure.
Thereafter, the United States filed a notice asserting a veto of the defendants’ use of the public disclosure bar for claims arising from conduct from and after March 23, 2010, which was based on certain statutory changes to the public disclosure bar language included in the Affordable Care Act. On September 30, 2016, the District Court partially granted and partially denied the defendants’ Motion to Dismiss. It ruled that the plaintiff-relators alleged substantially the same conduct as had been publicly disclosed and that the plaintiff relators are not original sources, so that the public disclosure bar requires dismissal of all non-retaliation claims arising from conduct before March 23, 2010. The District Court also ruled that the statutory changes to the public disclosure bar gave the United States the power to veto its applicability to claims arising from conduct on and after March 23, 2010, and therefore did not dismiss those claims based on the public disclosure bar. However, the District Court ruled that the plaintiff-relators did not plead certain of their claims relating to interrupted stay manipulation and premature discharging of patients with the requisite particularity, and dismissed those claims. The District Court declined to dismiss the plaintiff relators’ claims arising from conduct from and after March 23, 2010 relating to delayed discharging of patients and up-coding and the plaintiff relators’ retaliation claims. The plaintiff-relators then proposed a case management plan seeking nationwide discovery involving all of the Company’s LTCHs for the period from March 23, 2010 through the present, which the defendants have opposed. The Company intends to vigorously defend this action, but at this time the Company is unable to predict the timing and outcome of this matter.
Knoxville Litigation
On July 13, 2015, the United States District Court for the Eastern District of Tennessee unsealed a qui tam Complaint in Armes v. Garman, et al, No. 3:14-cv-00172-TAV-CCS, which named as defendants Select, Select Specialty Hospital—Knoxville, Inc. (“SSH-Knoxville”), Select Specialty Hospital—North Knoxville, Inc. and ten current or former employees of these facilities. The Complaint was unsealed after the United States and the State of Tennessee notified the court on July 13, 2015 that each had decided not to intervene in the case. The Complaint is a civil action that was filed under seal on April 29, 2014 by a respiratory therapist formerly employed at SSH-Knoxville. The Complaint alleges violations of the federal False Claims Act and the Tennessee Medicaid False Claims Act based on extending patient stays to increase reimbursement and to increase average length of stay; artificially prolonging the lives of patients to increase Medicare reimbursements and decrease inspections; admitting patients who do not require medically necessary care; performing unnecessary procedures and services; and delaying performance of procedures to increase billing. The Complaint was served on some of the defendants during October 2015.
In November 2015, the defendants filed a Motion to Dismiss the Complaint on multiple grounds. The defendants first argued that False Claims Act’s first-to-file bar required dismissal of plaintiff-relator’s claims. Under the first-to-file bar, if a qui tam case is pending, no person may bring a related action based on the facts underlying the first action. The defendants asserted that the plaintiff-relator’s claims were based on the same underlying facts as were asserted in the Evansville litigation, discussed above. The defendants also argued that the plaintiff-relator’s claims must be dismissed under the public disclosure bar, and because the plaintiff-relator did not plead his claims with sufficient particularity.
In June 2016, the District Court granted the defendants’ Motion to Dismiss and dismissed with prejudice the plaintiff-relator’s lawsuit in its entirety. The District Court ruled that the first-to-file bar precludes all but one of the plaintiff-relator’s claims, and that the remaining claim must also be dismissed because the plaintiff-relator failed to plead it with sufficient particularity. In July 2016, the plaintiff-relator filed a Notice of Appeal to the United States Court of Appeals for the Sixth Circuit. Then, on October 11, 2016, the plaintiff-relator filed a Motion to Remand the case to the District Court for further proceedings, arguing that the September 30, 2016 decision in the Evansville litigation, discussed above, undermines the basis for the District Court’s dismissal. After the Court of Appeals denied the Motion to Remand, the plaintiff-relator then sought an indicative ruling from the District Court that it would vacate its prior dismissal ruling and allow plaintiff-relator to supplement his Complaint, which the defendants have opposed. The case has been fully briefed and argued in the Court of Appeals. The Company intends to vigorously defend this action, but at this time the Company is unable to predict the timing and outcome of this matter.
Wilmington Litigation
On January 19, 2017, the United States District Court for the District of Delaware unsealed a qui tam Complaint in United States of America and State of Delaware ex rel. Theresa Kelly v. Select Specialty Hospital—Wilmington, Inc. (“SSH-Wilmington”), Select Specialty Hospitals, Inc., Select Employment Services, Inc., Select Medical Corporation, and Crystal Cheek, No. 16-347-LPS. The Complaint was initially filed under seal on May 12, 2016 by a former chief nursing officer at SSH-Wilmington and was unsealed after the United States filed a Notice of Election to Decline Intervention on January 13, 2017. The corporate defendants were served on March 6, 2017. In the complaint, the plaintiff-relator alleges that the Select defendants and an individual defendant, who is a former health information manager at SSH-Wilmington, violated the False Claims Act and the Delaware False Claims and Reporting Act based on allegedly falsifying medical practitioner signatures on medical records and failing to properly examine the credentials of medical practitioners at SSH-Wilmington. In response to the Select defendants’ motion to dismiss the Complaint, on May 17, 2017 the plaintiff-relator filed an Amended Complaint asserting the same causes of action. The Select defendants filed a Motion to Dismiss the Amended Complaint, which is now pending, based on numerous grounds, including that the Amended Complaint did not plead any alleged fraud with sufficient particularity, failed to plead that the alleged fraud was material to the government’s payment decision, failed to plead sufficient facts to establish that the Select defendants knowingly submitted false claims or records, and failed to allege any reverse false claim.
On March 24, 2017, the plaintiff-relator initiated a second action by filing a Complaint in the Superior Court of the State of Delaware in Theresa Kelly v. Select Medical Corporation, Select Employment Services, Inc., and SSH-Wilmington, C.A. No. N17C-03-293 CLS. The Delaware Complaint alleges that the defendants retaliated against her in violation of the Delaware Whistleblowers’ Protection Act for reporting the same alleged violations that are the subject of the federal Amended Complaint. The defendants filed a motion to dismiss, or alternatively to stay, the Delaware Complaint based on the pending federal Amended Complaint and the failure to allege facts to support a violation of the Delaware Whistleblowers’ Protection Act. The motion is currently pending.
The Company intends to vigorously defend these actions, but at this time the Company is unable to predict the timing and outcome of this matter.
Contract Therapy Subpoena
On May 18, 2017, the Company received a subpoena from the U.S. Attorney’s Office for the District of New Jersey seeking various documents principally relating to the Company’s contract therapy division, which contracted to furnish rehabilitation therapy services to residents of skilled nursing facilities (“SNFs”) and other providers. The Company operated its contract therapy division through a subsidiary until March 31, 2016, when the Company sold the stock of the subsidiary. The subpoena seeks documents that appear to be aimed at assessing whether therapy services were furnished and billed in compliance with Medicare SNF billing requirements, including whether therapy services were coded at inappropriate levels and whether excessive or unnecessary therapy was furnished to justify coding at higher paying levels. The Company does not know whether the subpoena has been issued in connection with a qui tam lawsuit or in connection with possible civil, criminal or administrative proceedings by the government. The Company is producing documents in response to the subpoena and intends to fully cooperate with this investigation. At this time, the Company is unable to predict the timing and outcome of this matter.
Northern District of Alabama Investigation
On October 30, 2017, the Company was contacted by the U.S. Attorney’s Office for the Northern District of Alabama to request cooperation in connection with an investigation that may involve Medicare billing compliance at certain of the Company’s Physiotherapy outpatient rehabilitation clinics. The Company intends to cooperate with this investigation. At this time, the Company is unable to predict the timing and outcome of this matter.</t>
  </si>
  <si>
    <t>Subsequent Event</t>
  </si>
  <si>
    <t>9. Subsequent Event
On October 23, 2017, Select announced that Concentra Group Holdings entered into an Equity Purchase and Contribution Agreement (the “Purchase Agreement”) dated October 22, 2017 with Concentra, Concentra Group Holdings Parent, LLC (“Group Holdings Parent”), U.S. HealthWorks, Inc. (“U.S. HealthWorks”), and Dignity Health Holdings Company (“DHHC”). Pursuant to the terms of the Purchase Agreement, Concentra will acquire the issued and outstanding shares of stock of U.S. HealthWorks, an occupational medicine and urgent care service provider.
In connection with the closing of the transaction, it is expected that Concentra Group Holdings will redeem certain of its outstanding equity interests from existing minority equity holders and subsequently, Concentra Group Holdings and a wholly owned subsidiary of Group Holdings Parent will merge, with Concentra Group Holdings surviving the merger and becoming a wholly owned subsidiary of Group Holdings Parent. As a result of the merger, the equity interests of Concentra Group Holdings outstanding after the redemption described above will be exchanged for membership interests in Group Holdings Parent.
The transaction values U.S. HealthWorks at $753.0 million, subject to certain customary adjustments for working capital, cash, debt, transaction expenses and other items in accordance with the terms of the Purchase Agreement. DHHC, a subsidiary of Dignity Health, will be issued a 20% equity interest in Group Holdings Parent, which is valued at $238.0 million. The remainder of the purchase price will be paid in cash. Select will retain a majority voting interest in Group Holdings Parent following the closing of the transaction.
Concentra expects to finance the transaction and related expenses using a proposed $555.0 million senior secured incremental term facility under its existing credit facility and a proposed $240.0 million second lien term facility, for which JP Morgan Chase, N.A. has provided Concentra with a debt commitment letter.
The transaction, which is expected to close in the first quarter of 2018, is subject to a number of closing conditions, including clearance under the Hart-Scott-Rodino Antitrust Improvements Act of 1976, as amended.</t>
  </si>
  <si>
    <t>Condensed Consolidating Financial Information</t>
  </si>
  <si>
    <t>10. Condensed Consolidating Financial Information
Select’s 6.375% senior notes are fully and unconditionally and jointly and severally guaranteed, except for customary limitations, on a senior basis by all of Select’s wholly owned subsidiaries (the “Subsidiary Guarantors”). The Subsidiary Guarantors are defined as subsidiaries where Select, or a subsidiary of Select, holds all of the outstanding ownership interests. Certain of Select’s subsidiaries did not guarantee the 6.375% senior notes (the “Non-Guarantor Subsidiaries” and Concentra Group Holdings and its subsidiaries, the “Non-Guarantor Concentra”).
Select conducts a significant portion of its business through its subsidiaries. Presented below is condensed consolidating financial information for Select, the Subsidiary Guarantors, the Non-Guarantor Subsidiaries, and Non-Guarantor Concentra at December 31, 2016 and September 30, 2017 and for the three and nine months ended September 30, 2016 and 2017.
The equity method has been used by Select with respect to investments in subsidiaries. The equity method has been used by Subsidiary Guarantors with respect to investments in Non-Guarantor Subsidiaries. Separate financial statements for Subsidiary Guarantors are not presented.
Certain reclassifications have been made to prior reported amounts in order to conform to the current year guarantor structure.
Select Medical Corporation
Condensed Consolidating Balance Sheet
September 30, 2017
(unaudited)
Select (Parent
Subsidiary
Non-Guarantor
Non-Guarantor
Consolidating
Consolidated
(in thousands)
Assets
Current Assets:
Cash and cash equivalents
$
$
$
$
$
—
$
Accounts receivable, net
—
—
Intercompany receivables
—
—
) (a)
—
Prepaid income taxes
—
—
—
) (f)
—
Other current assets
—
Total Current Assets
)
Property and equipment, net
—
Investment in affiliates
—
—
) (b)(c)
—
Goodwill
—
—
—
Identifiable intangible assets, net
—
—
Other assets
) (e)
Total Assets
$
$
$
$
$
)
$
Liabilities and Equity
Current Liabilities:
Overdrafts
$
$
—
$
—
$
—
$
—
$
Current portion of long-term debt and notes payable
—
Accounts payable
—
Intercompany payables
—
—
) (a)
—
Accrued payroll
—
Accrued vacation
—
Accrued interest
—
—
Accrued other
—
Income taxes payable
—
—
—
) (f)
Total Current Liabilities
)
Long-term debt, net of current portion
—
Non-current deferred tax liability
—
) (e)
Other non-current liabilities
—
Total Liabilities
)
Redeemable non-controlling interests
—
—
—
(d)
Stockholder’s Equity:
Common stock
—
—
—
—
Capital in excess of par
—
—
—
—
Retained earnings (accumulated deficit)
)
)
) (c)(d)
)
Subsidiary investment
—
) (b)(d)
—
Total Select Medical Corporation Stockholder’s Equity
)
Non-controlling interests
—
—
—
(d)
Total Equity
)
Total Liabilities and Equity
$
$
$
$
$
)
$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f)
Reclassification of prepaid income taxes to report net income taxes payable in consolidation.
Select Medical Corporation
Condensed Consolidating Statement of Operations
For the Three Months Ended September 30, 2017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Equity in earnings of unconsolidated subsidiaries
—
—
—
Interest income (expense)
)
)
)
—
)
Income (loss) before income taxes
)
—
Income tax expense (benefit)
)
—
Equity in earnings of consolidated subsidiaries
—
—
) (a)
—
Net income
)
Less: Net income attributable to non-controlling interests
—
—
—
Net income attributable to Select Medical Corporation
$
$
$
$
$
)
$
(a)
Elimination of equity in earnings of consolidated subsidiaries.
Select Medical Corporation
Condensed Consolidating Statement of Operations
For the Nine Months Ended September 30, 2017
(unaudited)
Select (Parent
Subsidiary
Guarantors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loss
—
)
—
—
—
)
Interest income (expense)
)
)
)
—
)
Income (loss) before income taxes
)
—
Income tax expense (benefit)
)
—
Equity in earnings of consolidated subsidiaries
—
—
) (a)
—
Net income
)
Less: Net income attributable to non-controlling interests
—
—
—
Net income attributable to Select Medical Corporation
$
$
$
$
$
)
$
(a)
Elimination of equity in earnings of consolidated subsidiaries.
Select Medical Corporation
Condensed Consolidating Statement of Cash Flows
For the Nine Months Ended September 30, 2017
(unaudited)
Select (Parent
Subsidiary
Non-Guarantor
Non-Guarantor
Concentra
Consolidating
Consolidated
(in thousands)
Operating activities
Net income
$
$
$
$
$
) (a)
$
Adjustments to reconcile net income to net cash provided by (used in) operating activities:
Distributions from unconsolidated subsidiaries
—
—
—
Depreciation and amortization
—
Provision for bad debts
—
—
Equity in earnings of unconsolidated subsidiaries
—
)
)
—
—
)
Equity in earnings of consolidated subsidiaries
)
)
—
—
(a)
—
Loss on extinguishment of debt
—
—
—
—
Loss (gain) on sale or disposal of assets and businesses
)
)
)
—
)
Stock compensation expense
—
—
—
Amortization of debt discount, premium and issuance costs
—
—
—
Deferred income taxes
—
—
)
—
)
Changes in operating assets and liabilities, net of effects of business combinations:
Accounts receivable
—
)
)
)
—
)
Other current assets
)
)
—
)
Other assets
)
—
Accounts payable
)
—
Accrued expenses
)
—
Income taxes
—
—
—
Net cash provided by (used in) operating activities
)
—
Investing activities
Business combinations, net of cash acquired
—
)
)
)
—
)
Purchases of property and equipment
)
)
)
)
—
)
Investment in businesses
—
)
—
—
—
)
Proceeds from sale of assets and businesses
—
Net cash used in investing activities
)
)
)
)
—
)
Financing activities
Borrowings on revolving facilities
—
—
—
—
Payments on revolving facilities
)
—
—
—
—
)
Proceeds from term loans
—
—
—
—
Payments on term loans
)
—
—
)
—
)
Revolving facility debt issuance costs
)
—
—
—
—
)
Borrowings of other debt
—
—
Principal payments on other debt
)
)
)
)
—
)
Dividends paid to Holdings
)
—
—
—
—
)
Equity investment by Holdings
—
—
—
—
Intercompany
)
)
—
—
—
Proceeds from issuance of non-controlling interests
—
—
—
—
Repayments of overdrafts
)
—
—
—
—
)
Purchase of non-controlling interests
—
)
—
—
—
)
Distributions to non-controlling interests
—
—
)
)
—
)
Net cash provided by (used in) financing activities
)
)
)
—
Net increase (decrease) in cash and cash equivalents
)
)
)
—
Cash and cash equivalents at beginning of period
—
Cash and cash equivalents at end of period
$
$
$
$
$
—
$
(a)
Elimination of equity in earnings of consolidated subsidiaries.
Select Medical Corporation
Condensed Consolidating Balance Sheet
December 31, 2016
(unaudited)
Select (Parent
Subsidiary
Non-Guarantor
Non-Guarantor
Consolidating
Consolidated
(in thousands)
Assets
Current Assets:
Cash and cash equivalents
$
$
$
$
$
—
$
Accounts receivable, net
—
—
Intercompany receivables
—
—
) (a)
—
Prepaid income taxes
—
—
—
Other current assets
—
Total Current Assets
)
Property and equipment, net
—
Investment in affiliates
—
—
) (b)(c)
—
Goodwill
—
—
—
Identifiable intangible assets, net
—
—
Other assets
) (e)
Total Assets
$
$
$
$
$
)
$
Liabilities and Equity
Current Liabilities:
Overdrafts
$
$
—
$
—
$
—
$
—
$
Current portion of long-term debt and notes payable
—
Accounts payable
—
Intercompany payables
—
—
) (a)
—
Accrued payroll
—
Accrued vacation
—
Accrued interest
—
—
—
Accrued other
—
Total Current Liabilities
)
Long-term debt, net of current portion
—
Non-current deferred tax liability
—
) (e)
Other non-current liabilities
—
Total Liabilities
)
Redeemable non-controlling interests
—
—
—
(d)
Stockholder’s Equity:
Common stock
—
—
—
—
Capital in excess of par
—
—
—
—
Retained earnings (accumulated deficit)
)
)
) (c)(d)
)
Subsidiary investment
—
) (b)(d)
—
Total Select Medical Corporation Stockholder’s Equity
)
Non-controlling interests
—
—
—
(d)
Total Equity
)
Total Liabilities and Equity
$
$
$
$
$
)
$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Select Medical Corporation
Condensed Consolidating Statement of Operations
For the Three Months Ended September 30, 2016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gain (loss)
)
—
—
—
)
Interest income (expense)
)
)
)
—
)
Income (loss) before income taxes
)
)
—
Income tax expense (benefit)
)
—
Equity in earnings (losses) of consolidated subsidiaries
)
—
—
) (a)
—
Net income (loss)
)
)
Less: Net income (loss) attributable to non-controlling interests
—
)
)
—
)
Net income (loss) attributable to Select Medical Corporation
$
$
$
)
$
$
)
$
(a)
Elimination of equity in earnings of consolidated subsidiaries.
Select Medical Corporation
Condensed Consolidating Statement of Operations
For the Nine Months Ended September 30, 2016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gain
—
—
—
Interest income (expense)
)
)
)
—
)
Income (loss) before income taxes
)
—
Income tax expense
—
Equity in earnings (losses) of consolidated subsidiaries
)
—
—
) (a)
—
Net income (loss)
)
)
Less: Net income (loss) attributable to non-controlling interests
—
)
—
Net income (loss) attributable to Select Medical Corporation
$
$
$
)
$
$
)
$
(a)
Elimination of equity in earnings of consolidated subsidiaries.
Select Medical Corporation
Condensed Consolidating Statement of Cash Flows
For the Nine Months Ended September 30, 2016
(unaudited)
Select (Parent
Subsidiary
Non-Guarantor
Non-Guarantor
Consolidating
Consolidated
(in thousands)
Operating activities
Net income
$
$
$
)
$
$
) (a)
$
Adjustments to reconcile net income to net cash provided by (used in) operating activities:
Distributions from unconsolidated subsidiaries
—
—
—
Depreciation and amortization
—
Provision for bad debts
—
—
Equity in earnings of unconsolidated subsidiaries
—
)
)
—
—
)
Equity in earnings of consolidated subsidiaries
)
—
—
(a)
—
Loss on extinguishment of debt
—
—
—
Loss (gain) on sale or disposal of assets and businesses
)
)
)
—
)
Gain on sale of equity investment
—
)
—
—
—
)
Impairment of equity investment
—
—
—
—
Stock compensation expense
—
—
—
Amortization of debt discount, premium and issuance costs
—
—
—
Deferred income taxes
)
—
—
)
—
)
Changes in operating assets and liabilities, net of effects of business combinations:
Accounts receivable
—
)
)
—
)
Other current assets
)
)
—
Other assets
)
)
—
Accounts payable
)
)
—
)
Accrued expenses
)
)
—
Due to third party payors
—
)
—
—
Income taxes
—
—
—
Net cash provided by (used in) operating activities
)
)
—
Investing activities
Business combinations, net of cash acquired
)
)
—
)
—
)
Purchases of property and equipment
)
)
)
)
—
)
Investment in businesses
—
)
—
—
—
)
Proceeds from sale of assets, businesses, and equity investment
—
—
Net cash used in investing activities
)
)
)
)
—
)
Financing activities
Borrowings on revolving facilities
—
—
—
—
Payments on revolving facilities
)
—
—
)
—
)
Proceeds from term loans
—
—
—
Payments on term loans
)
—
—
)
—
)
Borrowings of other debt
—
—
Principal payments on other debt
)
)
)
)
—
)
Dividends paid to Holdings
)
—
—
—
—
)
Equity investment by Holdings
—
—
—
—
Intercompany
)
—
—
—
Proceeds from issuance of non-controlling interests
—
—
—
—
Repayments of overdrafts
)
—
—
—
—
)
Purchase of non-controlling interests
—
)
—
—
—
)
Distributions to non-controlling interests
—
)
)
)
—
)
Net cash provided by (used in) financing activities
)
)
—
Net increase (decrease) in cash and cash equivalents
)
—
Cash and cash equivalents at beginning of period
—
Cash and cash equivalents at end of period
$
$
$
$
$
—
$
(a)
Elimination of equity in earnings of consolidated subsidiaries.</t>
  </si>
  <si>
    <t>Accounting Policies (Policies)</t>
  </si>
  <si>
    <t>Use of Estimates</t>
  </si>
  <si>
    <t>Use of Estimates
The preparation of financial statements in conformity with GAAP requires management to make estimates and assumptions that affect the reported amounts of assets and liabilities, including disclosure of contingencies, at the date of the financial statements and reported amounts of revenues and expenses during the reporting period. Actual results could differ from those estimates.</t>
  </si>
  <si>
    <t>Recent Accounting Pronouncements</t>
  </si>
  <si>
    <t>Recent Accounting Pronouncements
In January 2017, the Financial Accounting Standards Board (“FASB”) issued Accounting Standards Update (“ASU”) 2017-01, Business Combinations (Topic 805), Clarifying the Definition of a Business , which clarifies the definition of a business with the objective of adding guidance to assist entities with evaluating whether transactions should be accounted for as acquisitions or disposals of assets or businesses. ASU 2017-01 states that if substantially all of the fair value of the gross assets acquired (or disposed of) is concentrated in a single identifiable asset or a group of similar identifiable assets, the transaction should be accounted for as an asset acquisition. In addition, the ASU clarifies the requirements for a set of activities to be considered a business and narrows the definition of an output. The definition of a business affects many areas of accounting including acquisitions, disposals, goodwill and consolidation. ASU 2017-01 will be applied prospectively and is effective for annual periods beginning after December 15, 2017. Early adoption is permitted.
In October 2016, the FASB issued ASU 2016-16, Income Taxes (Topic 740), Intra-Entity Transfers of Assets Other Than Inventory. Current GAAP prohibits the recognition of current and deferred income taxes for an intra-entity asset transfer until the asset has been sold to an outside party. The ASU requires an entity to recognize the income tax consequences of an intra-entity transfer of an asset other than inventory when the transfer occurs. The standard will be effective for fiscal years beginning after December 15, 2017. The Company plans to adopt the guidance effective January 1, 2018. Adoption of the guidance will be applied on a modified retrospective approach through a cumulative effect adjustment to retained earnings as of the effective date. The Company is currently evaluating the standard to determine the impact it will have on its consolidated financial statements.
In February 2016, the FASB issued ASU 2016-02, Leases . This ASU includes a lessee accounting model that recognizes two types of leases; finance and operating. This ASU requires that a lessee recognize on the balance sheet assets and liabilities for all leases with lease terms of more than twelve months. Lessees will need to recognize almost all leases on the balance sheet as a right-of-use asset and a lease liability. For income statement purposes, the FASB retained the dual model, requiring leases to be classified as either operating or finance. The recognition, measurement, and presentation of expenses and cash flows arising from a lease by a lessee will depend on its classification as a finance or operating lease. For short-term leases of twelve months or less, lessees are permitted to make an accounting election by class of underlying asset not to recognize right-of-use assets or lease liabilities. If the alternative is elected, lease expense would be recognized generally on the straight-line basis over the respective lease term.
The amendments in ASU 2016-02 will take effect for public companies for fiscal years beginning after December 15, 2018, including interim periods within those fiscal years. Earlier application is permitted as of the beginning of an interim or annual reporting period. A modified retrospective approach is required for leases that exist or are entered into after the beginning of the earliest comparative period in the financial statements.
Upon adoption, the Company will recognize significant assets and liabilities on the consolidated balance sheets as a result of the operating lease obligations of the Company. Operating lease expense will still be recognized as rent expense on a straight-line basis over the respective lease terms in the consolidated statements of operations.
The Company will implement the new standard beginning January 1, 2019. The Company’s implementation efforts are focused on designing accounting processes, disclosure processes, and internal controls in order to account for its leases under the new standard.
In May 2014, March 2016, April 2016, and December 2016, the FASB issued ASU 2014-09, Revenue from Contracts with Customers , ASU 2016-08, Revenue from Contracts with Customers, Principal versus Agent Considerations , ASU 2016-10, Revenue from Contracts with Customers, Identifying Performance Obligations and Licensing , ASU 2016-12, Revenue from Contracts with Customers, Narrow Scope Improvements and Practical Expedients , and ASU 2016-20, Technical Corrections and Improvements to Topic 606, Revenue from Contracts with Customer (collectively “the standards”), respectively, which supersede most of the current revenue recognition requirements. The core principle of the new guidance is that an entity should recognize revenue to depict the transfer of promised goods or services to customers in an amount that reflects the consideration to which the entity expects to be entitled in exchange for those goods or services. New disclosures about the nature, amount, timing and uncertainty of revenue and cash flows arising from contracts with customers are also required. The standards require the selection of a retrospective or cumulative effect transition method.
The Company will implement the new standard beginning January 1, 2018 using the retrospective transition method. Adoption of the new standard will result in material changes to the presentation of net operating revenues and bad debt expense in the consolidated statements of operations, but the presentation of the amount of income from operations and net income is not expected to materially change upon adoption of the new standards. The principal change is how the new standard requires healthcare providers to estimate the amount of variable consideration to be included in the transaction price up to an amount which is probable that a significant reversal will not occur. The most common form of variable consideration the Company experiences are amounts for services provided that are ultimately not realizable from a customer. Under the current standards, the Company’s estimate for unrealizable amounts was recorded to bad debt expense. Under the new standards, the Company’s estimate for unrealizable amounts will be recognized as a constraint to revenue and will be reflected as an allowance. Substantially all of the bad debt expense as of September 30, 2016 and September 30, 2017 will be reclassified as an allowance when the Company retrospectively applies the guidance in the standards on January 1, 2018.
The Company’s remaining implementation efforts are focused principally on refining the accounting processes, disclosure processes, and internal controls.</t>
  </si>
  <si>
    <t>Recently Adopted Accounting Pronouncements</t>
  </si>
  <si>
    <t>Recently Adopted Accounting Pronouncements
In November 2015, the FASB issued ASU No. 2015-17, Balance Sheet Classification of Deferred Taxes , which changed the presentation of deferred income taxes. The standard changed the presentation of deferred income taxes through the requirement that all deferred tax liabilities and assets be classified as noncurrent in a classified statement of financial position. The Company adopted the standard on January 1, 2017. The consolidated balance sheet at December 31, 2016 has been retrospectively adjusted. Adoption of the new standard impacted the Company’s previously reported results as follows:
December 31, 2016
As Reported
As Adjusted
(in thousands)
Current deferred tax asset
$
$
—
Total current assets
Other assets
Total assets
Non-current deferred tax liability
Total liabilities
Total liabilities and equity</t>
  </si>
  <si>
    <t>Reclassifications</t>
  </si>
  <si>
    <t>Reclassifications
Certain reclassifications have been made to prior year amounts in order to conform to current year presentation. As discussed above, the condensed consolidated balance sheet at December 31, 2016 has been changed in order to conform to the current year balance sheet presentation for the adoption of ASU No. 2015-17, Balance Sheet Classification of Deferred Taxes.</t>
  </si>
  <si>
    <t>Accounting Policies (Tables)</t>
  </si>
  <si>
    <t>Schedule of effects on financial statement lines for adoption of new standard</t>
  </si>
  <si>
    <t>December 31, 2016
As Reported
As Adjusted
(in thousands)
Current deferred tax asset
$
$
—
Total current assets
Other assets
Total assets
Non-current deferred tax liability
Total liabilities
Total liabilities and equity</t>
  </si>
  <si>
    <t>Acquisitions (Tables)</t>
  </si>
  <si>
    <t>Schedule of pro forma unaudited results of operations</t>
  </si>
  <si>
    <t>Nine Months Ended
(in thousands, except per
Net revenue
$
Net income attributable to Holdings
Income per common share:
Basic
$
Diluted
$</t>
  </si>
  <si>
    <t>Physiotherapy</t>
  </si>
  <si>
    <t>Schedule of reconciliation of the allocation of the consideration given for identifiable net assets and goodwill acquired to the net cash paid for the acquired business</t>
  </si>
  <si>
    <t>The following table reconciles the allocation of the consideration given for identifiable net assets and goodwill acquired to the net cash paid for the acquired business (in thousands):
Cash and cash equivalents
$
Identifiable tangible assets, excluding cash and cash equivalents
Identifiable intangible assets
Goodwill
Total assets
Total liabilities
Acquired non-controlling interests
Net assets acquired
Less: Cash and cash equivalents acquired
)
Net cash paid
$</t>
  </si>
  <si>
    <t>Intangible Assets and Liabilities (Tables)</t>
  </si>
  <si>
    <t>Schedule of changes in goodwill</t>
  </si>
  <si>
    <t>Specialty
Outpatient
Concentra
Total
(in thousands)
Balance as of December 31, 2016
$
$
$
$
Acquired
Measurement period adjustment
)
—
)
Balance as of September 30, 2017
$
$
$
$</t>
  </si>
  <si>
    <t>Schedule of identifiable intangible assets and liabilities</t>
  </si>
  <si>
    <t>December 31, 2016
September 30, 2017
Gross
Accumulated
Net
Gross
Accumulated
Net
(in thousands)
Indefinite-lived assets:
Trademarks
$
$
—
$
$
$
—
$
Certificates of need
—
—
Accreditations
—
—
Finite-lived assets:
Customer relationships
)
)
Favorable leasehold interests
)
)
Non-compete agreements
)
)
Total identifiable intangible assets
$
$
)
$
$
$
)
$
Finite-lived liabilities:
Unfavorable leasehold interests
$
$
)
$
$
$
)
$</t>
  </si>
  <si>
    <t>Long-Term Debt and Notes Payable (Tables)</t>
  </si>
  <si>
    <t>Schedule of Company's long-term debt and notes payable</t>
  </si>
  <si>
    <t>The Company’s long-term debt and notes payable as of September 30, 2017 are as follows (in thousands):
Principal
Unamortized
Unamortized
Carrying
Fair
Select:
6.375% senior notes
$
$
$
)
$
$
Credit facilities:
Revolving facility
—
—
Term loan
)
)
Other
—
—
Total Select debt
)
)
Concentra:
Credit facilities:
Term loan
)
)
Other
—
—
Total Concentra debt
)
)
Total debt
$
$
)
$
)
$
$
The Company’s long-term debt and notes payable as of December 31, 2016 are as follows (in thousands):
Principal
Unamortized
Unamortized
Carrying
Fair
Select:
6.375% senior notes
$
$
$
)
$
$
Credit facilities:
Revolving facility
—
—
Term loans
)
)
Other
—
—
Total Select debt
)
)
Concentra:
Credit facilities:
Term loan
)
)
Other
—
—
Total Concentra debt
)
)
Total debt
$
$
)
$
)
$
$</t>
  </si>
  <si>
    <t>Schedule of principal maturities of the Company's long-term debt and notes payable</t>
  </si>
  <si>
    <t>Principal maturities of the Company’s long-term debt and notes payable are approximately as follows (in thousands):
2017
2018
2019
2020
2021
Thereafter
Total
Select:
6.375% senior notes
$
—
$
—
$
—
$
—
$
$
—
$
Credit facilities:
Revolving facility
—
—
—
—
—
Term loan
Other
Total Select debt
Concentra:
Credit facilities:
Term loan
—
—
—
Other
Total Concentra debt
Total debt
$
$
$
$
$
$
$</t>
  </si>
  <si>
    <t>Segment Information (Tables)</t>
  </si>
  <si>
    <t>Schedule of selected financial data for the Company's reportable segments</t>
  </si>
  <si>
    <t>Three Months Ended September 30,
Nine Months Ended September 30,
2016
2017
2016
2017
(in thousands)
Net operating revenues:
Specialty hospitals
$
$
$
$
Outpatient rehabilitation (1)
Concentra
Other
Total Company
$
$
$
$
Adjusted EBITDA:
Specialty hospitals
$
$
$
$
Outpatient rehabilitation (1)
Concentra
Other
)
)
)
)
Total Company
$
$
$
$
Total assets: (2)
Specialty hospitals
$
$
$
$
Outpatient rehabilitation
Concentra
Other
Total Company
$
$
$
$
Purchases of property and equipment, net:
Specialty hospitals
$
$
$
$
Outpatient rehabilitation (1)
Concentra
Other
Total Company
$
$
$
$</t>
  </si>
  <si>
    <t>Schedule of reconciliation of Adjusted EBITDA to income before income taxes</t>
  </si>
  <si>
    <t>Three Months Ended September 30, 2016
Specialty
Outpatient (1)
Concentra
Other
Total
(in thousands)
Adjusted EBITDA
$
$
$
$
)
Depreciation and amortization
)
)
)
)
Stock compensation expense
—
—
)
)
Income (loss) from operations
$
$
$
$
)
$
Loss on early retirement of debt
)
Equity in earnings of unconsolidated subsidiaries
Non-operating loss
)
Interest expense
)
Income before income taxes
$
Three Months Ended September 30, 2017
Specialty
Outpatient
Concentra
Other
Total
(in thousands)
Adjusted EBITDA
$
$
$
$
)
Depreciation and amortization
)
)
)
)
Stock compensation expense
—
—
)
)
Income (loss) from operations
$
$
$
$
)
$
Equity in earnings of unconsolidated subsidiaries
Interest expense
)
Income before income taxes
$
Nine Months Ended September 30, 2016
Specialty
Outpatient (1)
Concentra
Other
Total
(in thousands)
Adjusted EBITDA
$
$
$
$
)
Depreciation and amortization
)
)
)
)
Stock compensation expense
—
—
)
)
Physiotherapy acquisition costs
—
—
—
)
Income (loss) from operations
$
$
$
$
)
$
Loss on early retirement of debt
)
Equity in earnings of unconsolidated subsidiaries
Non-operating gain
Interest expense
)
Income before income taxes
$
Nine Months Ended September 30, 2017
Specialty
Outpatient
Concentra
Other
Total
(in thousands)
Adjusted EBITDA
$
$
$
$
)
Depreciation and amortization
)
)
)
)
Stock compensation expense
—
—
)
)
Income (loss) from operations
$
$
$
$
)
$
Loss on early retirement of debt
)
Equity in earnings of unconsolidated subsidiaries
Non-operating loss
)
Interest expense
)
Income before income taxes
$
(1)
The outpatient rehabilitation segment includes the operating results of the Company’s contract therapy businesses through March 31, 2016 and Physiotherapy beginning March 4, 2016.
(2)
Reflects the retrospective adoption of ASU No. 2015-17, Balance Sheet Classification of Deferred Taxes. Total assets as of September 30, 2016 were retrospectively conformed to reflect the adoption of the standard, resulting in a reduction to total assets of $28.1 million.</t>
  </si>
  <si>
    <t>Income per Common Share (Tables)</t>
  </si>
  <si>
    <t>Schedule of computation of basic and diluted earnings per share</t>
  </si>
  <si>
    <t>Three Months Ended
Nine Months Ended
2016
2017
2016
2017
(in thousands, except per share amounts)
Numerator:
Net income attributable to Select Medical Holdings Corporation
$
$
$
$
Less: Earnings allocated to unvested restricted stockholders
Net income available to common stockholders
$
$
$
$
Denominator:
Weighted average shares—basic
Effect of dilutive securities:
Stock options
Weighted average shares—diluted
Basic income per common share:
$
$
$
$
Diluted income per common share:
$
$
$
$</t>
  </si>
  <si>
    <t>Condensed Consolidating Financial Information (Tables) - Select Medical Corporation</t>
  </si>
  <si>
    <t>Schedule of Condensed Consolidating Balance Sheet</t>
  </si>
  <si>
    <t>Select Medical Corporation
Condensed Consolidating Balance Sheet
September 30, 2017
(unaudited)
Select (Parent
Subsidiary
Non-Guarantor
Non-Guarantor
Consolidating
Consolidated
(in thousands)
Assets
Current Assets:
Cash and cash equivalents
$
$
$
$
$
—
$
Accounts receivable, net
—
—
Intercompany receivables
—
—
) (a)
—
Prepaid income taxes
—
—
—
) (f)
—
Other current assets
—
Total Current Assets
)
Property and equipment, net
—
Investment in affiliates
—
—
) (b)(c)
—
Goodwill
—
—
—
Identifiable intangible assets, net
—
—
Other assets
) (e)
Total Assets
$
$
$
$
$
)
$
Liabilities and Equity
Current Liabilities:
Overdrafts
$
$
—
$
—
$
—
$
—
$
Current portion of long-term debt and notes payable
—
Accounts payable
—
Intercompany payables
—
—
) (a)
—
Accrued payroll
—
Accrued vacation
—
Accrued interest
—
—
Accrued other
—
Income taxes payable
—
—
—
) (f)
Total Current Liabilities
)
Long-term debt, net of current portion
—
Non-current deferred tax liability
—
) (e)
Other non-current liabilities
—
Total Liabilities
)
Redeemable non-controlling interests
—
—
—
(d)
Stockholder’s Equity:
Common stock
—
—
—
—
Capital in excess of par
—
—
—
—
Retained earnings (accumulated deficit)
)
)
) (c)(d)
)
Subsidiary investment
—
) (b)(d)
—
Total Select Medical Corporation Stockholder’s Equity
)
Non-controlling interests
—
—
—
(d)
Total Equity
)
Total Liabilities and Equity
$
$
$
$
$
)
$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
(f)
Reclassification of prepaid income taxes to report net income taxes payable in consolidation.
Select Medical Corporation
Condensed Consolidating Balance Sheet
December 31, 2016
(unaudited)
Select (Parent
Subsidiary
Non-Guarantor
Non-Guarantor
Consolidating
Consolidated
(in thousands)
Assets
Current Assets:
Cash and cash equivalents
$
$
$
$
$
—
$
Accounts receivable, net
—
—
Intercompany receivables
—
—
) (a)
—
Prepaid income taxes
—
—
—
Other current assets
—
Total Current Assets
)
Property and equipment, net
—
Investment in affiliates
—
—
) (b)(c)
—
Goodwill
—
—
—
Identifiable intangible assets, net
—
—
Other assets
) (e)
Total Assets
$
$
$
$
$
)
$
Liabilities and Equity
Current Liabilities:
Overdrafts
$
$
—
$
—
$
—
$
—
$
Current portion of long-term debt and notes payable
—
Accounts payable
—
Intercompany payables
—
—
) (a)
—
Accrued payroll
—
Accrued vacation
—
Accrued interest
—
—
—
Accrued other
—
Total Current Liabilities
)
Long-term debt, net of current portion
—
Non-current deferred tax liability
—
) (e)
Other non-current liabilities
—
Total Liabilities
)
Redeemable non-controlling interests
—
—
—
(d)
Stockholder’s Equity:
Common stock
—
—
—
—
Capital in excess of par
—
—
—
—
Retained earnings (accumulated deficit)
)
)
) (c)(d)
)
Subsidiary investment
—
) (b)(d)
—
Total Select Medical Corporation Stockholder’s Equity
)
Non-controlling interests
—
—
—
(d)
Total Equity
)
Total Liabilities and Equity
$
$
$
$
$
)
$
(a)
Elimination of intercompany balances.
(b)
Elimination of investments in consolidated subsidiaries.
(c)
Elimination of investments in consolidated subsidiaries’ earnings.
(d)
Reclassification of equity attributable to non-controlling interests.
(e)
Reclassification of non-current deferred tax asset to report net non-current deferred tax liability in consolidation.</t>
  </si>
  <si>
    <t>Schedule of Condensed Consolidating Statement of Operations</t>
  </si>
  <si>
    <t>Select Medical Corporation
Condensed Consolidating Statement of Operations
For the Three Months Ended September 30, 2017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Equity in earnings of unconsolidated subsidiaries
—
—
—
Interest income (expense)
)
)
)
—
)
Income (loss) before income taxes
)
—
Income tax expense (benefit)
)
—
Equity in earnings of consolidated subsidiaries
—
—
) (a)
—
Net income
)
Less: Net income attributable to non-controlling interests
—
—
—
Net income attributable to Select Medical Corporation
$
$
$
$
$
)
$
(a)
Elimination of equity in earnings of consolidated subsidiaries.
Select Medical Corporation
Condensed Consolidating Statement of Operations
For the Nine Months Ended September 30, 2017
(unaudited)
Select (Parent
Subsidiary
Guarantors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loss
—
)
—
—
—
)
Interest income (expense)
)
)
)
—
)
Income (loss) before income taxes
)
—
Income tax expense (benefit)
)
—
Equity in earnings of consolidated subsidiaries
—
—
) (a)
—
Net income
)
Less: Net income attributable to non-controlling interests
—
—
—
Net income attributable to Select Medical Corporation
$
$
$
$
$
)
$
(a)
Elimination of equity in earnings of consolidated subsidiaries.
Select Medical Corporation
Condensed Consolidating Statement of Operations
For the Three Months Ended September 30, 2016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gain (loss)
)
—
—
—
)
Interest income (expense)
)
)
)
—
)
Income (loss) before income taxes
)
)
—
Income tax expense (benefit)
)
—
Equity in earnings (losses) of consolidated subsidiaries
)
—
—
) (a)
—
Net income (loss)
)
)
Less: Net income (loss) attributable to non-controlling interests
—
)
)
—
)
Net income (loss) attributable to Select Medical Corporation
$
$
$
)
$
$
)
$
(a)
Elimination of equity in earnings of consolidated subsidiaries.
Select Medical Corporation
Condensed Consolidating Statement of Operations
For the Nine Months Ended September 30, 2016
(unaudited)
Select (Parent
Subsidiary
Non-Guarantor
Non-Guarantor
Consolidating
Consolidated
(in thousands)
Net operating revenues
$
$
$
$
$
—
$
Costs and expenses:
Cost of services
—
General and administrative
—
—
—
Bad debt expense
—
—
Depreciation and amortization
—
Total costs and expenses
—
Income (loss) from operations
)
—
Other income and expense:
Intercompany interest and royalty fees
)
)
—
—
—
Intercompany management fees
)
)
—
—
—
Loss on early retirement of debt
)
—
—
)
—
)
Equity in earnings of unconsolidated subsidiaries
—
—
—
Non-operating gain
—
—
—
Interest income (expense)
)
)
)
—
)
Income (loss) before income taxes
)
—
Income tax expense
—
Equity in earnings (losses) of consolidated subsidiaries
)
—
—
) (a)
—
Net income (loss)
)
)
Less: Net income (loss) attributable to non-controlling interests
—
)
—
Net income (loss) attributable to Select Medical Corporation
$
$
$
)
$
$
)
$
(a)
Elimination of equity in earnings of consolidated subsidiaries.</t>
  </si>
  <si>
    <t>Schedule of Condensed Consolidating Statement of Cash Flows</t>
  </si>
  <si>
    <t>Select Medical Corporation
Condensed Consolidating Statement of Cash Flows
For the Nine Months Ended September 30, 2017
(unaudited)
Select (Parent
Subsidiary
Non-Guarantor
Non-Guarantor
Concentra
Consolidating
Consolidated
(in thousands)
Operating activities
Net income
$
$
$
$
$
) (a)
$
Adjustments to reconcile net income to net cash provided by (used in) operating activities:
Distributions from unconsolidated subsidiaries
—
—
—
Depreciation and amortization
—
Provision for bad debts
—
—
Equity in earnings of unconsolidated subsidiaries
—
)
)
—
—
)
Equity in earnings of consolidated subsidiaries
)
)
—
—
(a)
—
Loss on extinguishment of debt
—
—
—
—
Loss (gain) on sale or disposal of assets and businesses
)
)
)
—
)
Stock compensation expense
—
—
—
Amortization of debt discount, premium and issuance costs
—
—
—
Deferred income taxes
—
—
)
—
)
Changes in operating assets and liabilities, net of effects of business combinations:
Accounts receivable
—
)
)
)
—
)
Other current assets
)
)
—
)
Other assets
)
—
Accounts payable
)
—
Accrued expenses
)
—
Income taxes
—
—
—
Net cash provided by (used in) operating activities
)
—
Investing activities
Business combinations, net of cash acquired
—
)
)
)
—
)
Purchases of property and equipment
)
)
)
)
—
)
Investment in businesses
—
)
—
—
—
)
Proceeds from sale of assets and businesses
—
Net cash used in investing activities
)
)
)
)
—
)
Financing activities
Borrowings on revolving facilities
—
—
—
—
Payments on revolving facilities
)
—
—
—
—
)
Proceeds from term loans
—
—
—
—
Payments on term loans
)
—
—
)
—
)
Revolving facility debt issuance costs
)
—
—
—
—
)
Borrowings of other debt
—
—
Principal payments on other debt
)
)
)
)
—
)
Dividends paid to Holdings
)
—
—
—
—
)
Equity investment by Holdings
—
—
—
—
Intercompany
)
)
—
—
—
Proceeds from issuance of non-controlling interests
—
—
—
—
Repayments of overdrafts
)
—
—
—
—
)
Purchase of non-controlling interests
—
)
—
—
—
)
Distributions to non-controlling interests
—
—
)
)
—
)
Net cash provided by (used in) financing activities
)
)
)
—
Net increase (decrease) in cash and cash equivalents
)
)
)
—
Cash and cash equivalents at beginning of period
—
Cash and cash equivalents at end of period
$
$
$
$
$
—
$
(a)
Elimination of equity in earnings of consolidated subsidiaries.
Select Medical Corporation
Condensed Consolidating Statement of Cash Flows
For the Nine Months Ended September 30, 2016
(unaudited)
Select (Parent
Subsidiary
Non-Guarantor
Non-Guarantor
Consolidating
Consolidated
(in thousands)
Operating activities
Net income
$
$
$
)
$
$
) (a)
$
Adjustments to reconcile net income to net cash provided by (used in) operating activities:
Distributions from unconsolidated subsidiaries
—
—
—
Depreciation and amortization
—
Provision for bad debts
—
—
Equity in earnings of unconsolidated subsidiaries
—
)
)
—
—
)
Equity in earnings of consolidated subsidiaries
)
—
—
(a)
—
Loss on extinguishment of debt
—
—
—
Loss (gain) on sale or disposal of assets and businesses
)
)
)
—
)
Gain on sale of equity investment
—
)
—
—
—
)
Impairment of equity investment
—
—
—
—
Stock compensation expense
—
—
—
Amortization of debt discount, premium and issuance costs
—
—
—
Deferred income taxes
)
—
—
)
—
)
Changes in operating assets and liabilities, net of effects of business combinations:
Accounts receivable
—
)
)
—
)
Other current assets
)
)
—
Other assets
)
)
—
Accounts payable
)
)
—
)
Accrued expenses
)
)
—
Due to third party payors
—
)
—
—
Income taxes
—
—
—
Net cash provided by (used in) operating activities
)
)
—
Investing activities
Business combinations, net of cash acquired
)
)
—
)
—
)
Purchases of property and equipment
)
)
)
)
—
)
Investment in businesses
—
)
—
—
—
)
Proceeds from sale of assets, businesses, and equity investment
—
—
Net cash used in investing activities
)
)
)
)
—
)
Financing activities
Borrowings on revolving facilities
—
—
—
—
Payments on revolving facilities
)
—
—
)
—
)
Proceeds from term loans
—
—
—
Payments on term loans
)
—
—
)
—
)
Borrowings of other debt
—
—
Principal payments on other debt
)
)
)
)
—
)
Dividends paid to Holdings
)
—
—
—
—
)
Equity investment by Holdings
—
—
—
—
Intercompany
)
—
—
—
Proceeds from issuance of non-controlling interests
—
—
—
—
Repayments of overdrafts
)
—
—
—
—
)
Purchase of non-controlling interests
—
)
—
—
—
)
Distributions to non-controlling interests
—
)
)
)
—
)
Net cash provided by (used in) financing activities
)
)
—
Net increase (decrease) in cash and cash equivalents
)
—
Cash and cash equivalents at beginning of period
—
Cash and cash equivalents at end of period
$
$
$
$
$
—
$
(a)
Elimination of equity in earnings of consolidated subsidiaries.</t>
  </si>
  <si>
    <t>Accounting Policies (Details) - USD ($) $ in Thousands</t>
  </si>
  <si>
    <t>Total current assets</t>
  </si>
  <si>
    <t>Total assets</t>
  </si>
  <si>
    <t>Total liabilities</t>
  </si>
  <si>
    <t>Total liabilities and equity</t>
  </si>
  <si>
    <t>ASU 2015-17</t>
  </si>
  <si>
    <t>As Reported | ASU 2015-17</t>
  </si>
  <si>
    <t>Current deferred tax asset</t>
  </si>
  <si>
    <t>Acquisitions - Physiotherapy Acquisition (Details) - USD ($) $ in Thousands</t>
  </si>
  <si>
    <t>Mar. 04, 2016</t>
  </si>
  <si>
    <t>Mar. 31, 2017</t>
  </si>
  <si>
    <t>Mar. 03, 2016</t>
  </si>
  <si>
    <t>Consideration given and net cash paid for identifiable net assets and goodwill acquired</t>
  </si>
  <si>
    <t>Net cash paid</t>
  </si>
  <si>
    <t>Voting equity interests acquired</t>
  </si>
  <si>
    <t>100.00%</t>
  </si>
  <si>
    <t>Identifiable tangible assets, excluding cash and cash equivalents</t>
  </si>
  <si>
    <t>Identifiable intangible assets</t>
  </si>
  <si>
    <t>Acquired non-controlling interests</t>
  </si>
  <si>
    <t>Net assets acquired</t>
  </si>
  <si>
    <t>Estimated value of goodwill, deductible for tax purposes</t>
  </si>
  <si>
    <t>Acquisitions - Proforma Results and Other Acquisitions (Details) - USD ($) $ / shares in Units, $ in Thousands</t>
  </si>
  <si>
    <t>Pro Forma</t>
  </si>
  <si>
    <t>Pro forma results of operations</t>
  </si>
  <si>
    <t>Net revenue</t>
  </si>
  <si>
    <t>Net income attributable to Holdings</t>
  </si>
  <si>
    <t>Basic income per common share (in dollars per share)</t>
  </si>
  <si>
    <t>Diluted income per common share (in dollars per share)</t>
  </si>
  <si>
    <t>Specialty Hospitals</t>
  </si>
  <si>
    <t>Outpatient Rehabilitation</t>
  </si>
  <si>
    <t>Concentra</t>
  </si>
  <si>
    <t>Physiotherapy | Pro Forma</t>
  </si>
  <si>
    <t>Proforma acquisition costs</t>
  </si>
  <si>
    <t>Acquisition costs excluded from proforma results</t>
  </si>
  <si>
    <t>Other Acquisitions</t>
  </si>
  <si>
    <t>Total consideration (net of cash acquired)</t>
  </si>
  <si>
    <t>Other Acquisitions | Specialty Hospitals</t>
  </si>
  <si>
    <t>Other Acquisitions | Outpatient Rehabilitation</t>
  </si>
  <si>
    <t>Other Acquisitions | Concentra</t>
  </si>
  <si>
    <t>Intangible Assets and Liabilities - Changes in the Carrying Amount of Goodwill (Details) $ in Thousands</t>
  </si>
  <si>
    <t>Sep. 30, 2017USD ($)</t>
  </si>
  <si>
    <t>Balance at the beginning of the period</t>
  </si>
  <si>
    <t>Acquired</t>
  </si>
  <si>
    <t>Measurement period adjustment</t>
  </si>
  <si>
    <t>Balance at the end of the period</t>
  </si>
  <si>
    <t>Intangible Assets and Liabilities - Identifiable Intangible Assets and Liabilities (Details) - USD ($) $ in Thousands</t>
  </si>
  <si>
    <t>Finite-lived assets:</t>
  </si>
  <si>
    <t>Accumulated Amortization</t>
  </si>
  <si>
    <t>Total identifiable intangible assets, Gross Carrying Amount</t>
  </si>
  <si>
    <t>Total identifiable intangible assets, Net (Excluding Goodwill), Total</t>
  </si>
  <si>
    <t>Identifiable intangibles-Finite lived liabilities:</t>
  </si>
  <si>
    <t>Unfavorable leasehold interests, Gross Carrying Amount</t>
  </si>
  <si>
    <t>Unfavorable leasehold interests, Accumulated Amortization</t>
  </si>
  <si>
    <t>Unfavorable leasehold interests, Net Carrying Amount</t>
  </si>
  <si>
    <t>Customer relationships</t>
  </si>
  <si>
    <t>Identifiable intangibles - Finite lived assets, Gross Carrying Amount</t>
  </si>
  <si>
    <t>Identifiable intangibles - Finite lived assets, Net Carrying Amount</t>
  </si>
  <si>
    <t>Favorable leasehold interests</t>
  </si>
  <si>
    <t>Non-compete agreements</t>
  </si>
  <si>
    <t>Customer relationships and non-compete agreements</t>
  </si>
  <si>
    <t>Amortization expense</t>
  </si>
  <si>
    <t>Trademarks</t>
  </si>
  <si>
    <t>Identifiable Intangible Assets and Liabilities</t>
  </si>
  <si>
    <t>Weighted average time until next renewal</t>
  </si>
  <si>
    <t>2 years 1 month 6 days</t>
  </si>
  <si>
    <t>Indefinite-lived assets:</t>
  </si>
  <si>
    <t>Identifiable intangibles - Indefinite lived assets</t>
  </si>
  <si>
    <t>Certificates of need</t>
  </si>
  <si>
    <t>Accreditations</t>
  </si>
  <si>
    <t>1 year 6 months</t>
  </si>
  <si>
    <t>Long-Term Debt and Notes Payable - Components of Long-Term Debt And Notes Payable (Details) - USD ($) $ in Thousands</t>
  </si>
  <si>
    <t>Long-term debt and notes payable</t>
  </si>
  <si>
    <t>Principal Outstanding</t>
  </si>
  <si>
    <t>Unamortized Premium (Discount)</t>
  </si>
  <si>
    <t>Unamortized Issuance Costs</t>
  </si>
  <si>
    <t>Carrying Value</t>
  </si>
  <si>
    <t>Fair Value</t>
  </si>
  <si>
    <t>Select Excluding Concentra</t>
  </si>
  <si>
    <t>Select Excluding Concentra | 6.375% senior notes</t>
  </si>
  <si>
    <t>Interest rate of debt (as a percent)</t>
  </si>
  <si>
    <t>6.375%</t>
  </si>
  <si>
    <t>Select Excluding Concentra | Revolving facility</t>
  </si>
  <si>
    <t>Select Excluding Concentra | Term loan</t>
  </si>
  <si>
    <t>Select Excluding Concentra | Other</t>
  </si>
  <si>
    <t>Concentra Inc</t>
  </si>
  <si>
    <t>Concentra Inc | Term loan</t>
  </si>
  <si>
    <t>Concentra Inc | Other</t>
  </si>
  <si>
    <t>Long-Term Debt and Notes Payable - Maturities Of Long-Term Debt (Details) - USD ($) $ in Thousands</t>
  </si>
  <si>
    <t>Thereafter</t>
  </si>
  <si>
    <t>Select Medical Corporation | 6.375% senior notes</t>
  </si>
  <si>
    <t>Long-Term Debt and Notes Payable - Select Credit Facilities (Details) $ in Thousands</t>
  </si>
  <si>
    <t>Apr. 01, 2019</t>
  </si>
  <si>
    <t>Mar. 06, 2017USD ($)</t>
  </si>
  <si>
    <t>Mar. 31, 2017USD ($)</t>
  </si>
  <si>
    <t>Sep. 30, 2016USD ($)</t>
  </si>
  <si>
    <t>Capital stock of foreign subsidiaries pledged (as a percent)</t>
  </si>
  <si>
    <t>65.00%</t>
  </si>
  <si>
    <t>Select Medical Corporation | Credit agreement</t>
  </si>
  <si>
    <t>Current borrowing capacity</t>
  </si>
  <si>
    <t>Debt modification losses</t>
  </si>
  <si>
    <t>Percentage of net cash proceeds received from non-ordinary course asset sales or other dispositions, or as a result of a casualty or condemnation to be used for prepayment of debt</t>
  </si>
  <si>
    <t>Percentage of net proceeds received from the issuance of debt obligations other than certain permitted debt obligations to be used for prepayment of debt</t>
  </si>
  <si>
    <t>Leverage ratio of financial maintenance covenant</t>
  </si>
  <si>
    <t>Select Medical Corporation | Credit agreement | Leverage ratio greater than 4.50 to 1.00</t>
  </si>
  <si>
    <t>Percentage of excess cash flow to be used for prepayment of debt</t>
  </si>
  <si>
    <t>50.00%</t>
  </si>
  <si>
    <t>Select Medical Corporation | Credit agreement | Leverage ratio less than or equal to 4.50 to 1.00 and greater than 4.00 to 1.00</t>
  </si>
  <si>
    <t>25.00%</t>
  </si>
  <si>
    <t>Select Medical Corporation | Credit agreement | Leverage ratio less than 6.25 to 1.00</t>
  </si>
  <si>
    <t>Select Medical Corporation | Credit agreement | Future leverage ratio less than 6.00 to 1.00</t>
  </si>
  <si>
    <t>Select Medical Corporation | Credit agreement | Term loan</t>
  </si>
  <si>
    <t>Aggregate principal amount</t>
  </si>
  <si>
    <t>Debt instrument term (in years)</t>
  </si>
  <si>
    <t>7 years</t>
  </si>
  <si>
    <t>Percentage of amortization of term loan</t>
  </si>
  <si>
    <t>0.25%</t>
  </si>
  <si>
    <t>Select Medical Corporation | Credit agreement | Term loan | Adjusted LIBO</t>
  </si>
  <si>
    <t>Interest rate margin (as a percent)</t>
  </si>
  <si>
    <t>3.50%</t>
  </si>
  <si>
    <t>Select Medical Corporation | Credit agreement | Term loan | Alternate Base Rate</t>
  </si>
  <si>
    <t>2.50%</t>
  </si>
  <si>
    <t>Select Medical Corporation | Credit agreement | Term loan | Alternate Base Rate floor</t>
  </si>
  <si>
    <t>2.00%</t>
  </si>
  <si>
    <t>Select Medical Corporation | Credit agreement | Term loan | Adjusted LIBO Rate floor</t>
  </si>
  <si>
    <t>1.00%</t>
  </si>
  <si>
    <t>Select Medical Corporation | Credit agreement | Revolving facility</t>
  </si>
  <si>
    <t>5 years</t>
  </si>
  <si>
    <t>Select Medical Corporation | Credit agreement | Revolving facility | Adjusted LIBO | Minimum</t>
  </si>
  <si>
    <t>3.00%</t>
  </si>
  <si>
    <t>Select Medical Corporation | Credit agreement | Revolving facility | Adjusted LIBO | Maximum</t>
  </si>
  <si>
    <t>3.25%</t>
  </si>
  <si>
    <t>Select Medical Corporation | Credit agreement | Revolving facility | Alternate Base Rate | Minimum</t>
  </si>
  <si>
    <t>Select Medical Corporation | Credit agreement | Revolving facility | Alternate Base Rate | Maximum</t>
  </si>
  <si>
    <t>2.25%</t>
  </si>
  <si>
    <t>Select Medical Corporation | Credit agreement | Standby letter of credit</t>
  </si>
  <si>
    <t>Long-Term Debt and Notes Payable - Loss on Early Retirement of Debt and Excess Cash Flow Payment (Details) $ in Millions</t>
  </si>
  <si>
    <t>Mar. 01, 2017USD ($)</t>
  </si>
  <si>
    <t>Select Medical Corporation | First Lien Credit Agreement - Term Loan</t>
  </si>
  <si>
    <t>Principal prepayments from excess cash flow</t>
  </si>
  <si>
    <t>Segment Information - Selected Financial Data (Details) - USD ($) $ in Thousands</t>
  </si>
  <si>
    <t>Segment information</t>
  </si>
  <si>
    <t>Adjusted EBITDA</t>
  </si>
  <si>
    <t>Purchases of property and equipment, net</t>
  </si>
  <si>
    <t>Operating Segments | Specialty Hospitals</t>
  </si>
  <si>
    <t>Operating Segments | Outpatient Rehabilitation</t>
  </si>
  <si>
    <t>Operating Segments | Concentra</t>
  </si>
  <si>
    <t>Other | Specialty Hospitals</t>
  </si>
  <si>
    <t>Other | Outpatient Rehabilitation</t>
  </si>
  <si>
    <t>Other | Concentra</t>
  </si>
  <si>
    <t>Segment Information - Reconciliation of Adjusted EBITDA to Income Before Taxes (Details) - USD ($) $ in Thousands</t>
  </si>
  <si>
    <t>ASU 2015-17 | Restatement Adjustment</t>
  </si>
  <si>
    <t>Other | Physiotherapy</t>
  </si>
  <si>
    <t>Acquisition costs</t>
  </si>
  <si>
    <t>Income per Common Share (Details) - USD ($) $ / shares in Units, shares in Thousands, $ in Thousands</t>
  </si>
  <si>
    <t>Numerator:</t>
  </si>
  <si>
    <t>Less: Earnings allocated to unvested restricted stockholders</t>
  </si>
  <si>
    <t>Net income available to common stockholders</t>
  </si>
  <si>
    <t>Denominator:</t>
  </si>
  <si>
    <t>Weighted average shares - basic</t>
  </si>
  <si>
    <t>Effect of dilutive securities: Stock options (in shares)</t>
  </si>
  <si>
    <t>Weighted average shares - diluted</t>
  </si>
  <si>
    <t>Income per common share</t>
  </si>
  <si>
    <t>Basic income per common share: (in dollars per share)</t>
  </si>
  <si>
    <t>Diluted income per common share: (in dollars per share)</t>
  </si>
  <si>
    <t>Commitments and Contingencies - Litigation (Details) $ in Millions</t>
  </si>
  <si>
    <t>Oct. 19, 2015item</t>
  </si>
  <si>
    <t>Jul. 13, 2015item</t>
  </si>
  <si>
    <t>Select, SSH-Knoxville, and SSH-North Knoxville</t>
  </si>
  <si>
    <t>Number of current or former employees named as defendants | item</t>
  </si>
  <si>
    <t>Professional liability claims</t>
  </si>
  <si>
    <t>Self insurance retention per occurrence | $</t>
  </si>
  <si>
    <t>General liability claims</t>
  </si>
  <si>
    <t>Amended complaint | SSH-Evansville</t>
  </si>
  <si>
    <t>Number of case managers identified as plaintiff | item</t>
  </si>
  <si>
    <t>Subsequent Event (Details) - Concentra Group Holdings Parent, LLC - Subsequent Event $ in Millions</t>
  </si>
  <si>
    <t>Oct. 23, 2017USD ($)</t>
  </si>
  <si>
    <t>U.S. Health Works</t>
  </si>
  <si>
    <t>Equity interest issued, as a percent</t>
  </si>
  <si>
    <t>20.00%</t>
  </si>
  <si>
    <t>Issuance of equity interest</t>
  </si>
  <si>
    <t>Forecast | Senior secured incremental term facility</t>
  </si>
  <si>
    <t>Forecast | Second lien term facility</t>
  </si>
  <si>
    <t>Condensed Consolidating Financial Information (Details)</t>
  </si>
  <si>
    <t>6.375% senior notes | Select Medical Corporation</t>
  </si>
  <si>
    <t>Condensed Consolidating Financial Information - Condensed Consolidating Balance Sheet (Details) - USD ($) $ in Thousands</t>
  </si>
  <si>
    <t>Dec. 31, 2015</t>
  </si>
  <si>
    <t>Accounts receivable, net</t>
  </si>
  <si>
    <t>Stockholder's Equity:</t>
  </si>
  <si>
    <t>Non-controlling interests</t>
  </si>
  <si>
    <t>Select Medical Corporation | Reportable legal entities | Select (Parent Company Only)</t>
  </si>
  <si>
    <t>Investment in affiliates</t>
  </si>
  <si>
    <t>Intercompany payables</t>
  </si>
  <si>
    <t>Select Medical Corporation | Reportable legal entities | Subsidiary Guarantors</t>
  </si>
  <si>
    <t>Intercompany receivables</t>
  </si>
  <si>
    <t>Subsidiary investment</t>
  </si>
  <si>
    <t>Select Medical Corporation | Reportable legal entities | Non-Guarantor Subsidiaries</t>
  </si>
  <si>
    <t>Select Medical Corporation | Reportable legal entities | Non-Guarantor Concentra</t>
  </si>
  <si>
    <t>Select Medical Corporation | Consolidating and Eliminating Adjustments</t>
  </si>
  <si>
    <t>Condensed Consolidating Financial Information - Condensed Consolidating Statement of Operations (Details) - USD ($) $ in Thousands</t>
  </si>
  <si>
    <t>Condensed Consolidating Statement of Operations</t>
  </si>
  <si>
    <t>Income tax expense (benefit)</t>
  </si>
  <si>
    <t>Net income (loss)</t>
  </si>
  <si>
    <t>Interest income (expense)</t>
  </si>
  <si>
    <t>Intercompany interest and royalty fees</t>
  </si>
  <si>
    <t>Intercompany management fees</t>
  </si>
  <si>
    <t>Equity in earnings (losses) of consolidated subsidiaries</t>
  </si>
  <si>
    <t>Condensed Consolidating Financial Information - Condensed Consolidating Statement of Cash Flows (Details) - USD ($) $ in Thousands</t>
  </si>
  <si>
    <t>Adjustments to reconcile net income to net cash provided by (used in) operating activities:</t>
  </si>
  <si>
    <t>Loss (gain) on sale or disposal of assets and businesses</t>
  </si>
  <si>
    <t>Proceeds from sale of assets and businesses</t>
  </si>
  <si>
    <t>Equity in earnings of consolidated subsidiaries</t>
  </si>
  <si>
    <t>Intercompany</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041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33824559</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98</v>
      </c>
      <c r="B1" s="2" t="s">
        <v>1</v>
      </c>
    </row>
    <row r="2" spans="1:2">
      <c r="B2" s="2" t="s">
        <v>2</v>
      </c>
    </row>
    <row r="3" spans="1:2">
      <c r="A3" s="3" t="s">
        <v>180</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07</v>
      </c>
      <c r="B1" s="2" t="s">
        <v>1</v>
      </c>
    </row>
    <row r="2" spans="1:2">
      <c r="B2" s="2" t="s">
        <v>2</v>
      </c>
    </row>
    <row r="3" spans="1:2">
      <c r="A3" s="3" t="s">
        <v>180</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82</v>
      </c>
    </row>
    <row r="4" spans="1:2">
      <c r="A4" s="4" t="s">
        <v>211</v>
      </c>
      <c r="B4" s="4" t="s">
        <v>212</v>
      </c>
    </row>
    <row r="5" spans="1:2">
      <c r="A5" s="4" t="s">
        <v>213</v>
      </c>
    </row>
    <row r="6" spans="1:2">
      <c r="A6" s="3" t="s">
        <v>182</v>
      </c>
    </row>
    <row r="7" spans="1:2">
      <c r="A7" s="4" t="s">
        <v>214</v>
      </c>
      <c r="B7"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7300</v>
      </c>
      <c r="C3" s="7" t="n">
        <v>99029</v>
      </c>
    </row>
    <row r="4" spans="1:3">
      <c r="A4" s="4" t="s">
        <v>28</v>
      </c>
      <c r="B4" s="5" t="n">
        <v>716426</v>
      </c>
      <c r="C4" s="5" t="n">
        <v>573752</v>
      </c>
    </row>
    <row r="5" spans="1:3">
      <c r="A5" s="4" t="s">
        <v>29</v>
      </c>
      <c r="C5" s="5" t="n">
        <v>12423</v>
      </c>
    </row>
    <row r="6" spans="1:3">
      <c r="A6" s="4" t="s">
        <v>30</v>
      </c>
      <c r="B6" s="5" t="n">
        <v>80324</v>
      </c>
      <c r="C6" s="5" t="n">
        <v>77699</v>
      </c>
    </row>
    <row r="7" spans="1:3">
      <c r="A7" s="4" t="s">
        <v>31</v>
      </c>
      <c r="B7" s="5" t="n">
        <v>904050</v>
      </c>
      <c r="C7" s="5" t="n">
        <v>762903</v>
      </c>
    </row>
    <row r="8" spans="1:3">
      <c r="A8" s="4" t="s">
        <v>32</v>
      </c>
      <c r="B8" s="5" t="n">
        <v>946063</v>
      </c>
      <c r="C8" s="5" t="n">
        <v>892217</v>
      </c>
    </row>
    <row r="9" spans="1:3">
      <c r="A9" s="4" t="s">
        <v>33</v>
      </c>
      <c r="B9" s="5" t="n">
        <v>2767896</v>
      </c>
      <c r="C9" s="5" t="n">
        <v>2751000</v>
      </c>
    </row>
    <row r="10" spans="1:3">
      <c r="A10" s="4" t="s">
        <v>34</v>
      </c>
      <c r="B10" s="5" t="n">
        <v>331036</v>
      </c>
      <c r="C10" s="5" t="n">
        <v>340562</v>
      </c>
    </row>
    <row r="11" spans="1:3">
      <c r="A11" s="4" t="s">
        <v>35</v>
      </c>
      <c r="B11" s="5" t="n">
        <v>174762</v>
      </c>
      <c r="C11" s="5" t="n">
        <v>173944</v>
      </c>
    </row>
    <row r="12" spans="1:3">
      <c r="A12" s="4" t="s">
        <v>36</v>
      </c>
      <c r="B12" s="5" t="n">
        <v>5123807</v>
      </c>
      <c r="C12" s="5" t="n">
        <v>4920626</v>
      </c>
    </row>
    <row r="13" spans="1:3">
      <c r="A13" s="3" t="s">
        <v>37</v>
      </c>
    </row>
    <row r="14" spans="1:3">
      <c r="A14" s="4" t="s">
        <v>38</v>
      </c>
      <c r="B14" s="5" t="n">
        <v>18923</v>
      </c>
      <c r="C14" s="5" t="n">
        <v>39362</v>
      </c>
    </row>
    <row r="15" spans="1:3">
      <c r="A15" s="4" t="s">
        <v>39</v>
      </c>
      <c r="B15" s="5" t="n">
        <v>37560</v>
      </c>
      <c r="C15" s="5" t="n">
        <v>13656</v>
      </c>
    </row>
    <row r="16" spans="1:3">
      <c r="A16" s="4" t="s">
        <v>40</v>
      </c>
      <c r="B16" s="5" t="n">
        <v>133321</v>
      </c>
      <c r="C16" s="5" t="n">
        <v>126558</v>
      </c>
    </row>
    <row r="17" spans="1:3">
      <c r="A17" s="4" t="s">
        <v>41</v>
      </c>
      <c r="B17" s="5" t="n">
        <v>139402</v>
      </c>
      <c r="C17" s="5" t="n">
        <v>146397</v>
      </c>
    </row>
    <row r="18" spans="1:3">
      <c r="A18" s="4" t="s">
        <v>42</v>
      </c>
      <c r="B18" s="5" t="n">
        <v>89171</v>
      </c>
      <c r="C18" s="5" t="n">
        <v>83261</v>
      </c>
    </row>
    <row r="19" spans="1:3">
      <c r="A19" s="4" t="s">
        <v>43</v>
      </c>
      <c r="B19" s="5" t="n">
        <v>30998</v>
      </c>
      <c r="C19" s="5" t="n">
        <v>22325</v>
      </c>
    </row>
    <row r="20" spans="1:3">
      <c r="A20" s="4" t="s">
        <v>44</v>
      </c>
      <c r="B20" s="5" t="n">
        <v>143443</v>
      </c>
      <c r="C20" s="5" t="n">
        <v>140076</v>
      </c>
    </row>
    <row r="21" spans="1:3">
      <c r="A21" s="4" t="s">
        <v>45</v>
      </c>
      <c r="B21" s="5" t="n">
        <v>6718</v>
      </c>
    </row>
    <row r="22" spans="1:3">
      <c r="A22" s="4" t="s">
        <v>46</v>
      </c>
      <c r="B22" s="5" t="n">
        <v>599536</v>
      </c>
      <c r="C22" s="5" t="n">
        <v>571635</v>
      </c>
    </row>
    <row r="23" spans="1:3">
      <c r="A23" s="4" t="s">
        <v>47</v>
      </c>
      <c r="B23" s="5" t="n">
        <v>2752742</v>
      </c>
      <c r="C23" s="5" t="n">
        <v>2685333</v>
      </c>
    </row>
    <row r="24" spans="1:3">
      <c r="A24" s="4" t="s">
        <v>48</v>
      </c>
      <c r="B24" s="5" t="n">
        <v>191441</v>
      </c>
      <c r="C24" s="5" t="n">
        <v>199078</v>
      </c>
    </row>
    <row r="25" spans="1:3">
      <c r="A25" s="4" t="s">
        <v>49</v>
      </c>
      <c r="B25" s="5" t="n">
        <v>138118</v>
      </c>
      <c r="C25" s="5" t="n">
        <v>136520</v>
      </c>
    </row>
    <row r="26" spans="1:3">
      <c r="A26" s="4" t="s">
        <v>50</v>
      </c>
      <c r="B26" s="5" t="n">
        <v>3681837</v>
      </c>
      <c r="C26" s="5" t="n">
        <v>3592566</v>
      </c>
    </row>
    <row r="27" spans="1:3">
      <c r="A27" s="4" t="s">
        <v>51</v>
      </c>
      <c r="B27" s="4" t="s">
        <v>52</v>
      </c>
      <c r="C27" s="4" t="s">
        <v>52</v>
      </c>
    </row>
    <row r="28" spans="1:3">
      <c r="A28" s="4" t="s">
        <v>53</v>
      </c>
      <c r="B28" s="5" t="n">
        <v>621515</v>
      </c>
      <c r="C28" s="5" t="n">
        <v>422159</v>
      </c>
    </row>
    <row r="29" spans="1:3">
      <c r="A29" s="3" t="s">
        <v>54</v>
      </c>
    </row>
    <row r="30" spans="1:3">
      <c r="A30" s="4" t="s">
        <v>55</v>
      </c>
      <c r="B30" s="5" t="n">
        <v>133</v>
      </c>
      <c r="C30" s="5" t="n">
        <v>132</v>
      </c>
    </row>
    <row r="31" spans="1:3">
      <c r="A31" s="4" t="s">
        <v>56</v>
      </c>
      <c r="B31" s="5" t="n">
        <v>459004</v>
      </c>
      <c r="C31" s="5" t="n">
        <v>443908</v>
      </c>
    </row>
    <row r="32" spans="1:3">
      <c r="A32" s="4" t="s">
        <v>57</v>
      </c>
      <c r="B32" s="5" t="n">
        <v>262505</v>
      </c>
      <c r="C32" s="5" t="n">
        <v>371685</v>
      </c>
    </row>
    <row r="33" spans="1:3">
      <c r="A33" s="4" t="s">
        <v>58</v>
      </c>
      <c r="B33" s="5" t="n">
        <v>721642</v>
      </c>
      <c r="C33" s="5" t="n">
        <v>815725</v>
      </c>
    </row>
    <row r="34" spans="1:3">
      <c r="A34" s="4" t="s">
        <v>59</v>
      </c>
      <c r="B34" s="5" t="n">
        <v>98813</v>
      </c>
      <c r="C34" s="5" t="n">
        <v>90176</v>
      </c>
    </row>
    <row r="35" spans="1:3">
      <c r="A35" s="4" t="s">
        <v>60</v>
      </c>
      <c r="B35" s="5" t="n">
        <v>820455</v>
      </c>
      <c r="C35" s="5" t="n">
        <v>905901</v>
      </c>
    </row>
    <row r="36" spans="1:3">
      <c r="A36" s="4" t="s">
        <v>61</v>
      </c>
      <c r="B36" s="5" t="n">
        <v>5123807</v>
      </c>
      <c r="C36" s="5" t="n">
        <v>4920626</v>
      </c>
    </row>
    <row r="37" spans="1:3">
      <c r="A37" s="4" t="s">
        <v>62</v>
      </c>
    </row>
    <row r="38" spans="1:3">
      <c r="A38" s="3" t="s">
        <v>26</v>
      </c>
    </row>
    <row r="39" spans="1:3">
      <c r="A39" s="4" t="s">
        <v>27</v>
      </c>
      <c r="B39" s="5" t="n">
        <v>107300</v>
      </c>
      <c r="C39" s="5" t="n">
        <v>99029</v>
      </c>
    </row>
    <row r="40" spans="1:3">
      <c r="A40" s="4" t="s">
        <v>28</v>
      </c>
      <c r="B40" s="5" t="n">
        <v>716426</v>
      </c>
      <c r="C40" s="5" t="n">
        <v>573752</v>
      </c>
    </row>
    <row r="41" spans="1:3">
      <c r="A41" s="4" t="s">
        <v>29</v>
      </c>
      <c r="C41" s="5" t="n">
        <v>12423</v>
      </c>
    </row>
    <row r="42" spans="1:3">
      <c r="A42" s="4" t="s">
        <v>30</v>
      </c>
      <c r="B42" s="5" t="n">
        <v>80324</v>
      </c>
      <c r="C42" s="5" t="n">
        <v>77699</v>
      </c>
    </row>
    <row r="43" spans="1:3">
      <c r="A43" s="4" t="s">
        <v>31</v>
      </c>
      <c r="B43" s="5" t="n">
        <v>904050</v>
      </c>
      <c r="C43" s="5" t="n">
        <v>762903</v>
      </c>
    </row>
    <row r="44" spans="1:3">
      <c r="A44" s="4" t="s">
        <v>32</v>
      </c>
      <c r="B44" s="5" t="n">
        <v>946063</v>
      </c>
      <c r="C44" s="5" t="n">
        <v>892217</v>
      </c>
    </row>
    <row r="45" spans="1:3">
      <c r="A45" s="4" t="s">
        <v>33</v>
      </c>
      <c r="B45" s="5" t="n">
        <v>2767896</v>
      </c>
      <c r="C45" s="5" t="n">
        <v>2751000</v>
      </c>
    </row>
    <row r="46" spans="1:3">
      <c r="A46" s="4" t="s">
        <v>34</v>
      </c>
      <c r="B46" s="5" t="n">
        <v>331036</v>
      </c>
      <c r="C46" s="5" t="n">
        <v>340562</v>
      </c>
    </row>
    <row r="47" spans="1:3">
      <c r="A47" s="4" t="s">
        <v>35</v>
      </c>
      <c r="B47" s="5" t="n">
        <v>174762</v>
      </c>
      <c r="C47" s="5" t="n">
        <v>173944</v>
      </c>
    </row>
    <row r="48" spans="1:3">
      <c r="A48" s="4" t="s">
        <v>36</v>
      </c>
      <c r="B48" s="5" t="n">
        <v>5123807</v>
      </c>
      <c r="C48" s="5" t="n">
        <v>4920626</v>
      </c>
    </row>
    <row r="49" spans="1:3">
      <c r="A49" s="3" t="s">
        <v>37</v>
      </c>
    </row>
    <row r="50" spans="1:3">
      <c r="A50" s="4" t="s">
        <v>38</v>
      </c>
      <c r="B50" s="5" t="n">
        <v>18923</v>
      </c>
      <c r="C50" s="5" t="n">
        <v>39362</v>
      </c>
    </row>
    <row r="51" spans="1:3">
      <c r="A51" s="4" t="s">
        <v>39</v>
      </c>
      <c r="B51" s="5" t="n">
        <v>37560</v>
      </c>
      <c r="C51" s="5" t="n">
        <v>13656</v>
      </c>
    </row>
    <row r="52" spans="1:3">
      <c r="A52" s="4" t="s">
        <v>40</v>
      </c>
      <c r="B52" s="5" t="n">
        <v>133321</v>
      </c>
      <c r="C52" s="5" t="n">
        <v>126558</v>
      </c>
    </row>
    <row r="53" spans="1:3">
      <c r="A53" s="4" t="s">
        <v>41</v>
      </c>
      <c r="B53" s="5" t="n">
        <v>139402</v>
      </c>
      <c r="C53" s="5" t="n">
        <v>146397</v>
      </c>
    </row>
    <row r="54" spans="1:3">
      <c r="A54" s="4" t="s">
        <v>42</v>
      </c>
      <c r="B54" s="5" t="n">
        <v>89171</v>
      </c>
      <c r="C54" s="5" t="n">
        <v>83261</v>
      </c>
    </row>
    <row r="55" spans="1:3">
      <c r="A55" s="4" t="s">
        <v>43</v>
      </c>
      <c r="B55" s="5" t="n">
        <v>30998</v>
      </c>
      <c r="C55" s="5" t="n">
        <v>22325</v>
      </c>
    </row>
    <row r="56" spans="1:3">
      <c r="A56" s="4" t="s">
        <v>44</v>
      </c>
      <c r="B56" s="5" t="n">
        <v>143443</v>
      </c>
      <c r="C56" s="5" t="n">
        <v>140076</v>
      </c>
    </row>
    <row r="57" spans="1:3">
      <c r="A57" s="4" t="s">
        <v>45</v>
      </c>
      <c r="B57" s="5" t="n">
        <v>6718</v>
      </c>
    </row>
    <row r="58" spans="1:3">
      <c r="A58" s="4" t="s">
        <v>46</v>
      </c>
      <c r="B58" s="5" t="n">
        <v>599536</v>
      </c>
      <c r="C58" s="5" t="n">
        <v>571635</v>
      </c>
    </row>
    <row r="59" spans="1:3">
      <c r="A59" s="4" t="s">
        <v>47</v>
      </c>
      <c r="B59" s="5" t="n">
        <v>2752742</v>
      </c>
      <c r="C59" s="5" t="n">
        <v>2685333</v>
      </c>
    </row>
    <row r="60" spans="1:3">
      <c r="A60" s="4" t="s">
        <v>48</v>
      </c>
      <c r="B60" s="5" t="n">
        <v>191441</v>
      </c>
      <c r="C60" s="5" t="n">
        <v>199078</v>
      </c>
    </row>
    <row r="61" spans="1:3">
      <c r="A61" s="4" t="s">
        <v>49</v>
      </c>
      <c r="B61" s="5" t="n">
        <v>138118</v>
      </c>
      <c r="C61" s="5" t="n">
        <v>136520</v>
      </c>
    </row>
    <row r="62" spans="1:3">
      <c r="A62" s="4" t="s">
        <v>50</v>
      </c>
      <c r="B62" s="5" t="n">
        <v>3681837</v>
      </c>
      <c r="C62" s="5" t="n">
        <v>3592566</v>
      </c>
    </row>
    <row r="63" spans="1:3">
      <c r="A63" s="4" t="s">
        <v>51</v>
      </c>
      <c r="B63" s="4" t="s">
        <v>52</v>
      </c>
      <c r="C63" s="4" t="s">
        <v>52</v>
      </c>
    </row>
    <row r="64" spans="1:3">
      <c r="A64" s="4" t="s">
        <v>53</v>
      </c>
      <c r="B64" s="5" t="n">
        <v>621515</v>
      </c>
      <c r="C64" s="5" t="n">
        <v>422159</v>
      </c>
    </row>
    <row r="65" spans="1:3">
      <c r="A65" s="3" t="s">
        <v>54</v>
      </c>
    </row>
    <row r="66" spans="1:3">
      <c r="A66" s="4" t="s">
        <v>55</v>
      </c>
      <c r="B66" s="5" t="n">
        <v>0</v>
      </c>
      <c r="C66" s="5" t="n">
        <v>0</v>
      </c>
    </row>
    <row r="67" spans="1:3">
      <c r="A67" s="4" t="s">
        <v>56</v>
      </c>
      <c r="B67" s="5" t="n">
        <v>942142</v>
      </c>
      <c r="C67" s="5" t="n">
        <v>925111</v>
      </c>
    </row>
    <row r="68" spans="1:3">
      <c r="A68" s="4" t="s">
        <v>57</v>
      </c>
      <c r="B68" s="5" t="n">
        <v>-220500</v>
      </c>
      <c r="C68" s="5" t="n">
        <v>-109386</v>
      </c>
    </row>
    <row r="69" spans="1:3">
      <c r="A69" s="4" t="s">
        <v>58</v>
      </c>
      <c r="B69" s="5" t="n">
        <v>721642</v>
      </c>
      <c r="C69" s="5" t="n">
        <v>815725</v>
      </c>
    </row>
    <row r="70" spans="1:3">
      <c r="A70" s="4" t="s">
        <v>59</v>
      </c>
      <c r="B70" s="5" t="n">
        <v>98813</v>
      </c>
      <c r="C70" s="5" t="n">
        <v>90176</v>
      </c>
    </row>
    <row r="71" spans="1:3">
      <c r="A71" s="4" t="s">
        <v>60</v>
      </c>
      <c r="B71" s="5" t="n">
        <v>820455</v>
      </c>
      <c r="C71" s="5" t="n">
        <v>905901</v>
      </c>
    </row>
    <row r="72" spans="1:3">
      <c r="A72" s="4" t="s">
        <v>61</v>
      </c>
      <c r="B72" s="7" t="n">
        <v>5123807</v>
      </c>
      <c r="C72" s="7" t="n">
        <v>49206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84</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26</v>
      </c>
      <c r="B1" s="2" t="s">
        <v>1</v>
      </c>
    </row>
    <row r="2" spans="1:2">
      <c r="B2" s="2" t="s">
        <v>2</v>
      </c>
    </row>
    <row r="3" spans="1:2">
      <c r="A3" s="3" t="s">
        <v>188</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4" t="s">
        <v>235</v>
      </c>
      <c r="B3" s="4" t="s">
        <v>236</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s>
  <sheetData>
    <row r="1" spans="1:4">
      <c r="A1" s="1" t="s">
        <v>241</v>
      </c>
      <c r="B1" s="2" t="s">
        <v>2</v>
      </c>
      <c r="C1" s="2" t="s">
        <v>25</v>
      </c>
      <c r="D1" s="2" t="s">
        <v>71</v>
      </c>
    </row>
    <row r="2" spans="1:4">
      <c r="A2" s="3" t="s">
        <v>203</v>
      </c>
    </row>
    <row r="3" spans="1:4">
      <c r="A3" s="4" t="s">
        <v>242</v>
      </c>
      <c r="B3" s="7" t="n">
        <v>904050</v>
      </c>
      <c r="C3" s="7" t="n">
        <v>762903</v>
      </c>
    </row>
    <row r="4" spans="1:4">
      <c r="A4" s="4" t="s">
        <v>35</v>
      </c>
      <c r="B4" s="5" t="n">
        <v>174762</v>
      </c>
      <c r="C4" s="5" t="n">
        <v>173944</v>
      </c>
    </row>
    <row r="5" spans="1:4">
      <c r="A5" s="4" t="s">
        <v>243</v>
      </c>
      <c r="B5" s="5" t="n">
        <v>5123807</v>
      </c>
      <c r="C5" s="5" t="n">
        <v>4920626</v>
      </c>
      <c r="D5" s="7" t="n">
        <v>4817277</v>
      </c>
    </row>
    <row r="6" spans="1:4">
      <c r="A6" s="4" t="s">
        <v>48</v>
      </c>
      <c r="B6" s="5" t="n">
        <v>191441</v>
      </c>
      <c r="C6" s="5" t="n">
        <v>199078</v>
      </c>
    </row>
    <row r="7" spans="1:4">
      <c r="A7" s="4" t="s">
        <v>244</v>
      </c>
      <c r="B7" s="5" t="n">
        <v>3681837</v>
      </c>
      <c r="C7" s="5" t="n">
        <v>3592566</v>
      </c>
    </row>
    <row r="8" spans="1:4">
      <c r="A8" s="4" t="s">
        <v>245</v>
      </c>
      <c r="B8" s="7" t="n">
        <v>5123807</v>
      </c>
      <c r="C8" s="5" t="n">
        <v>4920626</v>
      </c>
    </row>
    <row r="9" spans="1:4">
      <c r="A9" s="4" t="s">
        <v>246</v>
      </c>
    </row>
    <row r="10" spans="1:4">
      <c r="A10" s="3" t="s">
        <v>203</v>
      </c>
    </row>
    <row r="11" spans="1:4">
      <c r="A11" s="4" t="s">
        <v>242</v>
      </c>
      <c r="C11" s="5" t="n">
        <v>762903</v>
      </c>
    </row>
    <row r="12" spans="1:4">
      <c r="A12" s="4" t="s">
        <v>35</v>
      </c>
      <c r="C12" s="5" t="n">
        <v>173944</v>
      </c>
    </row>
    <row r="13" spans="1:4">
      <c r="A13" s="4" t="s">
        <v>243</v>
      </c>
      <c r="C13" s="5" t="n">
        <v>4920626</v>
      </c>
    </row>
    <row r="14" spans="1:4">
      <c r="A14" s="4" t="s">
        <v>48</v>
      </c>
      <c r="C14" s="5" t="n">
        <v>199078</v>
      </c>
    </row>
    <row r="15" spans="1:4">
      <c r="A15" s="4" t="s">
        <v>244</v>
      </c>
      <c r="C15" s="5" t="n">
        <v>3592566</v>
      </c>
    </row>
    <row r="16" spans="1:4">
      <c r="A16" s="4" t="s">
        <v>245</v>
      </c>
      <c r="C16" s="5" t="n">
        <v>4920626</v>
      </c>
    </row>
    <row r="17" spans="1:4">
      <c r="A17" s="4" t="s">
        <v>247</v>
      </c>
    </row>
    <row r="18" spans="1:4">
      <c r="A18" s="3" t="s">
        <v>203</v>
      </c>
    </row>
    <row r="19" spans="1:4">
      <c r="A19" s="4" t="s">
        <v>248</v>
      </c>
      <c r="C19" s="5" t="n">
        <v>45165</v>
      </c>
    </row>
    <row r="20" spans="1:4">
      <c r="A20" s="4" t="s">
        <v>242</v>
      </c>
      <c r="C20" s="5" t="n">
        <v>808068</v>
      </c>
    </row>
    <row r="21" spans="1:4">
      <c r="A21" s="4" t="s">
        <v>35</v>
      </c>
      <c r="C21" s="5" t="n">
        <v>152548</v>
      </c>
    </row>
    <row r="22" spans="1:4">
      <c r="A22" s="4" t="s">
        <v>243</v>
      </c>
      <c r="C22" s="5" t="n">
        <v>4944395</v>
      </c>
    </row>
    <row r="23" spans="1:4">
      <c r="A23" s="4" t="s">
        <v>48</v>
      </c>
      <c r="C23" s="5" t="n">
        <v>222847</v>
      </c>
    </row>
    <row r="24" spans="1:4">
      <c r="A24" s="4" t="s">
        <v>244</v>
      </c>
      <c r="C24" s="5" t="n">
        <v>3616335</v>
      </c>
    </row>
    <row r="25" spans="1:4">
      <c r="A25" s="4" t="s">
        <v>245</v>
      </c>
      <c r="C25" s="7" t="n">
        <v>494439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49</v>
      </c>
      <c r="B1" s="2" t="s">
        <v>250</v>
      </c>
      <c r="C1" s="2" t="s">
        <v>251</v>
      </c>
      <c r="D1" s="2" t="s">
        <v>2</v>
      </c>
      <c r="E1" s="2" t="s">
        <v>71</v>
      </c>
      <c r="F1" s="2" t="s">
        <v>25</v>
      </c>
      <c r="G1" s="2" t="s">
        <v>252</v>
      </c>
    </row>
    <row r="2" spans="1:7">
      <c r="A2" s="3" t="s">
        <v>253</v>
      </c>
    </row>
    <row r="3" spans="1:7">
      <c r="A3" s="4" t="s">
        <v>33</v>
      </c>
      <c r="D3" s="7" t="n">
        <v>2767896</v>
      </c>
      <c r="F3" s="7" t="n">
        <v>2751000</v>
      </c>
    </row>
    <row r="4" spans="1:7">
      <c r="A4" s="4" t="s">
        <v>254</v>
      </c>
      <c r="D4" s="7" t="n">
        <v>19371</v>
      </c>
      <c r="E4" s="7" t="n">
        <v>414231</v>
      </c>
    </row>
    <row r="5" spans="1:7">
      <c r="A5" s="4" t="s">
        <v>213</v>
      </c>
    </row>
    <row r="6" spans="1:7">
      <c r="A6" s="3" t="s">
        <v>182</v>
      </c>
    </row>
    <row r="7" spans="1:7">
      <c r="A7" s="4" t="s">
        <v>255</v>
      </c>
      <c r="B7" s="4" t="s">
        <v>256</v>
      </c>
    </row>
    <row r="8" spans="1:7">
      <c r="A8" s="3" t="s">
        <v>253</v>
      </c>
    </row>
    <row r="9" spans="1:7">
      <c r="A9" s="4" t="s">
        <v>27</v>
      </c>
      <c r="B9" s="7" t="n">
        <v>12300</v>
      </c>
      <c r="C9" s="7" t="n">
        <v>12340</v>
      </c>
    </row>
    <row r="10" spans="1:7">
      <c r="A10" s="4" t="s">
        <v>257</v>
      </c>
      <c r="C10" s="5" t="n">
        <v>87832</v>
      </c>
    </row>
    <row r="11" spans="1:7">
      <c r="A11" s="4" t="s">
        <v>258</v>
      </c>
      <c r="C11" s="5" t="n">
        <v>32484</v>
      </c>
    </row>
    <row r="12" spans="1:7">
      <c r="A12" s="4" t="s">
        <v>33</v>
      </c>
      <c r="C12" s="5" t="n">
        <v>343187</v>
      </c>
    </row>
    <row r="13" spans="1:7">
      <c r="A13" s="4" t="s">
        <v>243</v>
      </c>
      <c r="C13" s="5" t="n">
        <v>475843</v>
      </c>
    </row>
    <row r="14" spans="1:7">
      <c r="A14" s="4" t="s">
        <v>244</v>
      </c>
      <c r="C14" s="5" t="n">
        <v>54685</v>
      </c>
    </row>
    <row r="15" spans="1:7">
      <c r="A15" s="4" t="s">
        <v>259</v>
      </c>
      <c r="C15" s="5" t="n">
        <v>2514</v>
      </c>
    </row>
    <row r="16" spans="1:7">
      <c r="A16" s="4" t="s">
        <v>260</v>
      </c>
      <c r="C16" s="5" t="n">
        <v>418644</v>
      </c>
    </row>
    <row r="17" spans="1:7">
      <c r="A17" s="4" t="s">
        <v>254</v>
      </c>
      <c r="B17" s="7" t="n">
        <v>406300</v>
      </c>
      <c r="C17" s="7" t="n">
        <v>406304</v>
      </c>
    </row>
    <row r="18" spans="1:7">
      <c r="A18" s="4" t="s">
        <v>261</v>
      </c>
      <c r="G18" s="7" t="n">
        <v>8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62</v>
      </c>
      <c r="B1" s="2" t="s">
        <v>250</v>
      </c>
      <c r="C1" s="2" t="s">
        <v>251</v>
      </c>
      <c r="D1" s="2" t="s">
        <v>2</v>
      </c>
      <c r="E1" s="2" t="s">
        <v>71</v>
      </c>
      <c r="F1" s="2" t="s">
        <v>25</v>
      </c>
    </row>
    <row r="2" spans="1:6">
      <c r="A2" s="3" t="s">
        <v>182</v>
      </c>
    </row>
    <row r="3" spans="1:6">
      <c r="A3" s="4" t="s">
        <v>254</v>
      </c>
      <c r="D3" s="7" t="n">
        <v>19371</v>
      </c>
      <c r="E3" s="7" t="n">
        <v>414231</v>
      </c>
    </row>
    <row r="4" spans="1:6">
      <c r="A4" s="4" t="s">
        <v>33</v>
      </c>
      <c r="D4" s="5" t="n">
        <v>2767896</v>
      </c>
      <c r="F4" s="7" t="n">
        <v>2751000</v>
      </c>
    </row>
    <row r="5" spans="1:6">
      <c r="A5" s="4" t="s">
        <v>263</v>
      </c>
    </row>
    <row r="6" spans="1:6">
      <c r="A6" s="3" t="s">
        <v>264</v>
      </c>
    </row>
    <row r="7" spans="1:6">
      <c r="A7" s="4" t="s">
        <v>265</v>
      </c>
      <c r="E7" s="5" t="n">
        <v>3293286</v>
      </c>
    </row>
    <row r="8" spans="1:6">
      <c r="A8" s="4" t="s">
        <v>266</v>
      </c>
      <c r="E8" s="7" t="n">
        <v>93418</v>
      </c>
    </row>
    <row r="9" spans="1:6">
      <c r="A9" s="4" t="s">
        <v>267</v>
      </c>
      <c r="E9" s="9" t="n">
        <v>0.71</v>
      </c>
    </row>
    <row r="10" spans="1:6">
      <c r="A10" s="4" t="s">
        <v>268</v>
      </c>
      <c r="E10" s="9" t="n">
        <v>0.71</v>
      </c>
    </row>
    <row r="11" spans="1:6">
      <c r="A11" s="4" t="s">
        <v>269</v>
      </c>
    </row>
    <row r="12" spans="1:6">
      <c r="A12" s="3" t="s">
        <v>182</v>
      </c>
    </row>
    <row r="13" spans="1:6">
      <c r="A13" s="4" t="s">
        <v>33</v>
      </c>
      <c r="D13" s="5" t="n">
        <v>1447861</v>
      </c>
      <c r="F13" s="5" t="n">
        <v>1447406</v>
      </c>
    </row>
    <row r="14" spans="1:6">
      <c r="A14" s="4" t="s">
        <v>270</v>
      </c>
    </row>
    <row r="15" spans="1:6">
      <c r="A15" s="3" t="s">
        <v>182</v>
      </c>
    </row>
    <row r="16" spans="1:6">
      <c r="A16" s="4" t="s">
        <v>33</v>
      </c>
      <c r="D16" s="5" t="n">
        <v>645493</v>
      </c>
      <c r="F16" s="5" t="n">
        <v>643557</v>
      </c>
    </row>
    <row r="17" spans="1:6">
      <c r="A17" s="4" t="s">
        <v>271</v>
      </c>
    </row>
    <row r="18" spans="1:6">
      <c r="A18" s="3" t="s">
        <v>182</v>
      </c>
    </row>
    <row r="19" spans="1:6">
      <c r="A19" s="4" t="s">
        <v>33</v>
      </c>
      <c r="D19" s="5" t="n">
        <v>674542</v>
      </c>
      <c r="F19" s="7" t="n">
        <v>660037</v>
      </c>
    </row>
    <row r="20" spans="1:6">
      <c r="A20" s="4" t="s">
        <v>213</v>
      </c>
    </row>
    <row r="21" spans="1:6">
      <c r="A21" s="3" t="s">
        <v>182</v>
      </c>
    </row>
    <row r="22" spans="1:6">
      <c r="A22" s="4" t="s">
        <v>254</v>
      </c>
      <c r="B22" s="7" t="n">
        <v>406300</v>
      </c>
      <c r="C22" s="7" t="n">
        <v>406304</v>
      </c>
    </row>
    <row r="23" spans="1:6">
      <c r="A23" s="4" t="s">
        <v>33</v>
      </c>
      <c r="C23" s="7" t="n">
        <v>343187</v>
      </c>
    </row>
    <row r="24" spans="1:6">
      <c r="A24" s="4" t="s">
        <v>272</v>
      </c>
    </row>
    <row r="25" spans="1:6">
      <c r="A25" s="3" t="s">
        <v>273</v>
      </c>
    </row>
    <row r="26" spans="1:6">
      <c r="A26" s="4" t="s">
        <v>274</v>
      </c>
      <c r="E26" s="7" t="n">
        <v>3200</v>
      </c>
    </row>
    <row r="27" spans="1:6">
      <c r="A27" s="4" t="s">
        <v>275</v>
      </c>
    </row>
    <row r="28" spans="1:6">
      <c r="A28" s="3" t="s">
        <v>182</v>
      </c>
    </row>
    <row r="29" spans="1:6">
      <c r="A29" s="4" t="s">
        <v>276</v>
      </c>
      <c r="D29" s="5" t="n">
        <v>21700</v>
      </c>
    </row>
    <row r="30" spans="1:6">
      <c r="A30" s="4" t="s">
        <v>254</v>
      </c>
      <c r="D30" s="5" t="n">
        <v>19400</v>
      </c>
    </row>
    <row r="31" spans="1:6">
      <c r="A31" s="4" t="s">
        <v>277</v>
      </c>
    </row>
    <row r="32" spans="1:6">
      <c r="A32" s="3" t="s">
        <v>182</v>
      </c>
    </row>
    <row r="33" spans="1:6">
      <c r="A33" s="4" t="s">
        <v>33</v>
      </c>
      <c r="D33" s="5" t="n">
        <v>800</v>
      </c>
    </row>
    <row r="34" spans="1:6">
      <c r="A34" s="4" t="s">
        <v>278</v>
      </c>
    </row>
    <row r="35" spans="1:6">
      <c r="A35" s="3" t="s">
        <v>182</v>
      </c>
    </row>
    <row r="36" spans="1:6">
      <c r="A36" s="4" t="s">
        <v>33</v>
      </c>
      <c r="D36" s="5" t="n">
        <v>1800</v>
      </c>
    </row>
    <row r="37" spans="1:6">
      <c r="A37" s="4" t="s">
        <v>279</v>
      </c>
    </row>
    <row r="38" spans="1:6">
      <c r="A38" s="3" t="s">
        <v>182</v>
      </c>
    </row>
    <row r="39" spans="1:6">
      <c r="A39" s="4" t="s">
        <v>33</v>
      </c>
      <c r="D39" s="7" t="n">
        <v>145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280</v>
      </c>
      <c r="B1" s="2" t="s">
        <v>1</v>
      </c>
    </row>
    <row r="2" spans="1:2">
      <c r="B2" s="2" t="s">
        <v>281</v>
      </c>
    </row>
    <row r="3" spans="1:2">
      <c r="A3" s="3" t="s">
        <v>33</v>
      </c>
    </row>
    <row r="4" spans="1:2">
      <c r="A4" s="4" t="s">
        <v>282</v>
      </c>
      <c r="B4" s="7" t="n">
        <v>2751000</v>
      </c>
    </row>
    <row r="5" spans="1:2">
      <c r="A5" s="4" t="s">
        <v>283</v>
      </c>
      <c r="B5" s="5" t="n">
        <v>17070</v>
      </c>
    </row>
    <row r="6" spans="1:2">
      <c r="A6" s="4" t="s">
        <v>284</v>
      </c>
      <c r="B6" s="5" t="n">
        <v>-174</v>
      </c>
    </row>
    <row r="7" spans="1:2">
      <c r="A7" s="4" t="s">
        <v>285</v>
      </c>
      <c r="B7" s="5" t="n">
        <v>2767896</v>
      </c>
    </row>
    <row r="8" spans="1:2">
      <c r="A8" s="4" t="s">
        <v>269</v>
      </c>
    </row>
    <row r="9" spans="1:2">
      <c r="A9" s="3" t="s">
        <v>33</v>
      </c>
    </row>
    <row r="10" spans="1:2">
      <c r="A10" s="4" t="s">
        <v>282</v>
      </c>
      <c r="B10" s="5" t="n">
        <v>1447406</v>
      </c>
    </row>
    <row r="11" spans="1:2">
      <c r="A11" s="4" t="s">
        <v>283</v>
      </c>
      <c r="B11" s="5" t="n">
        <v>797</v>
      </c>
    </row>
    <row r="12" spans="1:2">
      <c r="A12" s="4" t="s">
        <v>284</v>
      </c>
      <c r="B12" s="5" t="n">
        <v>-342</v>
      </c>
    </row>
    <row r="13" spans="1:2">
      <c r="A13" s="4" t="s">
        <v>285</v>
      </c>
      <c r="B13" s="5" t="n">
        <v>1447861</v>
      </c>
    </row>
    <row r="14" spans="1:2">
      <c r="A14" s="4" t="s">
        <v>270</v>
      </c>
    </row>
    <row r="15" spans="1:2">
      <c r="A15" s="3" t="s">
        <v>33</v>
      </c>
    </row>
    <row r="16" spans="1:2">
      <c r="A16" s="4" t="s">
        <v>282</v>
      </c>
      <c r="B16" s="5" t="n">
        <v>643557</v>
      </c>
    </row>
    <row r="17" spans="1:2">
      <c r="A17" s="4" t="s">
        <v>283</v>
      </c>
      <c r="B17" s="5" t="n">
        <v>1768</v>
      </c>
    </row>
    <row r="18" spans="1:2">
      <c r="A18" s="4" t="s">
        <v>284</v>
      </c>
      <c r="B18" s="5" t="n">
        <v>168</v>
      </c>
    </row>
    <row r="19" spans="1:2">
      <c r="A19" s="4" t="s">
        <v>285</v>
      </c>
      <c r="B19" s="5" t="n">
        <v>645493</v>
      </c>
    </row>
    <row r="20" spans="1:2">
      <c r="A20" s="4" t="s">
        <v>271</v>
      </c>
    </row>
    <row r="21" spans="1:2">
      <c r="A21" s="3" t="s">
        <v>33</v>
      </c>
    </row>
    <row r="22" spans="1:2">
      <c r="A22" s="4" t="s">
        <v>282</v>
      </c>
      <c r="B22" s="5" t="n">
        <v>660037</v>
      </c>
    </row>
    <row r="23" spans="1:2">
      <c r="A23" s="4" t="s">
        <v>283</v>
      </c>
      <c r="B23" s="5" t="n">
        <v>14505</v>
      </c>
    </row>
    <row r="24" spans="1:2">
      <c r="A24" s="4" t="s">
        <v>285</v>
      </c>
      <c r="B24" s="7" t="n">
        <v>6745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 customWidth="1" max="6" min="6" width="14"/>
    <col customWidth="1" max="7" min="7" width="14"/>
  </cols>
  <sheetData>
    <row r="1" spans="1:7">
      <c r="A1" s="1" t="s">
        <v>286</v>
      </c>
      <c r="B1" s="2" t="s">
        <v>2</v>
      </c>
      <c r="C1" s="2" t="s">
        <v>2</v>
      </c>
      <c r="D1" s="2" t="s">
        <v>71</v>
      </c>
      <c r="E1" s="2" t="s">
        <v>2</v>
      </c>
      <c r="F1" s="2" t="s">
        <v>71</v>
      </c>
      <c r="G1" s="2" t="s">
        <v>25</v>
      </c>
    </row>
    <row r="2" spans="1:7">
      <c r="A2" s="3" t="s">
        <v>287</v>
      </c>
    </row>
    <row r="3" spans="1:7">
      <c r="A3" s="4" t="s">
        <v>288</v>
      </c>
      <c r="B3" s="7" t="n">
        <v>-41596</v>
      </c>
      <c r="C3" s="7" t="n">
        <v>-41596</v>
      </c>
      <c r="E3" s="7" t="n">
        <v>-41596</v>
      </c>
      <c r="G3" s="7" t="n">
        <v>-27339</v>
      </c>
    </row>
    <row r="4" spans="1:7">
      <c r="A4" s="4" t="s">
        <v>289</v>
      </c>
      <c r="B4" s="5" t="n">
        <v>372632</v>
      </c>
      <c r="C4" s="5" t="n">
        <v>372632</v>
      </c>
      <c r="E4" s="5" t="n">
        <v>372632</v>
      </c>
      <c r="G4" s="5" t="n">
        <v>367901</v>
      </c>
    </row>
    <row r="5" spans="1:7">
      <c r="A5" s="4" t="s">
        <v>290</v>
      </c>
      <c r="B5" s="5" t="n">
        <v>331036</v>
      </c>
      <c r="C5" s="5" t="n">
        <v>331036</v>
      </c>
      <c r="E5" s="5" t="n">
        <v>331036</v>
      </c>
      <c r="G5" s="5" t="n">
        <v>340562</v>
      </c>
    </row>
    <row r="6" spans="1:7">
      <c r="A6" s="3" t="s">
        <v>291</v>
      </c>
    </row>
    <row r="7" spans="1:7">
      <c r="A7" s="4" t="s">
        <v>292</v>
      </c>
      <c r="B7" s="5" t="n">
        <v>5343</v>
      </c>
      <c r="C7" s="5" t="n">
        <v>5343</v>
      </c>
      <c r="E7" s="5" t="n">
        <v>5343</v>
      </c>
      <c r="G7" s="5" t="n">
        <v>5139</v>
      </c>
    </row>
    <row r="8" spans="1:7">
      <c r="A8" s="4" t="s">
        <v>293</v>
      </c>
      <c r="B8" s="5" t="n">
        <v>-2529</v>
      </c>
      <c r="C8" s="5" t="n">
        <v>-2529</v>
      </c>
      <c r="E8" s="5" t="n">
        <v>-2529</v>
      </c>
      <c r="G8" s="5" t="n">
        <v>-1410</v>
      </c>
    </row>
    <row r="9" spans="1:7">
      <c r="A9" s="4" t="s">
        <v>294</v>
      </c>
      <c r="B9" s="5" t="n">
        <v>2814</v>
      </c>
      <c r="C9" s="5" t="n">
        <v>2814</v>
      </c>
      <c r="E9" s="5" t="n">
        <v>2814</v>
      </c>
      <c r="G9" s="5" t="n">
        <v>3729</v>
      </c>
    </row>
    <row r="10" spans="1:7">
      <c r="A10" s="4" t="s">
        <v>295</v>
      </c>
    </row>
    <row r="11" spans="1:7">
      <c r="A11" s="3" t="s">
        <v>287</v>
      </c>
    </row>
    <row r="12" spans="1:7">
      <c r="A12" s="4" t="s">
        <v>296</v>
      </c>
      <c r="B12" s="5" t="n">
        <v>143953</v>
      </c>
      <c r="C12" s="5" t="n">
        <v>143953</v>
      </c>
      <c r="E12" s="5" t="n">
        <v>143953</v>
      </c>
      <c r="G12" s="5" t="n">
        <v>142198</v>
      </c>
    </row>
    <row r="13" spans="1:7">
      <c r="A13" s="4" t="s">
        <v>288</v>
      </c>
      <c r="B13" s="5" t="n">
        <v>-34482</v>
      </c>
      <c r="C13" s="5" t="n">
        <v>-34482</v>
      </c>
      <c r="E13" s="5" t="n">
        <v>-34482</v>
      </c>
      <c r="G13" s="5" t="n">
        <v>-23185</v>
      </c>
    </row>
    <row r="14" spans="1:7">
      <c r="A14" s="4" t="s">
        <v>297</v>
      </c>
      <c r="B14" s="5" t="n">
        <v>109471</v>
      </c>
      <c r="C14" s="5" t="n">
        <v>109471</v>
      </c>
      <c r="E14" s="5" t="n">
        <v>109471</v>
      </c>
      <c r="G14" s="5" t="n">
        <v>119013</v>
      </c>
    </row>
    <row r="15" spans="1:7">
      <c r="A15" s="4" t="s">
        <v>298</v>
      </c>
    </row>
    <row r="16" spans="1:7">
      <c r="A16" s="3" t="s">
        <v>287</v>
      </c>
    </row>
    <row r="17" spans="1:7">
      <c r="A17" s="4" t="s">
        <v>296</v>
      </c>
      <c r="B17" s="5" t="n">
        <v>13295</v>
      </c>
      <c r="C17" s="5" t="n">
        <v>13295</v>
      </c>
      <c r="E17" s="5" t="n">
        <v>13295</v>
      </c>
      <c r="G17" s="5" t="n">
        <v>13089</v>
      </c>
    </row>
    <row r="18" spans="1:7">
      <c r="A18" s="4" t="s">
        <v>288</v>
      </c>
      <c r="B18" s="5" t="n">
        <v>-3745</v>
      </c>
      <c r="C18" s="5" t="n">
        <v>-3745</v>
      </c>
      <c r="E18" s="5" t="n">
        <v>-3745</v>
      </c>
      <c r="G18" s="5" t="n">
        <v>-2317</v>
      </c>
    </row>
    <row r="19" spans="1:7">
      <c r="A19" s="4" t="s">
        <v>297</v>
      </c>
      <c r="B19" s="5" t="n">
        <v>9550</v>
      </c>
      <c r="C19" s="5" t="n">
        <v>9550</v>
      </c>
      <c r="E19" s="5" t="n">
        <v>9550</v>
      </c>
      <c r="G19" s="5" t="n">
        <v>10772</v>
      </c>
    </row>
    <row r="20" spans="1:7">
      <c r="A20" s="4" t="s">
        <v>299</v>
      </c>
    </row>
    <row r="21" spans="1:7">
      <c r="A21" s="3" t="s">
        <v>287</v>
      </c>
    </row>
    <row r="22" spans="1:7">
      <c r="A22" s="4" t="s">
        <v>296</v>
      </c>
      <c r="B22" s="5" t="n">
        <v>27555</v>
      </c>
      <c r="C22" s="5" t="n">
        <v>27555</v>
      </c>
      <c r="E22" s="5" t="n">
        <v>27555</v>
      </c>
      <c r="G22" s="5" t="n">
        <v>26655</v>
      </c>
    </row>
    <row r="23" spans="1:7">
      <c r="A23" s="4" t="s">
        <v>288</v>
      </c>
      <c r="B23" s="5" t="n">
        <v>-3369</v>
      </c>
      <c r="C23" s="5" t="n">
        <v>-3369</v>
      </c>
      <c r="E23" s="5" t="n">
        <v>-3369</v>
      </c>
      <c r="G23" s="5" t="n">
        <v>-1837</v>
      </c>
    </row>
    <row r="24" spans="1:7">
      <c r="A24" s="4" t="s">
        <v>297</v>
      </c>
      <c r="B24" s="7" t="n">
        <v>24186</v>
      </c>
      <c r="C24" s="5" t="n">
        <v>24186</v>
      </c>
      <c r="E24" s="5" t="n">
        <v>24186</v>
      </c>
      <c r="G24" s="5" t="n">
        <v>24818</v>
      </c>
    </row>
    <row r="25" spans="1:7">
      <c r="A25" s="4" t="s">
        <v>300</v>
      </c>
    </row>
    <row r="26" spans="1:7">
      <c r="A26" s="3" t="s">
        <v>287</v>
      </c>
    </row>
    <row r="27" spans="1:7">
      <c r="A27" s="4" t="s">
        <v>301</v>
      </c>
      <c r="C27" s="5" t="n">
        <v>4400</v>
      </c>
      <c r="D27" s="7" t="n">
        <v>4100</v>
      </c>
      <c r="E27" s="5" t="n">
        <v>13100</v>
      </c>
      <c r="F27" s="7" t="n">
        <v>12200</v>
      </c>
    </row>
    <row r="28" spans="1:7">
      <c r="A28" s="4" t="s">
        <v>302</v>
      </c>
    </row>
    <row r="29" spans="1:7">
      <c r="A29" s="3" t="s">
        <v>303</v>
      </c>
    </row>
    <row r="30" spans="1:7">
      <c r="A30" s="4" t="s">
        <v>304</v>
      </c>
      <c r="B30" s="4" t="s">
        <v>305</v>
      </c>
    </row>
    <row r="31" spans="1:7">
      <c r="A31" s="3" t="s">
        <v>306</v>
      </c>
    </row>
    <row r="32" spans="1:7">
      <c r="A32" s="4" t="s">
        <v>307</v>
      </c>
      <c r="B32" s="7" t="n">
        <v>166698</v>
      </c>
      <c r="C32" s="5" t="n">
        <v>166698</v>
      </c>
      <c r="E32" s="5" t="n">
        <v>166698</v>
      </c>
      <c r="G32" s="5" t="n">
        <v>166698</v>
      </c>
    </row>
    <row r="33" spans="1:7">
      <c r="A33" s="4" t="s">
        <v>308</v>
      </c>
    </row>
    <row r="34" spans="1:7">
      <c r="A34" s="3" t="s">
        <v>306</v>
      </c>
    </row>
    <row r="35" spans="1:7">
      <c r="A35" s="4" t="s">
        <v>307</v>
      </c>
      <c r="B35" s="7" t="n">
        <v>19166</v>
      </c>
      <c r="C35" s="5" t="n">
        <v>19166</v>
      </c>
      <c r="E35" s="5" t="n">
        <v>19166</v>
      </c>
      <c r="G35" s="5" t="n">
        <v>17026</v>
      </c>
    </row>
    <row r="36" spans="1:7">
      <c r="A36" s="4" t="s">
        <v>309</v>
      </c>
    </row>
    <row r="37" spans="1:7">
      <c r="A37" s="3" t="s">
        <v>303</v>
      </c>
    </row>
    <row r="38" spans="1:7">
      <c r="A38" s="4" t="s">
        <v>304</v>
      </c>
      <c r="B38" s="4" t="s">
        <v>310</v>
      </c>
    </row>
    <row r="39" spans="1:7">
      <c r="A39" s="3" t="s">
        <v>306</v>
      </c>
    </row>
    <row r="40" spans="1:7">
      <c r="A40" s="4" t="s">
        <v>307</v>
      </c>
      <c r="B40" s="7" t="n">
        <v>1965</v>
      </c>
      <c r="C40" s="7" t="n">
        <v>1965</v>
      </c>
      <c r="E40" s="7" t="n">
        <v>1965</v>
      </c>
      <c r="G40" s="7" t="n">
        <v>223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3</v>
      </c>
      <c r="B1" s="2" t="s">
        <v>2</v>
      </c>
      <c r="C1" s="2" t="s">
        <v>25</v>
      </c>
    </row>
    <row r="2" spans="1:3">
      <c r="A2" s="4" t="s">
        <v>64</v>
      </c>
      <c r="B2" s="7" t="n">
        <v>70574</v>
      </c>
      <c r="C2" s="7" t="n">
        <v>63787</v>
      </c>
    </row>
    <row r="3" spans="1:3">
      <c r="A3" s="4" t="s">
        <v>65</v>
      </c>
      <c r="B3" s="8" t="n">
        <v>0.001</v>
      </c>
      <c r="C3" s="8" t="n">
        <v>0.001</v>
      </c>
    </row>
    <row r="4" spans="1:3">
      <c r="A4" s="4" t="s">
        <v>66</v>
      </c>
      <c r="B4" s="5" t="n">
        <v>700000000</v>
      </c>
      <c r="C4" s="5" t="n">
        <v>700000000</v>
      </c>
    </row>
    <row r="5" spans="1:3">
      <c r="A5" s="4" t="s">
        <v>67</v>
      </c>
      <c r="B5" s="5" t="n">
        <v>133884963</v>
      </c>
      <c r="C5" s="5" t="n">
        <v>132596758</v>
      </c>
    </row>
    <row r="6" spans="1:3">
      <c r="A6" s="4" t="s">
        <v>68</v>
      </c>
      <c r="B6" s="5" t="n">
        <v>133884963</v>
      </c>
      <c r="C6" s="5" t="n">
        <v>132596758</v>
      </c>
    </row>
    <row r="7" spans="1:3">
      <c r="A7" s="4" t="s">
        <v>62</v>
      </c>
    </row>
    <row r="8" spans="1:3">
      <c r="A8" s="4" t="s">
        <v>64</v>
      </c>
      <c r="B8" s="7" t="n">
        <v>70574</v>
      </c>
      <c r="C8" s="7" t="n">
        <v>63787</v>
      </c>
    </row>
    <row r="9" spans="1:3">
      <c r="A9" s="4" t="s">
        <v>65</v>
      </c>
      <c r="B9" s="9" t="n">
        <v>0.01</v>
      </c>
      <c r="C9" s="9" t="n">
        <v>0.01</v>
      </c>
    </row>
    <row r="10" spans="1:3">
      <c r="A10" s="4" t="s">
        <v>67</v>
      </c>
      <c r="B10" s="5" t="n">
        <v>100</v>
      </c>
      <c r="C10" s="5" t="n">
        <v>100</v>
      </c>
    </row>
    <row r="11" spans="1:3">
      <c r="A11" s="4" t="s">
        <v>68</v>
      </c>
      <c r="B11" s="5" t="n">
        <v>100</v>
      </c>
      <c r="C11"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25</v>
      </c>
    </row>
    <row r="2" spans="1:3">
      <c r="A2" s="3" t="s">
        <v>312</v>
      </c>
    </row>
    <row r="3" spans="1:3">
      <c r="A3" s="4" t="s">
        <v>313</v>
      </c>
      <c r="B3" s="7" t="n">
        <v>2836133</v>
      </c>
      <c r="C3" s="7" t="n">
        <v>2747856</v>
      </c>
    </row>
    <row r="4" spans="1:3">
      <c r="A4" s="4" t="s">
        <v>314</v>
      </c>
      <c r="B4" s="5" t="n">
        <v>-14512</v>
      </c>
      <c r="C4" s="5" t="n">
        <v>-13734</v>
      </c>
    </row>
    <row r="5" spans="1:3">
      <c r="A5" s="4" t="s">
        <v>315</v>
      </c>
      <c r="B5" s="5" t="n">
        <v>-31319</v>
      </c>
      <c r="C5" s="5" t="n">
        <v>-35133</v>
      </c>
    </row>
    <row r="6" spans="1:3">
      <c r="A6" s="4" t="s">
        <v>316</v>
      </c>
      <c r="B6" s="5" t="n">
        <v>2790302</v>
      </c>
      <c r="C6" s="5" t="n">
        <v>2698989</v>
      </c>
    </row>
    <row r="7" spans="1:3">
      <c r="A7" s="4" t="s">
        <v>317</v>
      </c>
      <c r="B7" s="5" t="n">
        <v>2847878</v>
      </c>
      <c r="C7" s="5" t="n">
        <v>2752974</v>
      </c>
    </row>
    <row r="8" spans="1:3">
      <c r="A8" s="4" t="s">
        <v>318</v>
      </c>
    </row>
    <row r="9" spans="1:3">
      <c r="A9" s="3" t="s">
        <v>312</v>
      </c>
    </row>
    <row r="10" spans="1:3">
      <c r="A10" s="4" t="s">
        <v>313</v>
      </c>
      <c r="B10" s="5" t="n">
        <v>2209434</v>
      </c>
      <c r="C10" s="5" t="n">
        <v>2100439</v>
      </c>
    </row>
    <row r="11" spans="1:3">
      <c r="A11" s="4" t="s">
        <v>314</v>
      </c>
      <c r="B11" s="5" t="n">
        <v>-12127</v>
      </c>
      <c r="C11" s="5" t="n">
        <v>-10961</v>
      </c>
    </row>
    <row r="12" spans="1:3">
      <c r="A12" s="4" t="s">
        <v>315</v>
      </c>
      <c r="B12" s="5" t="n">
        <v>-20051</v>
      </c>
      <c r="C12" s="5" t="n">
        <v>-22042</v>
      </c>
    </row>
    <row r="13" spans="1:3">
      <c r="A13" s="4" t="s">
        <v>316</v>
      </c>
      <c r="B13" s="5" t="n">
        <v>2177256</v>
      </c>
      <c r="C13" s="5" t="n">
        <v>2067436</v>
      </c>
    </row>
    <row r="14" spans="1:3">
      <c r="A14" s="4" t="s">
        <v>317</v>
      </c>
      <c r="B14" s="7" t="n">
        <v>2219437</v>
      </c>
      <c r="C14" s="5" t="n">
        <v>2103148</v>
      </c>
    </row>
    <row r="15" spans="1:3">
      <c r="A15" s="4" t="s">
        <v>319</v>
      </c>
    </row>
    <row r="16" spans="1:3">
      <c r="A16" s="3" t="s">
        <v>312</v>
      </c>
    </row>
    <row r="17" spans="1:3">
      <c r="A17" s="4" t="s">
        <v>320</v>
      </c>
      <c r="B17" s="4" t="s">
        <v>321</v>
      </c>
    </row>
    <row r="18" spans="1:3">
      <c r="A18" s="4" t="s">
        <v>313</v>
      </c>
      <c r="B18" s="7" t="n">
        <v>710000</v>
      </c>
      <c r="C18" s="5" t="n">
        <v>710000</v>
      </c>
    </row>
    <row r="19" spans="1:3">
      <c r="A19" s="4" t="s">
        <v>314</v>
      </c>
      <c r="B19" s="5" t="n">
        <v>835</v>
      </c>
      <c r="C19" s="5" t="n">
        <v>1006</v>
      </c>
    </row>
    <row r="20" spans="1:3">
      <c r="A20" s="4" t="s">
        <v>315</v>
      </c>
      <c r="B20" s="5" t="n">
        <v>-7032</v>
      </c>
      <c r="C20" s="5" t="n">
        <v>-8461</v>
      </c>
    </row>
    <row r="21" spans="1:3">
      <c r="A21" s="4" t="s">
        <v>316</v>
      </c>
      <c r="B21" s="5" t="n">
        <v>703803</v>
      </c>
      <c r="C21" s="5" t="n">
        <v>702545</v>
      </c>
    </row>
    <row r="22" spans="1:3">
      <c r="A22" s="4" t="s">
        <v>317</v>
      </c>
      <c r="B22" s="5" t="n">
        <v>731300</v>
      </c>
      <c r="C22" s="5" t="n">
        <v>710000</v>
      </c>
    </row>
    <row r="23" spans="1:3">
      <c r="A23" s="4" t="s">
        <v>322</v>
      </c>
    </row>
    <row r="24" spans="1:3">
      <c r="A24" s="3" t="s">
        <v>312</v>
      </c>
    </row>
    <row r="25" spans="1:3">
      <c r="A25" s="4" t="s">
        <v>313</v>
      </c>
      <c r="B25" s="5" t="n">
        <v>320000</v>
      </c>
      <c r="C25" s="5" t="n">
        <v>220000</v>
      </c>
    </row>
    <row r="26" spans="1:3">
      <c r="A26" s="4" t="s">
        <v>316</v>
      </c>
      <c r="B26" s="5" t="n">
        <v>320000</v>
      </c>
      <c r="C26" s="5" t="n">
        <v>220000</v>
      </c>
    </row>
    <row r="27" spans="1:3">
      <c r="A27" s="4" t="s">
        <v>317</v>
      </c>
      <c r="B27" s="5" t="n">
        <v>294400</v>
      </c>
      <c r="C27" s="5" t="n">
        <v>204600</v>
      </c>
    </row>
    <row r="28" spans="1:3">
      <c r="A28" s="4" t="s">
        <v>323</v>
      </c>
    </row>
    <row r="29" spans="1:3">
      <c r="A29" s="3" t="s">
        <v>312</v>
      </c>
    </row>
    <row r="30" spans="1:3">
      <c r="A30" s="4" t="s">
        <v>313</v>
      </c>
      <c r="B30" s="5" t="n">
        <v>1144250</v>
      </c>
      <c r="C30" s="5" t="n">
        <v>1147751</v>
      </c>
    </row>
    <row r="31" spans="1:3">
      <c r="A31" s="4" t="s">
        <v>314</v>
      </c>
      <c r="B31" s="5" t="n">
        <v>-12962</v>
      </c>
      <c r="C31" s="5" t="n">
        <v>-11967</v>
      </c>
    </row>
    <row r="32" spans="1:3">
      <c r="A32" s="4" t="s">
        <v>315</v>
      </c>
      <c r="B32" s="5" t="n">
        <v>-13019</v>
      </c>
      <c r="C32" s="5" t="n">
        <v>-13581</v>
      </c>
    </row>
    <row r="33" spans="1:3">
      <c r="A33" s="4" t="s">
        <v>316</v>
      </c>
      <c r="B33" s="5" t="n">
        <v>1118269</v>
      </c>
      <c r="C33" s="5" t="n">
        <v>1122203</v>
      </c>
    </row>
    <row r="34" spans="1:3">
      <c r="A34" s="4" t="s">
        <v>317</v>
      </c>
      <c r="B34" s="5" t="n">
        <v>1158553</v>
      </c>
      <c r="C34" s="5" t="n">
        <v>1165860</v>
      </c>
    </row>
    <row r="35" spans="1:3">
      <c r="A35" s="4" t="s">
        <v>324</v>
      </c>
    </row>
    <row r="36" spans="1:3">
      <c r="A36" s="3" t="s">
        <v>312</v>
      </c>
    </row>
    <row r="37" spans="1:3">
      <c r="A37" s="4" t="s">
        <v>313</v>
      </c>
      <c r="B37" s="5" t="n">
        <v>35184</v>
      </c>
      <c r="C37" s="5" t="n">
        <v>22688</v>
      </c>
    </row>
    <row r="38" spans="1:3">
      <c r="A38" s="4" t="s">
        <v>316</v>
      </c>
      <c r="B38" s="5" t="n">
        <v>35184</v>
      </c>
      <c r="C38" s="5" t="n">
        <v>22688</v>
      </c>
    </row>
    <row r="39" spans="1:3">
      <c r="A39" s="4" t="s">
        <v>317</v>
      </c>
      <c r="B39" s="5" t="n">
        <v>35184</v>
      </c>
      <c r="C39" s="5" t="n">
        <v>22688</v>
      </c>
    </row>
    <row r="40" spans="1:3">
      <c r="A40" s="4" t="s">
        <v>325</v>
      </c>
    </row>
    <row r="41" spans="1:3">
      <c r="A41" s="3" t="s">
        <v>312</v>
      </c>
    </row>
    <row r="42" spans="1:3">
      <c r="A42" s="4" t="s">
        <v>313</v>
      </c>
      <c r="B42" s="5" t="n">
        <v>626699</v>
      </c>
      <c r="C42" s="5" t="n">
        <v>647417</v>
      </c>
    </row>
    <row r="43" spans="1:3">
      <c r="A43" s="4" t="s">
        <v>314</v>
      </c>
      <c r="B43" s="5" t="n">
        <v>-2385</v>
      </c>
      <c r="C43" s="5" t="n">
        <v>-2773</v>
      </c>
    </row>
    <row r="44" spans="1:3">
      <c r="A44" s="4" t="s">
        <v>315</v>
      </c>
      <c r="B44" s="5" t="n">
        <v>-11268</v>
      </c>
      <c r="C44" s="5" t="n">
        <v>-13091</v>
      </c>
    </row>
    <row r="45" spans="1:3">
      <c r="A45" s="4" t="s">
        <v>316</v>
      </c>
      <c r="B45" s="5" t="n">
        <v>613046</v>
      </c>
      <c r="C45" s="5" t="n">
        <v>631553</v>
      </c>
    </row>
    <row r="46" spans="1:3">
      <c r="A46" s="4" t="s">
        <v>317</v>
      </c>
      <c r="B46" s="5" t="n">
        <v>628441</v>
      </c>
      <c r="C46" s="5" t="n">
        <v>649826</v>
      </c>
    </row>
    <row r="47" spans="1:3">
      <c r="A47" s="4" t="s">
        <v>326</v>
      </c>
    </row>
    <row r="48" spans="1:3">
      <c r="A48" s="3" t="s">
        <v>312</v>
      </c>
    </row>
    <row r="49" spans="1:3">
      <c r="A49" s="4" t="s">
        <v>313</v>
      </c>
      <c r="B49" s="5" t="n">
        <v>619175</v>
      </c>
      <c r="C49" s="5" t="n">
        <v>642239</v>
      </c>
    </row>
    <row r="50" spans="1:3">
      <c r="A50" s="4" t="s">
        <v>314</v>
      </c>
      <c r="B50" s="5" t="n">
        <v>-2385</v>
      </c>
      <c r="C50" s="5" t="n">
        <v>-2773</v>
      </c>
    </row>
    <row r="51" spans="1:3">
      <c r="A51" s="4" t="s">
        <v>315</v>
      </c>
      <c r="B51" s="5" t="n">
        <v>-11268</v>
      </c>
      <c r="C51" s="5" t="n">
        <v>-13091</v>
      </c>
    </row>
    <row r="52" spans="1:3">
      <c r="A52" s="4" t="s">
        <v>316</v>
      </c>
      <c r="B52" s="5" t="n">
        <v>605522</v>
      </c>
      <c r="C52" s="5" t="n">
        <v>626375</v>
      </c>
    </row>
    <row r="53" spans="1:3">
      <c r="A53" s="4" t="s">
        <v>317</v>
      </c>
      <c r="B53" s="5" t="n">
        <v>620917</v>
      </c>
      <c r="C53" s="5" t="n">
        <v>644648</v>
      </c>
    </row>
    <row r="54" spans="1:3">
      <c r="A54" s="4" t="s">
        <v>327</v>
      </c>
    </row>
    <row r="55" spans="1:3">
      <c r="A55" s="3" t="s">
        <v>312</v>
      </c>
    </row>
    <row r="56" spans="1:3">
      <c r="A56" s="4" t="s">
        <v>313</v>
      </c>
      <c r="B56" s="5" t="n">
        <v>7524</v>
      </c>
      <c r="C56" s="5" t="n">
        <v>5178</v>
      </c>
    </row>
    <row r="57" spans="1:3">
      <c r="A57" s="4" t="s">
        <v>316</v>
      </c>
      <c r="B57" s="5" t="n">
        <v>7524</v>
      </c>
      <c r="C57" s="5" t="n">
        <v>5178</v>
      </c>
    </row>
    <row r="58" spans="1:3">
      <c r="A58" s="4" t="s">
        <v>317</v>
      </c>
      <c r="B58" s="7" t="n">
        <v>7524</v>
      </c>
      <c r="C58" s="7" t="n">
        <v>517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12</v>
      </c>
    </row>
    <row r="3" spans="1:3">
      <c r="A3" s="5" t="n">
        <v>2017</v>
      </c>
      <c r="B3" s="7" t="n">
        <v>21360</v>
      </c>
    </row>
    <row r="4" spans="1:3">
      <c r="A4" s="5" t="n">
        <v>2018</v>
      </c>
      <c r="B4" s="5" t="n">
        <v>19780</v>
      </c>
    </row>
    <row r="5" spans="1:3">
      <c r="A5" s="5" t="n">
        <v>2019</v>
      </c>
      <c r="B5" s="5" t="n">
        <v>23471</v>
      </c>
    </row>
    <row r="6" spans="1:3">
      <c r="A6" s="5" t="n">
        <v>2020</v>
      </c>
      <c r="B6" s="5" t="n">
        <v>14745</v>
      </c>
    </row>
    <row r="7" spans="1:3">
      <c r="A7" s="5" t="n">
        <v>2021</v>
      </c>
      <c r="B7" s="5" t="n">
        <v>728194</v>
      </c>
    </row>
    <row r="8" spans="1:3">
      <c r="A8" s="4" t="s">
        <v>329</v>
      </c>
      <c r="B8" s="5" t="n">
        <v>2028583</v>
      </c>
    </row>
    <row r="9" spans="1:3">
      <c r="A9" s="4" t="s">
        <v>107</v>
      </c>
      <c r="B9" s="5" t="n">
        <v>2836133</v>
      </c>
      <c r="C9" s="7" t="n">
        <v>2747856</v>
      </c>
    </row>
    <row r="10" spans="1:3">
      <c r="A10" s="4" t="s">
        <v>318</v>
      </c>
    </row>
    <row r="11" spans="1:3">
      <c r="A11" s="3" t="s">
        <v>312</v>
      </c>
    </row>
    <row r="12" spans="1:3">
      <c r="A12" s="5" t="n">
        <v>2017</v>
      </c>
      <c r="B12" s="5" t="n">
        <v>20703</v>
      </c>
    </row>
    <row r="13" spans="1:3">
      <c r="A13" s="5" t="n">
        <v>2018</v>
      </c>
      <c r="B13" s="5" t="n">
        <v>16937</v>
      </c>
    </row>
    <row r="14" spans="1:3">
      <c r="A14" s="5" t="n">
        <v>2019</v>
      </c>
      <c r="B14" s="5" t="n">
        <v>23327</v>
      </c>
    </row>
    <row r="15" spans="1:3">
      <c r="A15" s="5" t="n">
        <v>2020</v>
      </c>
      <c r="B15" s="5" t="n">
        <v>11568</v>
      </c>
    </row>
    <row r="16" spans="1:3">
      <c r="A16" s="5" t="n">
        <v>2021</v>
      </c>
      <c r="B16" s="5" t="n">
        <v>721514</v>
      </c>
    </row>
    <row r="17" spans="1:3">
      <c r="A17" s="4" t="s">
        <v>329</v>
      </c>
      <c r="B17" s="5" t="n">
        <v>1415385</v>
      </c>
    </row>
    <row r="18" spans="1:3">
      <c r="A18" s="4" t="s">
        <v>107</v>
      </c>
      <c r="B18" s="7" t="n">
        <v>2209434</v>
      </c>
      <c r="C18" s="5" t="n">
        <v>2100439</v>
      </c>
    </row>
    <row r="19" spans="1:3">
      <c r="A19" s="4" t="s">
        <v>319</v>
      </c>
    </row>
    <row r="20" spans="1:3">
      <c r="A20" s="3" t="s">
        <v>312</v>
      </c>
    </row>
    <row r="21" spans="1:3">
      <c r="A21" s="4" t="s">
        <v>320</v>
      </c>
      <c r="B21" s="4" t="s">
        <v>321</v>
      </c>
    </row>
    <row r="22" spans="1:3">
      <c r="A22" s="5" t="n">
        <v>2021</v>
      </c>
      <c r="B22" s="7" t="n">
        <v>710000</v>
      </c>
    </row>
    <row r="23" spans="1:3">
      <c r="A23" s="4" t="s">
        <v>107</v>
      </c>
      <c r="B23" s="5" t="n">
        <v>710000</v>
      </c>
      <c r="C23" s="5" t="n">
        <v>710000</v>
      </c>
    </row>
    <row r="24" spans="1:3">
      <c r="A24" s="4" t="s">
        <v>322</v>
      </c>
    </row>
    <row r="25" spans="1:3">
      <c r="A25" s="3" t="s">
        <v>312</v>
      </c>
    </row>
    <row r="26" spans="1:3">
      <c r="A26" s="4" t="s">
        <v>329</v>
      </c>
      <c r="B26" s="5" t="n">
        <v>320000</v>
      </c>
    </row>
    <row r="27" spans="1:3">
      <c r="A27" s="4" t="s">
        <v>107</v>
      </c>
      <c r="B27" s="5" t="n">
        <v>320000</v>
      </c>
      <c r="C27" s="5" t="n">
        <v>220000</v>
      </c>
    </row>
    <row r="28" spans="1:3">
      <c r="A28" s="4" t="s">
        <v>323</v>
      </c>
    </row>
    <row r="29" spans="1:3">
      <c r="A29" s="3" t="s">
        <v>312</v>
      </c>
    </row>
    <row r="30" spans="1:3">
      <c r="A30" s="5" t="n">
        <v>2017</v>
      </c>
      <c r="B30" s="5" t="n">
        <v>2875</v>
      </c>
    </row>
    <row r="31" spans="1:3">
      <c r="A31" s="5" t="n">
        <v>2018</v>
      </c>
      <c r="B31" s="5" t="n">
        <v>11500</v>
      </c>
    </row>
    <row r="32" spans="1:3">
      <c r="A32" s="5" t="n">
        <v>2019</v>
      </c>
      <c r="B32" s="5" t="n">
        <v>11500</v>
      </c>
    </row>
    <row r="33" spans="1:3">
      <c r="A33" s="5" t="n">
        <v>2020</v>
      </c>
      <c r="B33" s="5" t="n">
        <v>11500</v>
      </c>
    </row>
    <row r="34" spans="1:3">
      <c r="A34" s="5" t="n">
        <v>2021</v>
      </c>
      <c r="B34" s="5" t="n">
        <v>11500</v>
      </c>
    </row>
    <row r="35" spans="1:3">
      <c r="A35" s="4" t="s">
        <v>329</v>
      </c>
      <c r="B35" s="5" t="n">
        <v>1095375</v>
      </c>
    </row>
    <row r="36" spans="1:3">
      <c r="A36" s="4" t="s">
        <v>107</v>
      </c>
      <c r="B36" s="5" t="n">
        <v>1144250</v>
      </c>
      <c r="C36" s="5" t="n">
        <v>1147751</v>
      </c>
    </row>
    <row r="37" spans="1:3">
      <c r="A37" s="4" t="s">
        <v>324</v>
      </c>
    </row>
    <row r="38" spans="1:3">
      <c r="A38" s="3" t="s">
        <v>312</v>
      </c>
    </row>
    <row r="39" spans="1:3">
      <c r="A39" s="5" t="n">
        <v>2017</v>
      </c>
      <c r="B39" s="5" t="n">
        <v>17828</v>
      </c>
    </row>
    <row r="40" spans="1:3">
      <c r="A40" s="5" t="n">
        <v>2018</v>
      </c>
      <c r="B40" s="5" t="n">
        <v>5437</v>
      </c>
    </row>
    <row r="41" spans="1:3">
      <c r="A41" s="5" t="n">
        <v>2019</v>
      </c>
      <c r="B41" s="5" t="n">
        <v>11827</v>
      </c>
    </row>
    <row r="42" spans="1:3">
      <c r="A42" s="5" t="n">
        <v>2020</v>
      </c>
      <c r="B42" s="5" t="n">
        <v>68</v>
      </c>
    </row>
    <row r="43" spans="1:3">
      <c r="A43" s="5" t="n">
        <v>2021</v>
      </c>
      <c r="B43" s="5" t="n">
        <v>14</v>
      </c>
    </row>
    <row r="44" spans="1:3">
      <c r="A44" s="4" t="s">
        <v>329</v>
      </c>
      <c r="B44" s="5" t="n">
        <v>10</v>
      </c>
    </row>
    <row r="45" spans="1:3">
      <c r="A45" s="4" t="s">
        <v>107</v>
      </c>
      <c r="B45" s="5" t="n">
        <v>35184</v>
      </c>
      <c r="C45" s="5" t="n">
        <v>22688</v>
      </c>
    </row>
    <row r="46" spans="1:3">
      <c r="A46" s="4" t="s">
        <v>325</v>
      </c>
    </row>
    <row r="47" spans="1:3">
      <c r="A47" s="3" t="s">
        <v>312</v>
      </c>
    </row>
    <row r="48" spans="1:3">
      <c r="A48" s="5" t="n">
        <v>2017</v>
      </c>
      <c r="B48" s="5" t="n">
        <v>657</v>
      </c>
    </row>
    <row r="49" spans="1:3">
      <c r="A49" s="5" t="n">
        <v>2018</v>
      </c>
      <c r="B49" s="5" t="n">
        <v>2843</v>
      </c>
    </row>
    <row r="50" spans="1:3">
      <c r="A50" s="5" t="n">
        <v>2019</v>
      </c>
      <c r="B50" s="5" t="n">
        <v>144</v>
      </c>
    </row>
    <row r="51" spans="1:3">
      <c r="A51" s="5" t="n">
        <v>2020</v>
      </c>
      <c r="B51" s="5" t="n">
        <v>3177</v>
      </c>
    </row>
    <row r="52" spans="1:3">
      <c r="A52" s="5" t="n">
        <v>2021</v>
      </c>
      <c r="B52" s="5" t="n">
        <v>6680</v>
      </c>
    </row>
    <row r="53" spans="1:3">
      <c r="A53" s="4" t="s">
        <v>329</v>
      </c>
      <c r="B53" s="5" t="n">
        <v>613198</v>
      </c>
    </row>
    <row r="54" spans="1:3">
      <c r="A54" s="4" t="s">
        <v>107</v>
      </c>
      <c r="B54" s="5" t="n">
        <v>626699</v>
      </c>
      <c r="C54" s="5" t="n">
        <v>647417</v>
      </c>
    </row>
    <row r="55" spans="1:3">
      <c r="A55" s="4" t="s">
        <v>326</v>
      </c>
    </row>
    <row r="56" spans="1:3">
      <c r="A56" s="3" t="s">
        <v>312</v>
      </c>
    </row>
    <row r="57" spans="1:3">
      <c r="A57" s="5" t="n">
        <v>2020</v>
      </c>
      <c r="B57" s="5" t="n">
        <v>3016</v>
      </c>
    </row>
    <row r="58" spans="1:3">
      <c r="A58" s="5" t="n">
        <v>2021</v>
      </c>
      <c r="B58" s="5" t="n">
        <v>6520</v>
      </c>
    </row>
    <row r="59" spans="1:3">
      <c r="A59" s="4" t="s">
        <v>329</v>
      </c>
      <c r="B59" s="5" t="n">
        <v>609639</v>
      </c>
    </row>
    <row r="60" spans="1:3">
      <c r="A60" s="4" t="s">
        <v>107</v>
      </c>
      <c r="B60" s="5" t="n">
        <v>619175</v>
      </c>
      <c r="C60" s="5" t="n">
        <v>642239</v>
      </c>
    </row>
    <row r="61" spans="1:3">
      <c r="A61" s="4" t="s">
        <v>327</v>
      </c>
    </row>
    <row r="62" spans="1:3">
      <c r="A62" s="3" t="s">
        <v>312</v>
      </c>
    </row>
    <row r="63" spans="1:3">
      <c r="A63" s="5" t="n">
        <v>2017</v>
      </c>
      <c r="B63" s="5" t="n">
        <v>657</v>
      </c>
    </row>
    <row r="64" spans="1:3">
      <c r="A64" s="5" t="n">
        <v>2018</v>
      </c>
      <c r="B64" s="5" t="n">
        <v>2843</v>
      </c>
    </row>
    <row r="65" spans="1:3">
      <c r="A65" s="5" t="n">
        <v>2019</v>
      </c>
      <c r="B65" s="5" t="n">
        <v>144</v>
      </c>
    </row>
    <row r="66" spans="1:3">
      <c r="A66" s="5" t="n">
        <v>2020</v>
      </c>
      <c r="B66" s="5" t="n">
        <v>161</v>
      </c>
    </row>
    <row r="67" spans="1:3">
      <c r="A67" s="5" t="n">
        <v>2021</v>
      </c>
      <c r="B67" s="5" t="n">
        <v>160</v>
      </c>
    </row>
    <row r="68" spans="1:3">
      <c r="A68" s="4" t="s">
        <v>329</v>
      </c>
      <c r="B68" s="5" t="n">
        <v>3559</v>
      </c>
    </row>
    <row r="69" spans="1:3">
      <c r="A69" s="4" t="s">
        <v>107</v>
      </c>
      <c r="B69" s="7" t="n">
        <v>7524</v>
      </c>
      <c r="C69" s="7" t="n">
        <v>5178</v>
      </c>
    </row>
    <row r="70" spans="1:3">
      <c r="A70" s="4" t="s">
        <v>330</v>
      </c>
    </row>
    <row r="71" spans="1:3">
      <c r="A71" s="3" t="s">
        <v>312</v>
      </c>
    </row>
    <row r="72" spans="1:3">
      <c r="A72" s="4" t="s">
        <v>320</v>
      </c>
      <c r="B72" s="4" t="s">
        <v>32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s>
  <sheetData>
    <row r="1" spans="1:7">
      <c r="A1" s="1" t="s">
        <v>331</v>
      </c>
      <c r="B1" s="2" t="s">
        <v>332</v>
      </c>
      <c r="C1" s="2" t="s">
        <v>2</v>
      </c>
      <c r="D1" s="2" t="s">
        <v>333</v>
      </c>
      <c r="E1" s="2" t="s">
        <v>334</v>
      </c>
      <c r="F1" s="2" t="s">
        <v>281</v>
      </c>
      <c r="G1" s="2" t="s">
        <v>335</v>
      </c>
    </row>
    <row r="2" spans="1:7">
      <c r="A2" s="3" t="s">
        <v>312</v>
      </c>
    </row>
    <row r="3" spans="1:7">
      <c r="A3" s="4" t="s">
        <v>138</v>
      </c>
      <c r="F3" s="7" t="n">
        <v>6527</v>
      </c>
      <c r="G3" s="7" t="n">
        <v>11626</v>
      </c>
    </row>
    <row r="4" spans="1:7">
      <c r="A4" s="4" t="s">
        <v>62</v>
      </c>
    </row>
    <row r="5" spans="1:7">
      <c r="A5" s="3" t="s">
        <v>312</v>
      </c>
    </row>
    <row r="6" spans="1:7">
      <c r="A6" s="4" t="s">
        <v>138</v>
      </c>
      <c r="F6" s="7" t="n">
        <v>6527</v>
      </c>
      <c r="G6" s="7" t="n">
        <v>11626</v>
      </c>
    </row>
    <row r="7" spans="1:7">
      <c r="A7" s="4" t="s">
        <v>336</v>
      </c>
      <c r="D7" s="4" t="s">
        <v>337</v>
      </c>
    </row>
    <row r="8" spans="1:7">
      <c r="A8" s="4" t="s">
        <v>338</v>
      </c>
    </row>
    <row r="9" spans="1:7">
      <c r="A9" s="3" t="s">
        <v>312</v>
      </c>
    </row>
    <row r="10" spans="1:7">
      <c r="A10" s="4" t="s">
        <v>339</v>
      </c>
      <c r="D10" s="7" t="n">
        <v>1600000</v>
      </c>
    </row>
    <row r="11" spans="1:7">
      <c r="A11" s="4" t="s">
        <v>138</v>
      </c>
      <c r="E11" s="7" t="n">
        <v>6500</v>
      </c>
    </row>
    <row r="12" spans="1:7">
      <c r="A12" s="4" t="s">
        <v>340</v>
      </c>
      <c r="E12" s="7" t="n">
        <v>13200</v>
      </c>
    </row>
    <row r="13" spans="1:7">
      <c r="A13" s="4" t="s">
        <v>341</v>
      </c>
      <c r="D13" s="4" t="s">
        <v>256</v>
      </c>
    </row>
    <row r="14" spans="1:7">
      <c r="A14" s="4" t="s">
        <v>342</v>
      </c>
      <c r="D14" s="4" t="s">
        <v>256</v>
      </c>
    </row>
    <row r="15" spans="1:7">
      <c r="A15" s="4" t="s">
        <v>343</v>
      </c>
      <c r="C15" s="10" t="n">
        <v>5.82</v>
      </c>
    </row>
    <row r="16" spans="1:7">
      <c r="A16" s="4" t="s">
        <v>344</v>
      </c>
    </row>
    <row r="17" spans="1:7">
      <c r="A17" s="3" t="s">
        <v>312</v>
      </c>
    </row>
    <row r="18" spans="1:7">
      <c r="A18" s="4" t="s">
        <v>345</v>
      </c>
      <c r="D18" s="4" t="s">
        <v>346</v>
      </c>
    </row>
    <row r="19" spans="1:7">
      <c r="A19" s="4" t="s">
        <v>343</v>
      </c>
      <c r="D19" s="10" t="n">
        <v>4.5</v>
      </c>
    </row>
    <row r="20" spans="1:7">
      <c r="A20" s="4" t="s">
        <v>347</v>
      </c>
    </row>
    <row r="21" spans="1:7">
      <c r="A21" s="3" t="s">
        <v>312</v>
      </c>
    </row>
    <row r="22" spans="1:7">
      <c r="A22" s="4" t="s">
        <v>345</v>
      </c>
      <c r="D22" s="4" t="s">
        <v>348</v>
      </c>
    </row>
    <row r="23" spans="1:7">
      <c r="A23" s="4" t="s">
        <v>343</v>
      </c>
      <c r="D23" s="5" t="n">
        <v>4</v>
      </c>
    </row>
    <row r="24" spans="1:7">
      <c r="A24" s="4" t="s">
        <v>349</v>
      </c>
    </row>
    <row r="25" spans="1:7">
      <c r="A25" s="3" t="s">
        <v>312</v>
      </c>
    </row>
    <row r="26" spans="1:7">
      <c r="A26" s="4" t="s">
        <v>343</v>
      </c>
      <c r="D26" s="10" t="n">
        <v>6.25</v>
      </c>
    </row>
    <row r="27" spans="1:7">
      <c r="A27" s="4" t="s">
        <v>350</v>
      </c>
    </row>
    <row r="28" spans="1:7">
      <c r="A28" s="3" t="s">
        <v>312</v>
      </c>
    </row>
    <row r="29" spans="1:7">
      <c r="A29" s="4" t="s">
        <v>343</v>
      </c>
      <c r="B29" s="5" t="n">
        <v>6</v>
      </c>
    </row>
    <row r="30" spans="1:7">
      <c r="A30" s="4" t="s">
        <v>351</v>
      </c>
    </row>
    <row r="31" spans="1:7">
      <c r="A31" s="3" t="s">
        <v>312</v>
      </c>
    </row>
    <row r="32" spans="1:7">
      <c r="A32" s="4" t="s">
        <v>352</v>
      </c>
      <c r="D32" s="7" t="n">
        <v>1150000</v>
      </c>
    </row>
    <row r="33" spans="1:7">
      <c r="A33" s="4" t="s">
        <v>353</v>
      </c>
      <c r="D33" s="4" t="s">
        <v>354</v>
      </c>
    </row>
    <row r="34" spans="1:7">
      <c r="A34" s="4" t="s">
        <v>355</v>
      </c>
      <c r="D34" s="4" t="s">
        <v>356</v>
      </c>
    </row>
    <row r="35" spans="1:7">
      <c r="A35" s="4" t="s">
        <v>357</v>
      </c>
    </row>
    <row r="36" spans="1:7">
      <c r="A36" s="3" t="s">
        <v>312</v>
      </c>
    </row>
    <row r="37" spans="1:7">
      <c r="A37" s="4" t="s">
        <v>358</v>
      </c>
      <c r="D37" s="4" t="s">
        <v>359</v>
      </c>
    </row>
    <row r="38" spans="1:7">
      <c r="A38" s="4" t="s">
        <v>360</v>
      </c>
    </row>
    <row r="39" spans="1:7">
      <c r="A39" s="3" t="s">
        <v>312</v>
      </c>
    </row>
    <row r="40" spans="1:7">
      <c r="A40" s="4" t="s">
        <v>358</v>
      </c>
      <c r="D40" s="4" t="s">
        <v>361</v>
      </c>
    </row>
    <row r="41" spans="1:7">
      <c r="A41" s="4" t="s">
        <v>362</v>
      </c>
    </row>
    <row r="42" spans="1:7">
      <c r="A42" s="3" t="s">
        <v>312</v>
      </c>
    </row>
    <row r="43" spans="1:7">
      <c r="A43" s="4" t="s">
        <v>358</v>
      </c>
      <c r="D43" s="4" t="s">
        <v>363</v>
      </c>
    </row>
    <row r="44" spans="1:7">
      <c r="A44" s="4" t="s">
        <v>364</v>
      </c>
    </row>
    <row r="45" spans="1:7">
      <c r="A45" s="3" t="s">
        <v>312</v>
      </c>
    </row>
    <row r="46" spans="1:7">
      <c r="A46" s="4" t="s">
        <v>358</v>
      </c>
      <c r="D46" s="4" t="s">
        <v>365</v>
      </c>
    </row>
    <row r="47" spans="1:7">
      <c r="A47" s="4" t="s">
        <v>366</v>
      </c>
    </row>
    <row r="48" spans="1:7">
      <c r="A48" s="3" t="s">
        <v>312</v>
      </c>
    </row>
    <row r="49" spans="1:7">
      <c r="A49" s="4" t="s">
        <v>339</v>
      </c>
      <c r="D49" s="7" t="n">
        <v>450000</v>
      </c>
    </row>
    <row r="50" spans="1:7">
      <c r="A50" s="4" t="s">
        <v>353</v>
      </c>
      <c r="D50" s="4" t="s">
        <v>367</v>
      </c>
    </row>
    <row r="51" spans="1:7">
      <c r="A51" s="4" t="s">
        <v>368</v>
      </c>
    </row>
    <row r="52" spans="1:7">
      <c r="A52" s="3" t="s">
        <v>312</v>
      </c>
    </row>
    <row r="53" spans="1:7">
      <c r="A53" s="4" t="s">
        <v>358</v>
      </c>
      <c r="D53" s="4" t="s">
        <v>369</v>
      </c>
    </row>
    <row r="54" spans="1:7">
      <c r="A54" s="4" t="s">
        <v>370</v>
      </c>
    </row>
    <row r="55" spans="1:7">
      <c r="A55" s="3" t="s">
        <v>312</v>
      </c>
    </row>
    <row r="56" spans="1:7">
      <c r="A56" s="4" t="s">
        <v>358</v>
      </c>
      <c r="D56" s="4" t="s">
        <v>371</v>
      </c>
    </row>
    <row r="57" spans="1:7">
      <c r="A57" s="4" t="s">
        <v>372</v>
      </c>
    </row>
    <row r="58" spans="1:7">
      <c r="A58" s="3" t="s">
        <v>312</v>
      </c>
    </row>
    <row r="59" spans="1:7">
      <c r="A59" s="4" t="s">
        <v>358</v>
      </c>
      <c r="D59" s="4" t="s">
        <v>363</v>
      </c>
    </row>
    <row r="60" spans="1:7">
      <c r="A60" s="4" t="s">
        <v>373</v>
      </c>
    </row>
    <row r="61" spans="1:7">
      <c r="A61" s="3" t="s">
        <v>312</v>
      </c>
    </row>
    <row r="62" spans="1:7">
      <c r="A62" s="4" t="s">
        <v>358</v>
      </c>
      <c r="D62" s="4" t="s">
        <v>374</v>
      </c>
    </row>
    <row r="63" spans="1:7">
      <c r="A63" s="4" t="s">
        <v>375</v>
      </c>
    </row>
    <row r="64" spans="1:7">
      <c r="A64" s="3" t="s">
        <v>312</v>
      </c>
    </row>
    <row r="65" spans="1:7">
      <c r="A65" s="4" t="s">
        <v>339</v>
      </c>
      <c r="D65" s="7" t="n">
        <v>75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377</v>
      </c>
    </row>
    <row r="2" spans="1:2">
      <c r="A2" s="4" t="s">
        <v>378</v>
      </c>
    </row>
    <row r="3" spans="1:2">
      <c r="A3" s="3" t="s">
        <v>312</v>
      </c>
    </row>
    <row r="4" spans="1:2">
      <c r="A4" s="4" t="s">
        <v>379</v>
      </c>
      <c r="B4" s="11" t="n">
        <v>2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0</v>
      </c>
      <c r="B1" s="2" t="s">
        <v>70</v>
      </c>
      <c r="D1" s="2" t="s">
        <v>1</v>
      </c>
    </row>
    <row r="2" spans="1:6">
      <c r="B2" s="2" t="s">
        <v>2</v>
      </c>
      <c r="C2" s="2" t="s">
        <v>71</v>
      </c>
      <c r="D2" s="2" t="s">
        <v>2</v>
      </c>
      <c r="E2" s="2" t="s">
        <v>71</v>
      </c>
      <c r="F2" s="2" t="s">
        <v>25</v>
      </c>
    </row>
    <row r="3" spans="1:6">
      <c r="A3" s="3" t="s">
        <v>381</v>
      </c>
    </row>
    <row r="4" spans="1:6">
      <c r="A4" s="4" t="s">
        <v>72</v>
      </c>
      <c r="B4" s="7" t="n">
        <v>1097166</v>
      </c>
      <c r="C4" s="7" t="n">
        <v>1053795</v>
      </c>
      <c r="D4" s="7" t="n">
        <v>3329202</v>
      </c>
      <c r="E4" s="7" t="n">
        <v>3239756</v>
      </c>
    </row>
    <row r="5" spans="1:6">
      <c r="A5" s="4" t="s">
        <v>382</v>
      </c>
      <c r="B5" s="5" t="n">
        <v>115827</v>
      </c>
      <c r="C5" s="5" t="n">
        <v>98077</v>
      </c>
      <c r="D5" s="5" t="n">
        <v>413397</v>
      </c>
      <c r="E5" s="5" t="n">
        <v>368149</v>
      </c>
    </row>
    <row r="6" spans="1:6">
      <c r="A6" s="4" t="s">
        <v>243</v>
      </c>
      <c r="B6" s="5" t="n">
        <v>5123807</v>
      </c>
      <c r="C6" s="5" t="n">
        <v>4817277</v>
      </c>
      <c r="D6" s="5" t="n">
        <v>5123807</v>
      </c>
      <c r="E6" s="5" t="n">
        <v>4817277</v>
      </c>
      <c r="F6" s="7" t="n">
        <v>4920626</v>
      </c>
    </row>
    <row r="7" spans="1:6">
      <c r="A7" s="4" t="s">
        <v>383</v>
      </c>
      <c r="B7" s="5" t="n">
        <v>68498</v>
      </c>
      <c r="C7" s="5" t="n">
        <v>38002</v>
      </c>
      <c r="D7" s="5" t="n">
        <v>173800</v>
      </c>
      <c r="E7" s="5" t="n">
        <v>118260</v>
      </c>
    </row>
    <row r="8" spans="1:6">
      <c r="A8" s="4" t="s">
        <v>384</v>
      </c>
    </row>
    <row r="9" spans="1:6">
      <c r="A9" s="3" t="s">
        <v>381</v>
      </c>
    </row>
    <row r="10" spans="1:6">
      <c r="A10" s="4" t="s">
        <v>72</v>
      </c>
      <c r="B10" s="5" t="n">
        <v>585288</v>
      </c>
      <c r="C10" s="5" t="n">
        <v>544491</v>
      </c>
      <c r="D10" s="5" t="n">
        <v>1785035</v>
      </c>
      <c r="E10" s="5" t="n">
        <v>1729261</v>
      </c>
    </row>
    <row r="11" spans="1:6">
      <c r="A11" s="4" t="s">
        <v>382</v>
      </c>
      <c r="B11" s="5" t="n">
        <v>69454</v>
      </c>
      <c r="C11" s="5" t="n">
        <v>48264</v>
      </c>
      <c r="D11" s="5" t="n">
        <v>256291</v>
      </c>
      <c r="E11" s="5" t="n">
        <v>217759</v>
      </c>
    </row>
    <row r="12" spans="1:6">
      <c r="A12" s="4" t="s">
        <v>243</v>
      </c>
      <c r="B12" s="5" t="n">
        <v>2748761</v>
      </c>
      <c r="C12" s="5" t="n">
        <v>2469060</v>
      </c>
      <c r="D12" s="5" t="n">
        <v>2748761</v>
      </c>
      <c r="E12" s="5" t="n">
        <v>2469060</v>
      </c>
    </row>
    <row r="13" spans="1:6">
      <c r="A13" s="4" t="s">
        <v>383</v>
      </c>
      <c r="B13" s="5" t="n">
        <v>37376</v>
      </c>
      <c r="C13" s="5" t="n">
        <v>24378</v>
      </c>
      <c r="D13" s="5" t="n">
        <v>106424</v>
      </c>
      <c r="E13" s="5" t="n">
        <v>79366</v>
      </c>
    </row>
    <row r="14" spans="1:6">
      <c r="A14" s="4" t="s">
        <v>385</v>
      </c>
    </row>
    <row r="15" spans="1:6">
      <c r="A15" s="3" t="s">
        <v>381</v>
      </c>
    </row>
    <row r="16" spans="1:6">
      <c r="A16" s="4" t="s">
        <v>72</v>
      </c>
      <c r="B16" s="5" t="n">
        <v>250527</v>
      </c>
      <c r="C16" s="5" t="n">
        <v>250710</v>
      </c>
      <c r="D16" s="5" t="n">
        <v>764450</v>
      </c>
      <c r="E16" s="5" t="n">
        <v>745720</v>
      </c>
    </row>
    <row r="17" spans="1:6">
      <c r="A17" s="4" t="s">
        <v>382</v>
      </c>
      <c r="B17" s="5" t="n">
        <v>29298</v>
      </c>
      <c r="C17" s="5" t="n">
        <v>31995</v>
      </c>
      <c r="D17" s="5" t="n">
        <v>102575</v>
      </c>
      <c r="E17" s="5" t="n">
        <v>99006</v>
      </c>
    </row>
    <row r="18" spans="1:6">
      <c r="A18" s="4" t="s">
        <v>243</v>
      </c>
      <c r="B18" s="5" t="n">
        <v>945765</v>
      </c>
      <c r="C18" s="5" t="n">
        <v>955359</v>
      </c>
      <c r="D18" s="5" t="n">
        <v>945765</v>
      </c>
      <c r="E18" s="5" t="n">
        <v>955359</v>
      </c>
    </row>
    <row r="19" spans="1:6">
      <c r="A19" s="4" t="s">
        <v>383</v>
      </c>
      <c r="B19" s="5" t="n">
        <v>6496</v>
      </c>
      <c r="C19" s="5" t="n">
        <v>6234</v>
      </c>
      <c r="D19" s="5" t="n">
        <v>19370</v>
      </c>
      <c r="E19" s="5" t="n">
        <v>15032</v>
      </c>
    </row>
    <row r="20" spans="1:6">
      <c r="A20" s="4" t="s">
        <v>386</v>
      </c>
    </row>
    <row r="21" spans="1:6">
      <c r="A21" s="3" t="s">
        <v>381</v>
      </c>
    </row>
    <row r="22" spans="1:6">
      <c r="A22" s="4" t="s">
        <v>72</v>
      </c>
      <c r="B22" s="5" t="n">
        <v>261295</v>
      </c>
      <c r="C22" s="5" t="n">
        <v>258507</v>
      </c>
      <c r="D22" s="5" t="n">
        <v>779030</v>
      </c>
      <c r="E22" s="5" t="n">
        <v>764252</v>
      </c>
    </row>
    <row r="23" spans="1:6">
      <c r="A23" s="4" t="s">
        <v>382</v>
      </c>
      <c r="B23" s="5" t="n">
        <v>40003</v>
      </c>
      <c r="C23" s="5" t="n">
        <v>40888</v>
      </c>
      <c r="D23" s="5" t="n">
        <v>125656</v>
      </c>
      <c r="E23" s="5" t="n">
        <v>118080</v>
      </c>
    </row>
    <row r="24" spans="1:6">
      <c r="A24" s="4" t="s">
        <v>243</v>
      </c>
      <c r="B24" s="5" t="n">
        <v>1332012</v>
      </c>
      <c r="C24" s="5" t="n">
        <v>1318866</v>
      </c>
      <c r="D24" s="5" t="n">
        <v>1332012</v>
      </c>
      <c r="E24" s="5" t="n">
        <v>1318866</v>
      </c>
    </row>
    <row r="25" spans="1:6">
      <c r="A25" s="4" t="s">
        <v>383</v>
      </c>
      <c r="B25" s="5" t="n">
        <v>5369</v>
      </c>
      <c r="C25" s="5" t="n">
        <v>2720</v>
      </c>
      <c r="D25" s="5" t="n">
        <v>21656</v>
      </c>
      <c r="E25" s="5" t="n">
        <v>10647</v>
      </c>
    </row>
    <row r="26" spans="1:6">
      <c r="A26" s="4" t="s">
        <v>126</v>
      </c>
    </row>
    <row r="27" spans="1:6">
      <c r="A27" s="3" t="s">
        <v>381</v>
      </c>
    </row>
    <row r="28" spans="1:6">
      <c r="A28" s="4" t="s">
        <v>72</v>
      </c>
      <c r="B28" s="5" t="n">
        <v>56</v>
      </c>
      <c r="C28" s="5" t="n">
        <v>87</v>
      </c>
      <c r="D28" s="5" t="n">
        <v>687</v>
      </c>
      <c r="E28" s="5" t="n">
        <v>523</v>
      </c>
    </row>
    <row r="29" spans="1:6">
      <c r="A29" s="4" t="s">
        <v>382</v>
      </c>
      <c r="B29" s="5" t="n">
        <v>-22928</v>
      </c>
      <c r="C29" s="5" t="n">
        <v>-23070</v>
      </c>
      <c r="D29" s="5" t="n">
        <v>-71125</v>
      </c>
      <c r="E29" s="5" t="n">
        <v>-66696</v>
      </c>
    </row>
    <row r="30" spans="1:6">
      <c r="A30" s="4" t="s">
        <v>243</v>
      </c>
      <c r="B30" s="5" t="n">
        <v>97269</v>
      </c>
      <c r="C30" s="5" t="n">
        <v>73992</v>
      </c>
      <c r="D30" s="5" t="n">
        <v>97269</v>
      </c>
      <c r="E30" s="5" t="n">
        <v>73992</v>
      </c>
    </row>
    <row r="31" spans="1:6">
      <c r="A31" s="4" t="s">
        <v>383</v>
      </c>
      <c r="B31" s="5" t="n">
        <v>19257</v>
      </c>
      <c r="C31" s="5" t="n">
        <v>4670</v>
      </c>
      <c r="D31" s="5" t="n">
        <v>26350</v>
      </c>
      <c r="E31" s="5" t="n">
        <v>13215</v>
      </c>
    </row>
    <row r="32" spans="1:6">
      <c r="A32" s="4" t="s">
        <v>387</v>
      </c>
    </row>
    <row r="33" spans="1:6">
      <c r="A33" s="3" t="s">
        <v>381</v>
      </c>
    </row>
    <row r="34" spans="1:6">
      <c r="A34" s="4" t="s">
        <v>382</v>
      </c>
      <c r="B34" s="5" t="n">
        <v>69454</v>
      </c>
      <c r="C34" s="5" t="n">
        <v>48264</v>
      </c>
      <c r="D34" s="5" t="n">
        <v>256291</v>
      </c>
      <c r="E34" s="5" t="n">
        <v>217759</v>
      </c>
    </row>
    <row r="35" spans="1:6">
      <c r="A35" s="4" t="s">
        <v>388</v>
      </c>
    </row>
    <row r="36" spans="1:6">
      <c r="A36" s="3" t="s">
        <v>381</v>
      </c>
    </row>
    <row r="37" spans="1:6">
      <c r="A37" s="4" t="s">
        <v>382</v>
      </c>
      <c r="B37" s="5" t="n">
        <v>29298</v>
      </c>
      <c r="C37" s="5" t="n">
        <v>31995</v>
      </c>
      <c r="D37" s="5" t="n">
        <v>102575</v>
      </c>
      <c r="E37" s="5" t="n">
        <v>99006</v>
      </c>
    </row>
    <row r="38" spans="1:6">
      <c r="A38" s="4" t="s">
        <v>389</v>
      </c>
    </row>
    <row r="39" spans="1:6">
      <c r="A39" s="3" t="s">
        <v>381</v>
      </c>
    </row>
    <row r="40" spans="1:6">
      <c r="A40" s="4" t="s">
        <v>382</v>
      </c>
      <c r="B40" s="7" t="n">
        <v>40003</v>
      </c>
      <c r="C40" s="7" t="n">
        <v>40888</v>
      </c>
      <c r="D40" s="7" t="n">
        <v>125656</v>
      </c>
      <c r="E40" s="7" t="n">
        <v>1180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0</v>
      </c>
      <c r="B1" s="2" t="s">
        <v>70</v>
      </c>
      <c r="D1" s="2" t="s">
        <v>1</v>
      </c>
    </row>
    <row r="2" spans="1:6">
      <c r="B2" s="2" t="s">
        <v>2</v>
      </c>
      <c r="C2" s="2" t="s">
        <v>71</v>
      </c>
      <c r="D2" s="2" t="s">
        <v>2</v>
      </c>
      <c r="E2" s="2" t="s">
        <v>71</v>
      </c>
      <c r="F2" s="2" t="s">
        <v>25</v>
      </c>
    </row>
    <row r="3" spans="1:6">
      <c r="A3" s="3" t="s">
        <v>381</v>
      </c>
    </row>
    <row r="4" spans="1:6">
      <c r="A4" s="4" t="s">
        <v>382</v>
      </c>
      <c r="B4" s="7" t="n">
        <v>115827</v>
      </c>
      <c r="C4" s="7" t="n">
        <v>98077</v>
      </c>
      <c r="D4" s="7" t="n">
        <v>413397</v>
      </c>
      <c r="E4" s="7" t="n">
        <v>368149</v>
      </c>
    </row>
    <row r="5" spans="1:6">
      <c r="A5" s="4" t="s">
        <v>77</v>
      </c>
      <c r="B5" s="5" t="n">
        <v>-38772</v>
      </c>
      <c r="C5" s="5" t="n">
        <v>-37165</v>
      </c>
      <c r="D5" s="5" t="n">
        <v>-119644</v>
      </c>
      <c r="E5" s="5" t="n">
        <v>-107887</v>
      </c>
    </row>
    <row r="6" spans="1:6">
      <c r="A6" s="4" t="s">
        <v>79</v>
      </c>
      <c r="B6" s="5" t="n">
        <v>72098</v>
      </c>
      <c r="C6" s="5" t="n">
        <v>56162</v>
      </c>
      <c r="D6" s="5" t="n">
        <v>279526</v>
      </c>
      <c r="E6" s="5" t="n">
        <v>244102</v>
      </c>
    </row>
    <row r="7" spans="1:6">
      <c r="A7" s="4" t="s">
        <v>81</v>
      </c>
      <c r="C7" s="5" t="n">
        <v>-10853</v>
      </c>
      <c r="D7" s="5" t="n">
        <v>-19719</v>
      </c>
      <c r="E7" s="5" t="n">
        <v>-11626</v>
      </c>
    </row>
    <row r="8" spans="1:6">
      <c r="A8" s="4" t="s">
        <v>82</v>
      </c>
      <c r="B8" s="5" t="n">
        <v>4431</v>
      </c>
      <c r="C8" s="5" t="n">
        <v>5268</v>
      </c>
      <c r="D8" s="5" t="n">
        <v>15618</v>
      </c>
      <c r="E8" s="5" t="n">
        <v>14466</v>
      </c>
    </row>
    <row r="9" spans="1:6">
      <c r="A9" s="4" t="s">
        <v>83</v>
      </c>
      <c r="C9" s="5" t="n">
        <v>-1028</v>
      </c>
      <c r="D9" s="5" t="n">
        <v>-49</v>
      </c>
      <c r="E9" s="5" t="n">
        <v>37094</v>
      </c>
    </row>
    <row r="10" spans="1:6">
      <c r="A10" s="4" t="s">
        <v>84</v>
      </c>
      <c r="B10" s="5" t="n">
        <v>-37688</v>
      </c>
      <c r="C10" s="5" t="n">
        <v>-44482</v>
      </c>
      <c r="D10" s="5" t="n">
        <v>-116196</v>
      </c>
      <c r="E10" s="5" t="n">
        <v>-127662</v>
      </c>
    </row>
    <row r="11" spans="1:6">
      <c r="A11" s="4" t="s">
        <v>85</v>
      </c>
      <c r="B11" s="5" t="n">
        <v>38841</v>
      </c>
      <c r="C11" s="5" t="n">
        <v>5067</v>
      </c>
      <c r="D11" s="5" t="n">
        <v>159180</v>
      </c>
      <c r="E11" s="5" t="n">
        <v>156374</v>
      </c>
    </row>
    <row r="12" spans="1:6">
      <c r="A12" s="4" t="s">
        <v>243</v>
      </c>
      <c r="B12" s="5" t="n">
        <v>5123807</v>
      </c>
      <c r="C12" s="5" t="n">
        <v>4817277</v>
      </c>
      <c r="D12" s="5" t="n">
        <v>5123807</v>
      </c>
      <c r="E12" s="5" t="n">
        <v>4817277</v>
      </c>
      <c r="F12" s="7" t="n">
        <v>4920626</v>
      </c>
    </row>
    <row r="13" spans="1:6">
      <c r="A13" s="4" t="s">
        <v>246</v>
      </c>
    </row>
    <row r="14" spans="1:6">
      <c r="A14" s="3" t="s">
        <v>381</v>
      </c>
    </row>
    <row r="15" spans="1:6">
      <c r="A15" s="4" t="s">
        <v>243</v>
      </c>
      <c r="F15" s="5" t="n">
        <v>4920626</v>
      </c>
    </row>
    <row r="16" spans="1:6">
      <c r="A16" s="4" t="s">
        <v>391</v>
      </c>
    </row>
    <row r="17" spans="1:6">
      <c r="A17" s="3" t="s">
        <v>381</v>
      </c>
    </row>
    <row r="18" spans="1:6">
      <c r="A18" s="4" t="s">
        <v>243</v>
      </c>
      <c r="C18" s="5" t="n">
        <v>-28100</v>
      </c>
      <c r="E18" s="5" t="n">
        <v>-28100</v>
      </c>
    </row>
    <row r="19" spans="1:6">
      <c r="A19" s="4" t="s">
        <v>384</v>
      </c>
    </row>
    <row r="20" spans="1:6">
      <c r="A20" s="3" t="s">
        <v>381</v>
      </c>
    </row>
    <row r="21" spans="1:6">
      <c r="A21" s="4" t="s">
        <v>382</v>
      </c>
      <c r="B21" s="5" t="n">
        <v>69454</v>
      </c>
      <c r="C21" s="5" t="n">
        <v>48264</v>
      </c>
      <c r="D21" s="5" t="n">
        <v>256291</v>
      </c>
      <c r="E21" s="5" t="n">
        <v>217759</v>
      </c>
    </row>
    <row r="22" spans="1:6">
      <c r="A22" s="4" t="s">
        <v>77</v>
      </c>
      <c r="B22" s="5" t="n">
        <v>-15437</v>
      </c>
      <c r="C22" s="5" t="n">
        <v>-14317</v>
      </c>
      <c r="D22" s="5" t="n">
        <v>-49391</v>
      </c>
      <c r="E22" s="5" t="n">
        <v>-42022</v>
      </c>
    </row>
    <row r="23" spans="1:6">
      <c r="A23" s="4" t="s">
        <v>79</v>
      </c>
      <c r="B23" s="5" t="n">
        <v>54017</v>
      </c>
      <c r="C23" s="5" t="n">
        <v>33947</v>
      </c>
      <c r="D23" s="5" t="n">
        <v>206900</v>
      </c>
      <c r="E23" s="5" t="n">
        <v>175737</v>
      </c>
    </row>
    <row r="24" spans="1:6">
      <c r="A24" s="4" t="s">
        <v>243</v>
      </c>
      <c r="B24" s="5" t="n">
        <v>2748761</v>
      </c>
      <c r="C24" s="5" t="n">
        <v>2469060</v>
      </c>
      <c r="D24" s="5" t="n">
        <v>2748761</v>
      </c>
      <c r="E24" s="5" t="n">
        <v>2469060</v>
      </c>
    </row>
    <row r="25" spans="1:6">
      <c r="A25" s="4" t="s">
        <v>385</v>
      </c>
    </row>
    <row r="26" spans="1:6">
      <c r="A26" s="3" t="s">
        <v>381</v>
      </c>
    </row>
    <row r="27" spans="1:6">
      <c r="A27" s="4" t="s">
        <v>382</v>
      </c>
      <c r="B27" s="5" t="n">
        <v>29298</v>
      </c>
      <c r="C27" s="5" t="n">
        <v>31995</v>
      </c>
      <c r="D27" s="5" t="n">
        <v>102575</v>
      </c>
      <c r="E27" s="5" t="n">
        <v>99006</v>
      </c>
    </row>
    <row r="28" spans="1:6">
      <c r="A28" s="4" t="s">
        <v>77</v>
      </c>
      <c r="B28" s="5" t="n">
        <v>-5964</v>
      </c>
      <c r="C28" s="5" t="n">
        <v>-6159</v>
      </c>
      <c r="D28" s="5" t="n">
        <v>-18182</v>
      </c>
      <c r="E28" s="5" t="n">
        <v>-16397</v>
      </c>
    </row>
    <row r="29" spans="1:6">
      <c r="A29" s="4" t="s">
        <v>79</v>
      </c>
      <c r="B29" s="5" t="n">
        <v>23334</v>
      </c>
      <c r="C29" s="5" t="n">
        <v>25836</v>
      </c>
      <c r="D29" s="5" t="n">
        <v>84393</v>
      </c>
      <c r="E29" s="5" t="n">
        <v>82609</v>
      </c>
    </row>
    <row r="30" spans="1:6">
      <c r="A30" s="4" t="s">
        <v>243</v>
      </c>
      <c r="B30" s="5" t="n">
        <v>945765</v>
      </c>
      <c r="C30" s="5" t="n">
        <v>955359</v>
      </c>
      <c r="D30" s="5" t="n">
        <v>945765</v>
      </c>
      <c r="E30" s="5" t="n">
        <v>955359</v>
      </c>
    </row>
    <row r="31" spans="1:6">
      <c r="A31" s="4" t="s">
        <v>386</v>
      </c>
    </row>
    <row r="32" spans="1:6">
      <c r="A32" s="3" t="s">
        <v>381</v>
      </c>
    </row>
    <row r="33" spans="1:6">
      <c r="A33" s="4" t="s">
        <v>382</v>
      </c>
      <c r="B33" s="5" t="n">
        <v>40003</v>
      </c>
      <c r="C33" s="5" t="n">
        <v>40888</v>
      </c>
      <c r="D33" s="5" t="n">
        <v>125656</v>
      </c>
      <c r="E33" s="5" t="n">
        <v>118080</v>
      </c>
    </row>
    <row r="34" spans="1:6">
      <c r="A34" s="4" t="s">
        <v>77</v>
      </c>
      <c r="B34" s="5" t="n">
        <v>-15014</v>
      </c>
      <c r="C34" s="5" t="n">
        <v>-15278</v>
      </c>
      <c r="D34" s="5" t="n">
        <v>-46566</v>
      </c>
      <c r="E34" s="5" t="n">
        <v>-45570</v>
      </c>
    </row>
    <row r="35" spans="1:6">
      <c r="A35" s="4" t="s">
        <v>142</v>
      </c>
      <c r="B35" s="5" t="n">
        <v>-212</v>
      </c>
      <c r="C35" s="5" t="n">
        <v>-193</v>
      </c>
      <c r="D35" s="5" t="n">
        <v>-782</v>
      </c>
      <c r="E35" s="5" t="n">
        <v>-577</v>
      </c>
    </row>
    <row r="36" spans="1:6">
      <c r="A36" s="4" t="s">
        <v>79</v>
      </c>
      <c r="B36" s="5" t="n">
        <v>24777</v>
      </c>
      <c r="C36" s="5" t="n">
        <v>25417</v>
      </c>
      <c r="D36" s="5" t="n">
        <v>78308</v>
      </c>
      <c r="E36" s="5" t="n">
        <v>71933</v>
      </c>
    </row>
    <row r="37" spans="1:6">
      <c r="A37" s="4" t="s">
        <v>243</v>
      </c>
      <c r="B37" s="5" t="n">
        <v>1332012</v>
      </c>
      <c r="C37" s="5" t="n">
        <v>1318866</v>
      </c>
      <c r="D37" s="5" t="n">
        <v>1332012</v>
      </c>
      <c r="E37" s="5" t="n">
        <v>1318866</v>
      </c>
    </row>
    <row r="38" spans="1:6">
      <c r="A38" s="4" t="s">
        <v>126</v>
      </c>
    </row>
    <row r="39" spans="1:6">
      <c r="A39" s="3" t="s">
        <v>381</v>
      </c>
    </row>
    <row r="40" spans="1:6">
      <c r="A40" s="4" t="s">
        <v>382</v>
      </c>
      <c r="B40" s="5" t="n">
        <v>-22928</v>
      </c>
      <c r="C40" s="5" t="n">
        <v>-23070</v>
      </c>
      <c r="D40" s="5" t="n">
        <v>-71125</v>
      </c>
      <c r="E40" s="5" t="n">
        <v>-66696</v>
      </c>
    </row>
    <row r="41" spans="1:6">
      <c r="A41" s="4" t="s">
        <v>77</v>
      </c>
      <c r="B41" s="5" t="n">
        <v>-2357</v>
      </c>
      <c r="C41" s="5" t="n">
        <v>-1411</v>
      </c>
      <c r="D41" s="5" t="n">
        <v>-5505</v>
      </c>
      <c r="E41" s="5" t="n">
        <v>-3898</v>
      </c>
    </row>
    <row r="42" spans="1:6">
      <c r="A42" s="4" t="s">
        <v>142</v>
      </c>
      <c r="B42" s="5" t="n">
        <v>-4745</v>
      </c>
      <c r="C42" s="5" t="n">
        <v>-4557</v>
      </c>
      <c r="D42" s="5" t="n">
        <v>-13445</v>
      </c>
      <c r="E42" s="5" t="n">
        <v>-12347</v>
      </c>
    </row>
    <row r="43" spans="1:6">
      <c r="A43" s="4" t="s">
        <v>79</v>
      </c>
      <c r="B43" s="5" t="n">
        <v>-30030</v>
      </c>
      <c r="C43" s="5" t="n">
        <v>-29038</v>
      </c>
      <c r="D43" s="5" t="n">
        <v>-90075</v>
      </c>
      <c r="E43" s="5" t="n">
        <v>-86177</v>
      </c>
    </row>
    <row r="44" spans="1:6">
      <c r="A44" s="4" t="s">
        <v>243</v>
      </c>
      <c r="B44" s="5" t="n">
        <v>97269</v>
      </c>
      <c r="C44" s="5" t="n">
        <v>73992</v>
      </c>
      <c r="D44" s="5" t="n">
        <v>97269</v>
      </c>
      <c r="E44" s="5" t="n">
        <v>73992</v>
      </c>
    </row>
    <row r="45" spans="1:6">
      <c r="A45" s="4" t="s">
        <v>392</v>
      </c>
    </row>
    <row r="46" spans="1:6">
      <c r="A46" s="3" t="s">
        <v>381</v>
      </c>
    </row>
    <row r="47" spans="1:6">
      <c r="A47" s="4" t="s">
        <v>393</v>
      </c>
      <c r="E47" s="5" t="n">
        <v>-3236</v>
      </c>
    </row>
    <row r="48" spans="1:6">
      <c r="A48" s="4" t="s">
        <v>387</v>
      </c>
    </row>
    <row r="49" spans="1:6">
      <c r="A49" s="3" t="s">
        <v>381</v>
      </c>
    </row>
    <row r="50" spans="1:6">
      <c r="A50" s="4" t="s">
        <v>382</v>
      </c>
      <c r="B50" s="5" t="n">
        <v>69454</v>
      </c>
      <c r="C50" s="5" t="n">
        <v>48264</v>
      </c>
      <c r="D50" s="5" t="n">
        <v>256291</v>
      </c>
      <c r="E50" s="5" t="n">
        <v>217759</v>
      </c>
    </row>
    <row r="51" spans="1:6">
      <c r="A51" s="4" t="s">
        <v>388</v>
      </c>
    </row>
    <row r="52" spans="1:6">
      <c r="A52" s="3" t="s">
        <v>381</v>
      </c>
    </row>
    <row r="53" spans="1:6">
      <c r="A53" s="4" t="s">
        <v>382</v>
      </c>
      <c r="B53" s="5" t="n">
        <v>29298</v>
      </c>
      <c r="C53" s="5" t="n">
        <v>31995</v>
      </c>
      <c r="D53" s="5" t="n">
        <v>102575</v>
      </c>
      <c r="E53" s="5" t="n">
        <v>99006</v>
      </c>
    </row>
    <row r="54" spans="1:6">
      <c r="A54" s="4" t="s">
        <v>389</v>
      </c>
    </row>
    <row r="55" spans="1:6">
      <c r="A55" s="3" t="s">
        <v>381</v>
      </c>
    </row>
    <row r="56" spans="1:6">
      <c r="A56" s="4" t="s">
        <v>382</v>
      </c>
      <c r="B56" s="5" t="n">
        <v>40003</v>
      </c>
      <c r="C56" s="5" t="n">
        <v>40888</v>
      </c>
      <c r="D56" s="5" t="n">
        <v>125656</v>
      </c>
      <c r="E56" s="5" t="n">
        <v>118080</v>
      </c>
    </row>
    <row r="57" spans="1:6">
      <c r="A57" s="4" t="s">
        <v>62</v>
      </c>
    </row>
    <row r="58" spans="1:6">
      <c r="A58" s="3" t="s">
        <v>381</v>
      </c>
    </row>
    <row r="59" spans="1:6">
      <c r="A59" s="4" t="s">
        <v>77</v>
      </c>
      <c r="B59" s="5" t="n">
        <v>-38772</v>
      </c>
      <c r="C59" s="5" t="n">
        <v>-37165</v>
      </c>
      <c r="D59" s="5" t="n">
        <v>-119644</v>
      </c>
      <c r="E59" s="5" t="n">
        <v>-107887</v>
      </c>
    </row>
    <row r="60" spans="1:6">
      <c r="A60" s="4" t="s">
        <v>79</v>
      </c>
      <c r="B60" s="5" t="n">
        <v>72098</v>
      </c>
      <c r="C60" s="5" t="n">
        <v>56162</v>
      </c>
      <c r="D60" s="5" t="n">
        <v>279526</v>
      </c>
      <c r="E60" s="5" t="n">
        <v>244102</v>
      </c>
    </row>
    <row r="61" spans="1:6">
      <c r="A61" s="4" t="s">
        <v>81</v>
      </c>
      <c r="C61" s="5" t="n">
        <v>-10853</v>
      </c>
      <c r="D61" s="5" t="n">
        <v>-19719</v>
      </c>
      <c r="E61" s="5" t="n">
        <v>-11626</v>
      </c>
    </row>
    <row r="62" spans="1:6">
      <c r="A62" s="4" t="s">
        <v>82</v>
      </c>
      <c r="B62" s="5" t="n">
        <v>4431</v>
      </c>
      <c r="C62" s="5" t="n">
        <v>5268</v>
      </c>
      <c r="D62" s="5" t="n">
        <v>15618</v>
      </c>
      <c r="E62" s="5" t="n">
        <v>14466</v>
      </c>
    </row>
    <row r="63" spans="1:6">
      <c r="A63" s="4" t="s">
        <v>83</v>
      </c>
      <c r="C63" s="5" t="n">
        <v>-1028</v>
      </c>
      <c r="D63" s="5" t="n">
        <v>-49</v>
      </c>
      <c r="E63" s="5" t="n">
        <v>37094</v>
      </c>
    </row>
    <row r="64" spans="1:6">
      <c r="A64" s="4" t="s">
        <v>84</v>
      </c>
      <c r="B64" s="5" t="n">
        <v>-37688</v>
      </c>
      <c r="C64" s="5" t="n">
        <v>-44482</v>
      </c>
      <c r="D64" s="5" t="n">
        <v>-116196</v>
      </c>
      <c r="E64" s="5" t="n">
        <v>-127662</v>
      </c>
    </row>
    <row r="65" spans="1:6">
      <c r="A65" s="4" t="s">
        <v>85</v>
      </c>
      <c r="B65" s="5" t="n">
        <v>38841</v>
      </c>
      <c r="C65" s="7" t="n">
        <v>5067</v>
      </c>
      <c r="D65" s="5" t="n">
        <v>159180</v>
      </c>
      <c r="E65" s="7" t="n">
        <v>156374</v>
      </c>
    </row>
    <row r="66" spans="1:6">
      <c r="A66" s="4" t="s">
        <v>243</v>
      </c>
      <c r="B66" s="7" t="n">
        <v>5123807</v>
      </c>
      <c r="D66" s="7" t="n">
        <v>5123807</v>
      </c>
      <c r="F66" s="7" t="n">
        <v>492062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4</v>
      </c>
      <c r="B1" s="2" t="s">
        <v>70</v>
      </c>
      <c r="D1" s="2" t="s">
        <v>1</v>
      </c>
    </row>
    <row r="2" spans="1:5">
      <c r="B2" s="2" t="s">
        <v>2</v>
      </c>
      <c r="C2" s="2" t="s">
        <v>71</v>
      </c>
      <c r="D2" s="2" t="s">
        <v>2</v>
      </c>
      <c r="E2" s="2" t="s">
        <v>71</v>
      </c>
    </row>
    <row r="3" spans="1:5">
      <c r="A3" s="3" t="s">
        <v>395</v>
      </c>
    </row>
    <row r="4" spans="1:5">
      <c r="A4" s="4" t="s">
        <v>111</v>
      </c>
      <c r="B4" s="7" t="n">
        <v>18462</v>
      </c>
      <c r="C4" s="7" t="n">
        <v>6471</v>
      </c>
      <c r="D4" s="7" t="n">
        <v>76387</v>
      </c>
      <c r="E4" s="7" t="n">
        <v>95239</v>
      </c>
    </row>
    <row r="5" spans="1:5">
      <c r="A5" s="4" t="s">
        <v>396</v>
      </c>
      <c r="B5" s="5" t="n">
        <v>608</v>
      </c>
      <c r="C5" s="5" t="n">
        <v>209</v>
      </c>
      <c r="D5" s="5" t="n">
        <v>2464</v>
      </c>
      <c r="E5" s="5" t="n">
        <v>2852</v>
      </c>
    </row>
    <row r="6" spans="1:5">
      <c r="A6" s="4" t="s">
        <v>397</v>
      </c>
      <c r="B6" s="7" t="n">
        <v>17854</v>
      </c>
      <c r="C6" s="7" t="n">
        <v>6262</v>
      </c>
      <c r="D6" s="7" t="n">
        <v>73923</v>
      </c>
      <c r="E6" s="7" t="n">
        <v>92387</v>
      </c>
    </row>
    <row r="7" spans="1:5">
      <c r="A7" s="3" t="s">
        <v>398</v>
      </c>
    </row>
    <row r="8" spans="1:5">
      <c r="A8" s="4" t="s">
        <v>399</v>
      </c>
      <c r="B8" s="5" t="n">
        <v>129142</v>
      </c>
      <c r="C8" s="5" t="n">
        <v>127848</v>
      </c>
      <c r="D8" s="5" t="n">
        <v>128745</v>
      </c>
      <c r="E8" s="5" t="n">
        <v>127659</v>
      </c>
    </row>
    <row r="9" spans="1:5">
      <c r="A9" s="4" t="s">
        <v>400</v>
      </c>
      <c r="B9" s="5" t="n">
        <v>180</v>
      </c>
      <c r="C9" s="5" t="n">
        <v>141</v>
      </c>
      <c r="D9" s="5" t="n">
        <v>171</v>
      </c>
      <c r="E9" s="5" t="n">
        <v>145</v>
      </c>
    </row>
    <row r="10" spans="1:5">
      <c r="A10" s="4" t="s">
        <v>401</v>
      </c>
      <c r="B10" s="5" t="n">
        <v>129322</v>
      </c>
      <c r="C10" s="5" t="n">
        <v>127989</v>
      </c>
      <c r="D10" s="5" t="n">
        <v>128916</v>
      </c>
      <c r="E10" s="5" t="n">
        <v>127804</v>
      </c>
    </row>
    <row r="11" spans="1:5">
      <c r="A11" s="3" t="s">
        <v>402</v>
      </c>
    </row>
    <row r="12" spans="1:5">
      <c r="A12" s="4" t="s">
        <v>403</v>
      </c>
      <c r="B12" s="9" t="n">
        <v>0.14</v>
      </c>
      <c r="C12" s="9" t="n">
        <v>0.05</v>
      </c>
      <c r="D12" s="9" t="n">
        <v>0.57</v>
      </c>
      <c r="E12" s="9" t="n">
        <v>0.72</v>
      </c>
    </row>
    <row r="13" spans="1:5">
      <c r="A13" s="4" t="s">
        <v>404</v>
      </c>
      <c r="B13" s="9" t="n">
        <v>0.14</v>
      </c>
      <c r="C13" s="9" t="n">
        <v>0.05</v>
      </c>
      <c r="D13" s="9" t="n">
        <v>0.57</v>
      </c>
      <c r="E13" s="9" t="n">
        <v>0.7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18"/>
    <col customWidth="1" max="3" min="3" width="18"/>
    <col customWidth="1" max="4" min="4" width="21"/>
  </cols>
  <sheetData>
    <row r="1" spans="1:4">
      <c r="A1" s="1" t="s">
        <v>405</v>
      </c>
      <c r="B1" s="2" t="s">
        <v>406</v>
      </c>
      <c r="C1" s="2" t="s">
        <v>407</v>
      </c>
      <c r="D1" s="2" t="s">
        <v>281</v>
      </c>
    </row>
    <row r="2" spans="1:4">
      <c r="A2" s="4" t="s">
        <v>408</v>
      </c>
    </row>
    <row r="3" spans="1:4">
      <c r="A3" s="3" t="s">
        <v>192</v>
      </c>
    </row>
    <row r="4" spans="1:4">
      <c r="A4" s="4" t="s">
        <v>409</v>
      </c>
      <c r="C4" s="5" t="n">
        <v>10</v>
      </c>
    </row>
    <row r="5" spans="1:4">
      <c r="A5" s="4" t="s">
        <v>410</v>
      </c>
    </row>
    <row r="6" spans="1:4">
      <c r="A6" s="3" t="s">
        <v>192</v>
      </c>
    </row>
    <row r="7" spans="1:4">
      <c r="A7" s="4" t="s">
        <v>411</v>
      </c>
      <c r="D7" s="7" t="n">
        <v>2</v>
      </c>
    </row>
    <row r="8" spans="1:4">
      <c r="A8" s="4" t="s">
        <v>412</v>
      </c>
    </row>
    <row r="9" spans="1:4">
      <c r="A9" s="3" t="s">
        <v>192</v>
      </c>
    </row>
    <row r="10" spans="1:4">
      <c r="A10" s="4" t="s">
        <v>411</v>
      </c>
      <c r="D10" s="7" t="n">
        <v>2</v>
      </c>
    </row>
    <row r="11" spans="1:4">
      <c r="A11" s="4" t="s">
        <v>413</v>
      </c>
    </row>
    <row r="12" spans="1:4">
      <c r="A12" s="3" t="s">
        <v>192</v>
      </c>
    </row>
    <row r="13" spans="1:4">
      <c r="A13" s="4" t="s">
        <v>414</v>
      </c>
      <c r="B13" s="5"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416</v>
      </c>
    </row>
    <row r="2" spans="1:2">
      <c r="A2" s="4" t="s">
        <v>417</v>
      </c>
    </row>
    <row r="3" spans="1:2">
      <c r="A3" s="3" t="s">
        <v>194</v>
      </c>
    </row>
    <row r="4" spans="1:2">
      <c r="A4" s="4" t="s">
        <v>276</v>
      </c>
      <c r="B4" s="7" t="n">
        <v>753</v>
      </c>
    </row>
    <row r="5" spans="1:2">
      <c r="A5" s="4" t="s">
        <v>418</v>
      </c>
      <c r="B5" s="4" t="s">
        <v>419</v>
      </c>
    </row>
    <row r="6" spans="1:2">
      <c r="A6" s="4" t="s">
        <v>420</v>
      </c>
      <c r="B6" s="7" t="n">
        <v>238</v>
      </c>
    </row>
    <row r="7" spans="1:2">
      <c r="A7" s="4" t="s">
        <v>421</v>
      </c>
    </row>
    <row r="8" spans="1:2">
      <c r="A8" s="3" t="s">
        <v>194</v>
      </c>
    </row>
    <row r="9" spans="1:2">
      <c r="A9" s="4" t="s">
        <v>352</v>
      </c>
      <c r="B9" s="5" t="n">
        <v>555</v>
      </c>
    </row>
    <row r="10" spans="1:2">
      <c r="A10" s="4" t="s">
        <v>422</v>
      </c>
    </row>
    <row r="11" spans="1:2">
      <c r="A11" s="3" t="s">
        <v>194</v>
      </c>
    </row>
    <row r="12" spans="1:2">
      <c r="A12" s="4" t="s">
        <v>352</v>
      </c>
      <c r="B12" s="7" t="n">
        <v>24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14"/>
  </cols>
  <sheetData>
    <row r="1" spans="1:2">
      <c r="A1" s="1" t="s">
        <v>423</v>
      </c>
      <c r="B1" s="2" t="s">
        <v>2</v>
      </c>
    </row>
    <row r="2" spans="1:2">
      <c r="A2" s="4" t="s">
        <v>424</v>
      </c>
    </row>
    <row r="3" spans="1:2">
      <c r="A3" s="3" t="s">
        <v>196</v>
      </c>
    </row>
    <row r="4" spans="1:2">
      <c r="A4" s="4" t="s">
        <v>320</v>
      </c>
      <c r="B4" s="4" t="s">
        <v>32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1097166</v>
      </c>
      <c r="C3" s="7" t="n">
        <v>1053795</v>
      </c>
      <c r="D3" s="7" t="n">
        <v>3329202</v>
      </c>
      <c r="E3" s="7" t="n">
        <v>3239756</v>
      </c>
    </row>
    <row r="4" spans="1:5">
      <c r="A4" s="3" t="s">
        <v>73</v>
      </c>
    </row>
    <row r="5" spans="1:5">
      <c r="A5" s="4" t="s">
        <v>74</v>
      </c>
      <c r="B5" s="5" t="n">
        <v>938910</v>
      </c>
      <c r="C5" s="5" t="n">
        <v>915703</v>
      </c>
      <c r="D5" s="5" t="n">
        <v>2787497</v>
      </c>
      <c r="E5" s="5" t="n">
        <v>2754950</v>
      </c>
    </row>
    <row r="6" spans="1:5">
      <c r="A6" s="4" t="s">
        <v>75</v>
      </c>
      <c r="B6" s="5" t="n">
        <v>27065</v>
      </c>
      <c r="C6" s="5" t="n">
        <v>27088</v>
      </c>
      <c r="D6" s="5" t="n">
        <v>83415</v>
      </c>
      <c r="E6" s="5" t="n">
        <v>81226</v>
      </c>
    </row>
    <row r="7" spans="1:5">
      <c r="A7" s="4" t="s">
        <v>76</v>
      </c>
      <c r="B7" s="5" t="n">
        <v>20321</v>
      </c>
      <c r="C7" s="5" t="n">
        <v>17677</v>
      </c>
      <c r="D7" s="5" t="n">
        <v>59120</v>
      </c>
      <c r="E7" s="5" t="n">
        <v>51591</v>
      </c>
    </row>
    <row r="8" spans="1:5">
      <c r="A8" s="4" t="s">
        <v>77</v>
      </c>
      <c r="B8" s="5" t="n">
        <v>38772</v>
      </c>
      <c r="C8" s="5" t="n">
        <v>37165</v>
      </c>
      <c r="D8" s="5" t="n">
        <v>119644</v>
      </c>
      <c r="E8" s="5" t="n">
        <v>107887</v>
      </c>
    </row>
    <row r="9" spans="1:5">
      <c r="A9" s="4" t="s">
        <v>78</v>
      </c>
      <c r="B9" s="5" t="n">
        <v>1025068</v>
      </c>
      <c r="C9" s="5" t="n">
        <v>997633</v>
      </c>
      <c r="D9" s="5" t="n">
        <v>3049676</v>
      </c>
      <c r="E9" s="5" t="n">
        <v>2995654</v>
      </c>
    </row>
    <row r="10" spans="1:5">
      <c r="A10" s="4" t="s">
        <v>79</v>
      </c>
      <c r="B10" s="5" t="n">
        <v>72098</v>
      </c>
      <c r="C10" s="5" t="n">
        <v>56162</v>
      </c>
      <c r="D10" s="5" t="n">
        <v>279526</v>
      </c>
      <c r="E10" s="5" t="n">
        <v>244102</v>
      </c>
    </row>
    <row r="11" spans="1:5">
      <c r="A11" s="3" t="s">
        <v>80</v>
      </c>
    </row>
    <row r="12" spans="1:5">
      <c r="A12" s="4" t="s">
        <v>81</v>
      </c>
      <c r="C12" s="5" t="n">
        <v>-10853</v>
      </c>
      <c r="D12" s="5" t="n">
        <v>-19719</v>
      </c>
      <c r="E12" s="5" t="n">
        <v>-11626</v>
      </c>
    </row>
    <row r="13" spans="1:5">
      <c r="A13" s="4" t="s">
        <v>82</v>
      </c>
      <c r="B13" s="5" t="n">
        <v>4431</v>
      </c>
      <c r="C13" s="5" t="n">
        <v>5268</v>
      </c>
      <c r="D13" s="5" t="n">
        <v>15618</v>
      </c>
      <c r="E13" s="5" t="n">
        <v>14466</v>
      </c>
    </row>
    <row r="14" spans="1:5">
      <c r="A14" s="4" t="s">
        <v>83</v>
      </c>
      <c r="C14" s="5" t="n">
        <v>-1028</v>
      </c>
      <c r="D14" s="5" t="n">
        <v>-49</v>
      </c>
      <c r="E14" s="5" t="n">
        <v>37094</v>
      </c>
    </row>
    <row r="15" spans="1:5">
      <c r="A15" s="4" t="s">
        <v>84</v>
      </c>
      <c r="B15" s="5" t="n">
        <v>-37688</v>
      </c>
      <c r="C15" s="5" t="n">
        <v>-44482</v>
      </c>
      <c r="D15" s="5" t="n">
        <v>-116196</v>
      </c>
      <c r="E15" s="5" t="n">
        <v>-127662</v>
      </c>
    </row>
    <row r="16" spans="1:5">
      <c r="A16" s="4" t="s">
        <v>85</v>
      </c>
      <c r="B16" s="5" t="n">
        <v>38841</v>
      </c>
      <c r="C16" s="5" t="n">
        <v>5067</v>
      </c>
      <c r="D16" s="5" t="n">
        <v>159180</v>
      </c>
      <c r="E16" s="5" t="n">
        <v>156374</v>
      </c>
    </row>
    <row r="17" spans="1:5">
      <c r="A17" s="4" t="s">
        <v>86</v>
      </c>
      <c r="B17" s="5" t="n">
        <v>14017</v>
      </c>
      <c r="C17" s="5" t="n">
        <v>1075</v>
      </c>
      <c r="D17" s="5" t="n">
        <v>59593</v>
      </c>
      <c r="E17" s="5" t="n">
        <v>51585</v>
      </c>
    </row>
    <row r="18" spans="1:5">
      <c r="A18" s="4" t="s">
        <v>87</v>
      </c>
      <c r="B18" s="5" t="n">
        <v>24824</v>
      </c>
      <c r="C18" s="5" t="n">
        <v>3992</v>
      </c>
      <c r="D18" s="5" t="n">
        <v>99587</v>
      </c>
      <c r="E18" s="5" t="n">
        <v>104789</v>
      </c>
    </row>
    <row r="19" spans="1:5">
      <c r="A19" s="4" t="s">
        <v>88</v>
      </c>
      <c r="B19" s="5" t="n">
        <v>6362</v>
      </c>
      <c r="C19" s="5" t="n">
        <v>-2479</v>
      </c>
      <c r="D19" s="5" t="n">
        <v>23200</v>
      </c>
      <c r="E19" s="5" t="n">
        <v>9550</v>
      </c>
    </row>
    <row r="20" spans="1:5">
      <c r="A20" s="4" t="s">
        <v>89</v>
      </c>
      <c r="B20" s="7" t="n">
        <v>18462</v>
      </c>
      <c r="C20" s="7" t="n">
        <v>6471</v>
      </c>
      <c r="D20" s="7" t="n">
        <v>76387</v>
      </c>
      <c r="E20" s="7" t="n">
        <v>95239</v>
      </c>
    </row>
    <row r="21" spans="1:5">
      <c r="A21" s="3" t="s">
        <v>90</v>
      </c>
    </row>
    <row r="22" spans="1:5">
      <c r="A22" s="4" t="s">
        <v>91</v>
      </c>
      <c r="B22" s="9" t="n">
        <v>0.14</v>
      </c>
      <c r="C22" s="9" t="n">
        <v>0.05</v>
      </c>
      <c r="D22" s="9" t="n">
        <v>0.57</v>
      </c>
      <c r="E22" s="9" t="n">
        <v>0.72</v>
      </c>
    </row>
    <row r="23" spans="1:5">
      <c r="A23" s="4" t="s">
        <v>92</v>
      </c>
      <c r="B23" s="9" t="n">
        <v>0.14</v>
      </c>
      <c r="C23" s="9" t="n">
        <v>0.05</v>
      </c>
      <c r="D23" s="9" t="n">
        <v>0.57</v>
      </c>
      <c r="E23" s="9" t="n">
        <v>0.72</v>
      </c>
    </row>
    <row r="24" spans="1:5">
      <c r="A24" s="3" t="s">
        <v>93</v>
      </c>
    </row>
    <row r="25" spans="1:5">
      <c r="A25" s="4" t="s">
        <v>94</v>
      </c>
      <c r="B25" s="5" t="n">
        <v>129142</v>
      </c>
      <c r="C25" s="5" t="n">
        <v>127848</v>
      </c>
      <c r="D25" s="5" t="n">
        <v>128745</v>
      </c>
      <c r="E25" s="5" t="n">
        <v>127659</v>
      </c>
    </row>
    <row r="26" spans="1:5">
      <c r="A26" s="4" t="s">
        <v>95</v>
      </c>
      <c r="B26" s="5" t="n">
        <v>129322</v>
      </c>
      <c r="C26" s="5" t="n">
        <v>127989</v>
      </c>
      <c r="D26" s="5" t="n">
        <v>128916</v>
      </c>
      <c r="E26" s="5" t="n">
        <v>127804</v>
      </c>
    </row>
    <row r="27" spans="1:5">
      <c r="A27" s="4" t="s">
        <v>62</v>
      </c>
    </row>
    <row r="28" spans="1:5">
      <c r="A28" s="4" t="s">
        <v>72</v>
      </c>
      <c r="B28" s="7" t="n">
        <v>1097166</v>
      </c>
      <c r="C28" s="7" t="n">
        <v>1053795</v>
      </c>
      <c r="D28" s="7" t="n">
        <v>3329202</v>
      </c>
      <c r="E28" s="7" t="n">
        <v>3239756</v>
      </c>
    </row>
    <row r="29" spans="1:5">
      <c r="A29" s="3" t="s">
        <v>73</v>
      </c>
    </row>
    <row r="30" spans="1:5">
      <c r="A30" s="4" t="s">
        <v>74</v>
      </c>
      <c r="B30" s="5" t="n">
        <v>938910</v>
      </c>
      <c r="C30" s="5" t="n">
        <v>915703</v>
      </c>
      <c r="D30" s="5" t="n">
        <v>2787497</v>
      </c>
      <c r="E30" s="5" t="n">
        <v>2754950</v>
      </c>
    </row>
    <row r="31" spans="1:5">
      <c r="A31" s="4" t="s">
        <v>75</v>
      </c>
      <c r="B31" s="5" t="n">
        <v>27065</v>
      </c>
      <c r="C31" s="5" t="n">
        <v>27088</v>
      </c>
      <c r="D31" s="5" t="n">
        <v>83415</v>
      </c>
      <c r="E31" s="5" t="n">
        <v>81226</v>
      </c>
    </row>
    <row r="32" spans="1:5">
      <c r="A32" s="4" t="s">
        <v>76</v>
      </c>
      <c r="B32" s="5" t="n">
        <v>20321</v>
      </c>
      <c r="C32" s="5" t="n">
        <v>17677</v>
      </c>
      <c r="D32" s="5" t="n">
        <v>59120</v>
      </c>
      <c r="E32" s="5" t="n">
        <v>51591</v>
      </c>
    </row>
    <row r="33" spans="1:5">
      <c r="A33" s="4" t="s">
        <v>77</v>
      </c>
      <c r="B33" s="5" t="n">
        <v>38772</v>
      </c>
      <c r="C33" s="5" t="n">
        <v>37165</v>
      </c>
      <c r="D33" s="5" t="n">
        <v>119644</v>
      </c>
      <c r="E33" s="5" t="n">
        <v>107887</v>
      </c>
    </row>
    <row r="34" spans="1:5">
      <c r="A34" s="4" t="s">
        <v>78</v>
      </c>
      <c r="B34" s="5" t="n">
        <v>1025068</v>
      </c>
      <c r="C34" s="5" t="n">
        <v>997633</v>
      </c>
      <c r="D34" s="5" t="n">
        <v>3049676</v>
      </c>
      <c r="E34" s="5" t="n">
        <v>2995654</v>
      </c>
    </row>
    <row r="35" spans="1:5">
      <c r="A35" s="4" t="s">
        <v>79</v>
      </c>
      <c r="B35" s="5" t="n">
        <v>72098</v>
      </c>
      <c r="C35" s="5" t="n">
        <v>56162</v>
      </c>
      <c r="D35" s="5" t="n">
        <v>279526</v>
      </c>
      <c r="E35" s="5" t="n">
        <v>244102</v>
      </c>
    </row>
    <row r="36" spans="1:5">
      <c r="A36" s="3" t="s">
        <v>80</v>
      </c>
    </row>
    <row r="37" spans="1:5">
      <c r="A37" s="4" t="s">
        <v>81</v>
      </c>
      <c r="C37" s="5" t="n">
        <v>-10853</v>
      </c>
      <c r="D37" s="5" t="n">
        <v>-19719</v>
      </c>
      <c r="E37" s="5" t="n">
        <v>-11626</v>
      </c>
    </row>
    <row r="38" spans="1:5">
      <c r="A38" s="4" t="s">
        <v>82</v>
      </c>
      <c r="B38" s="5" t="n">
        <v>4431</v>
      </c>
      <c r="C38" s="5" t="n">
        <v>5268</v>
      </c>
      <c r="D38" s="5" t="n">
        <v>15618</v>
      </c>
      <c r="E38" s="5" t="n">
        <v>14466</v>
      </c>
    </row>
    <row r="39" spans="1:5">
      <c r="A39" s="4" t="s">
        <v>83</v>
      </c>
      <c r="C39" s="5" t="n">
        <v>-1028</v>
      </c>
      <c r="D39" s="5" t="n">
        <v>-49</v>
      </c>
      <c r="E39" s="5" t="n">
        <v>37094</v>
      </c>
    </row>
    <row r="40" spans="1:5">
      <c r="A40" s="4" t="s">
        <v>84</v>
      </c>
      <c r="B40" s="5" t="n">
        <v>-37688</v>
      </c>
      <c r="C40" s="5" t="n">
        <v>-44482</v>
      </c>
      <c r="D40" s="5" t="n">
        <v>-116196</v>
      </c>
      <c r="E40" s="5" t="n">
        <v>-127662</v>
      </c>
    </row>
    <row r="41" spans="1:5">
      <c r="A41" s="4" t="s">
        <v>85</v>
      </c>
      <c r="B41" s="5" t="n">
        <v>38841</v>
      </c>
      <c r="C41" s="5" t="n">
        <v>5067</v>
      </c>
      <c r="D41" s="5" t="n">
        <v>159180</v>
      </c>
      <c r="E41" s="5" t="n">
        <v>156374</v>
      </c>
    </row>
    <row r="42" spans="1:5">
      <c r="A42" s="4" t="s">
        <v>86</v>
      </c>
      <c r="B42" s="5" t="n">
        <v>14017</v>
      </c>
      <c r="C42" s="5" t="n">
        <v>1075</v>
      </c>
      <c r="D42" s="5" t="n">
        <v>59593</v>
      </c>
      <c r="E42" s="5" t="n">
        <v>51585</v>
      </c>
    </row>
    <row r="43" spans="1:5">
      <c r="A43" s="4" t="s">
        <v>87</v>
      </c>
      <c r="B43" s="5" t="n">
        <v>24824</v>
      </c>
      <c r="C43" s="5" t="n">
        <v>3992</v>
      </c>
      <c r="D43" s="5" t="n">
        <v>99587</v>
      </c>
      <c r="E43" s="5" t="n">
        <v>104789</v>
      </c>
    </row>
    <row r="44" spans="1:5">
      <c r="A44" s="4" t="s">
        <v>88</v>
      </c>
      <c r="B44" s="5" t="n">
        <v>6362</v>
      </c>
      <c r="C44" s="5" t="n">
        <v>-2479</v>
      </c>
      <c r="D44" s="5" t="n">
        <v>23200</v>
      </c>
      <c r="E44" s="5" t="n">
        <v>9550</v>
      </c>
    </row>
    <row r="45" spans="1:5">
      <c r="A45" s="4" t="s">
        <v>89</v>
      </c>
      <c r="B45" s="7" t="n">
        <v>18462</v>
      </c>
      <c r="C45" s="7" t="n">
        <v>6471</v>
      </c>
      <c r="D45" s="7" t="n">
        <v>76387</v>
      </c>
      <c r="E45" s="7" t="n">
        <v>9523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25</v>
      </c>
      <c r="B1" s="2" t="s">
        <v>2</v>
      </c>
      <c r="C1" s="2" t="s">
        <v>25</v>
      </c>
      <c r="D1" s="2" t="s">
        <v>71</v>
      </c>
      <c r="E1" s="2" t="s">
        <v>426</v>
      </c>
    </row>
    <row r="2" spans="1:5">
      <c r="A2" s="3" t="s">
        <v>26</v>
      </c>
    </row>
    <row r="3" spans="1:5">
      <c r="A3" s="4" t="s">
        <v>27</v>
      </c>
      <c r="B3" s="7" t="n">
        <v>107300</v>
      </c>
      <c r="C3" s="7" t="n">
        <v>99029</v>
      </c>
      <c r="D3" s="7" t="n">
        <v>68223</v>
      </c>
      <c r="E3" s="7" t="n">
        <v>14435</v>
      </c>
    </row>
    <row r="4" spans="1:5">
      <c r="A4" s="4" t="s">
        <v>427</v>
      </c>
      <c r="B4" s="5" t="n">
        <v>716426</v>
      </c>
      <c r="C4" s="5" t="n">
        <v>573752</v>
      </c>
    </row>
    <row r="5" spans="1:5">
      <c r="A5" s="4" t="s">
        <v>29</v>
      </c>
      <c r="C5" s="5" t="n">
        <v>12423</v>
      </c>
    </row>
    <row r="6" spans="1:5">
      <c r="A6" s="4" t="s">
        <v>30</v>
      </c>
      <c r="B6" s="5" t="n">
        <v>80324</v>
      </c>
      <c r="C6" s="5" t="n">
        <v>77699</v>
      </c>
    </row>
    <row r="7" spans="1:5">
      <c r="A7" s="4" t="s">
        <v>31</v>
      </c>
      <c r="B7" s="5" t="n">
        <v>904050</v>
      </c>
      <c r="C7" s="5" t="n">
        <v>762903</v>
      </c>
    </row>
    <row r="8" spans="1:5">
      <c r="A8" s="4" t="s">
        <v>32</v>
      </c>
      <c r="B8" s="5" t="n">
        <v>946063</v>
      </c>
      <c r="C8" s="5" t="n">
        <v>892217</v>
      </c>
    </row>
    <row r="9" spans="1:5">
      <c r="A9" s="4" t="s">
        <v>33</v>
      </c>
      <c r="B9" s="5" t="n">
        <v>2767896</v>
      </c>
      <c r="C9" s="5" t="n">
        <v>2751000</v>
      </c>
    </row>
    <row r="10" spans="1:5">
      <c r="A10" s="4" t="s">
        <v>34</v>
      </c>
      <c r="B10" s="5" t="n">
        <v>331036</v>
      </c>
      <c r="C10" s="5" t="n">
        <v>340562</v>
      </c>
    </row>
    <row r="11" spans="1:5">
      <c r="A11" s="4" t="s">
        <v>35</v>
      </c>
      <c r="B11" s="5" t="n">
        <v>174762</v>
      </c>
      <c r="C11" s="5" t="n">
        <v>173944</v>
      </c>
    </row>
    <row r="12" spans="1:5">
      <c r="A12" s="4" t="s">
        <v>36</v>
      </c>
      <c r="B12" s="5" t="n">
        <v>5123807</v>
      </c>
      <c r="C12" s="5" t="n">
        <v>4920626</v>
      </c>
      <c r="D12" s="5" t="n">
        <v>4817277</v>
      </c>
    </row>
    <row r="13" spans="1:5">
      <c r="A13" s="3" t="s">
        <v>37</v>
      </c>
    </row>
    <row r="14" spans="1:5">
      <c r="A14" s="4" t="s">
        <v>38</v>
      </c>
      <c r="B14" s="5" t="n">
        <v>18923</v>
      </c>
      <c r="C14" s="5" t="n">
        <v>39362</v>
      </c>
    </row>
    <row r="15" spans="1:5">
      <c r="A15" s="4" t="s">
        <v>39</v>
      </c>
      <c r="B15" s="5" t="n">
        <v>37560</v>
      </c>
      <c r="C15" s="5" t="n">
        <v>13656</v>
      </c>
    </row>
    <row r="16" spans="1:5">
      <c r="A16" s="4" t="s">
        <v>40</v>
      </c>
      <c r="B16" s="5" t="n">
        <v>133321</v>
      </c>
      <c r="C16" s="5" t="n">
        <v>126558</v>
      </c>
    </row>
    <row r="17" spans="1:5">
      <c r="A17" s="4" t="s">
        <v>41</v>
      </c>
      <c r="B17" s="5" t="n">
        <v>139402</v>
      </c>
      <c r="C17" s="5" t="n">
        <v>146397</v>
      </c>
    </row>
    <row r="18" spans="1:5">
      <c r="A18" s="4" t="s">
        <v>42</v>
      </c>
      <c r="B18" s="5" t="n">
        <v>89171</v>
      </c>
      <c r="C18" s="5" t="n">
        <v>83261</v>
      </c>
    </row>
    <row r="19" spans="1:5">
      <c r="A19" s="4" t="s">
        <v>43</v>
      </c>
      <c r="B19" s="5" t="n">
        <v>30998</v>
      </c>
      <c r="C19" s="5" t="n">
        <v>22325</v>
      </c>
    </row>
    <row r="20" spans="1:5">
      <c r="A20" s="4" t="s">
        <v>44</v>
      </c>
      <c r="B20" s="5" t="n">
        <v>143443</v>
      </c>
      <c r="C20" s="5" t="n">
        <v>140076</v>
      </c>
    </row>
    <row r="21" spans="1:5">
      <c r="A21" s="4" t="s">
        <v>45</v>
      </c>
      <c r="B21" s="5" t="n">
        <v>6718</v>
      </c>
    </row>
    <row r="22" spans="1:5">
      <c r="A22" s="4" t="s">
        <v>46</v>
      </c>
      <c r="B22" s="5" t="n">
        <v>599536</v>
      </c>
      <c r="C22" s="5" t="n">
        <v>571635</v>
      </c>
    </row>
    <row r="23" spans="1:5">
      <c r="A23" s="4" t="s">
        <v>47</v>
      </c>
      <c r="B23" s="5" t="n">
        <v>2752742</v>
      </c>
      <c r="C23" s="5" t="n">
        <v>2685333</v>
      </c>
    </row>
    <row r="24" spans="1:5">
      <c r="A24" s="4" t="s">
        <v>48</v>
      </c>
      <c r="B24" s="5" t="n">
        <v>191441</v>
      </c>
      <c r="C24" s="5" t="n">
        <v>199078</v>
      </c>
    </row>
    <row r="25" spans="1:5">
      <c r="A25" s="4" t="s">
        <v>49</v>
      </c>
      <c r="B25" s="5" t="n">
        <v>138118</v>
      </c>
      <c r="C25" s="5" t="n">
        <v>136520</v>
      </c>
    </row>
    <row r="26" spans="1:5">
      <c r="A26" s="4" t="s">
        <v>50</v>
      </c>
      <c r="B26" s="5" t="n">
        <v>3681837</v>
      </c>
      <c r="C26" s="5" t="n">
        <v>3592566</v>
      </c>
    </row>
    <row r="27" spans="1:5">
      <c r="A27" s="4" t="s">
        <v>53</v>
      </c>
      <c r="B27" s="5" t="n">
        <v>621515</v>
      </c>
      <c r="C27" s="5" t="n">
        <v>422159</v>
      </c>
    </row>
    <row r="28" spans="1:5">
      <c r="A28" s="3" t="s">
        <v>428</v>
      </c>
    </row>
    <row r="29" spans="1:5">
      <c r="A29" s="4" t="s">
        <v>55</v>
      </c>
      <c r="B29" s="5" t="n">
        <v>133</v>
      </c>
      <c r="C29" s="5" t="n">
        <v>132</v>
      </c>
    </row>
    <row r="30" spans="1:5">
      <c r="A30" s="4" t="s">
        <v>56</v>
      </c>
      <c r="B30" s="5" t="n">
        <v>459004</v>
      </c>
      <c r="C30" s="5" t="n">
        <v>443908</v>
      </c>
    </row>
    <row r="31" spans="1:5">
      <c r="A31" s="4" t="s">
        <v>57</v>
      </c>
      <c r="B31" s="5" t="n">
        <v>262505</v>
      </c>
      <c r="C31" s="5" t="n">
        <v>371685</v>
      </c>
    </row>
    <row r="32" spans="1:5">
      <c r="A32" s="4" t="s">
        <v>58</v>
      </c>
      <c r="B32" s="5" t="n">
        <v>721642</v>
      </c>
      <c r="C32" s="5" t="n">
        <v>815725</v>
      </c>
    </row>
    <row r="33" spans="1:5">
      <c r="A33" s="4" t="s">
        <v>429</v>
      </c>
      <c r="B33" s="5" t="n">
        <v>98813</v>
      </c>
      <c r="C33" s="5" t="n">
        <v>90176</v>
      </c>
    </row>
    <row r="34" spans="1:5">
      <c r="A34" s="4" t="s">
        <v>60</v>
      </c>
      <c r="B34" s="5" t="n">
        <v>820455</v>
      </c>
      <c r="C34" s="5" t="n">
        <v>905901</v>
      </c>
    </row>
    <row r="35" spans="1:5">
      <c r="A35" s="4" t="s">
        <v>61</v>
      </c>
      <c r="B35" s="5" t="n">
        <v>5123807</v>
      </c>
      <c r="C35" s="5" t="n">
        <v>4920626</v>
      </c>
    </row>
    <row r="36" spans="1:5">
      <c r="A36" s="4" t="s">
        <v>62</v>
      </c>
    </row>
    <row r="37" spans="1:5">
      <c r="A37" s="3" t="s">
        <v>26</v>
      </c>
    </row>
    <row r="38" spans="1:5">
      <c r="A38" s="4" t="s">
        <v>27</v>
      </c>
      <c r="B38" s="5" t="n">
        <v>107300</v>
      </c>
      <c r="C38" s="5" t="n">
        <v>99029</v>
      </c>
      <c r="D38" s="5" t="n">
        <v>68223</v>
      </c>
      <c r="E38" s="5" t="n">
        <v>14435</v>
      </c>
    </row>
    <row r="39" spans="1:5">
      <c r="A39" s="4" t="s">
        <v>427</v>
      </c>
      <c r="B39" s="5" t="n">
        <v>716426</v>
      </c>
      <c r="C39" s="5" t="n">
        <v>573752</v>
      </c>
    </row>
    <row r="40" spans="1:5">
      <c r="A40" s="4" t="s">
        <v>29</v>
      </c>
      <c r="C40" s="5" t="n">
        <v>12423</v>
      </c>
    </row>
    <row r="41" spans="1:5">
      <c r="A41" s="4" t="s">
        <v>30</v>
      </c>
      <c r="B41" s="5" t="n">
        <v>80324</v>
      </c>
      <c r="C41" s="5" t="n">
        <v>77699</v>
      </c>
    </row>
    <row r="42" spans="1:5">
      <c r="A42" s="4" t="s">
        <v>31</v>
      </c>
      <c r="B42" s="5" t="n">
        <v>904050</v>
      </c>
      <c r="C42" s="5" t="n">
        <v>762903</v>
      </c>
    </row>
    <row r="43" spans="1:5">
      <c r="A43" s="4" t="s">
        <v>32</v>
      </c>
      <c r="B43" s="5" t="n">
        <v>946063</v>
      </c>
      <c r="C43" s="5" t="n">
        <v>892217</v>
      </c>
    </row>
    <row r="44" spans="1:5">
      <c r="A44" s="4" t="s">
        <v>33</v>
      </c>
      <c r="B44" s="5" t="n">
        <v>2767896</v>
      </c>
      <c r="C44" s="5" t="n">
        <v>2751000</v>
      </c>
    </row>
    <row r="45" spans="1:5">
      <c r="A45" s="4" t="s">
        <v>34</v>
      </c>
      <c r="B45" s="5" t="n">
        <v>331036</v>
      </c>
      <c r="C45" s="5" t="n">
        <v>340562</v>
      </c>
    </row>
    <row r="46" spans="1:5">
      <c r="A46" s="4" t="s">
        <v>35</v>
      </c>
      <c r="B46" s="5" t="n">
        <v>174762</v>
      </c>
      <c r="C46" s="5" t="n">
        <v>173944</v>
      </c>
    </row>
    <row r="47" spans="1:5">
      <c r="A47" s="4" t="s">
        <v>36</v>
      </c>
      <c r="B47" s="5" t="n">
        <v>5123807</v>
      </c>
      <c r="C47" s="5" t="n">
        <v>4920626</v>
      </c>
    </row>
    <row r="48" spans="1:5">
      <c r="A48" s="3" t="s">
        <v>37</v>
      </c>
    </row>
    <row r="49" spans="1:5">
      <c r="A49" s="4" t="s">
        <v>38</v>
      </c>
      <c r="B49" s="5" t="n">
        <v>18923</v>
      </c>
      <c r="C49" s="5" t="n">
        <v>39362</v>
      </c>
    </row>
    <row r="50" spans="1:5">
      <c r="A50" s="4" t="s">
        <v>39</v>
      </c>
      <c r="B50" s="5" t="n">
        <v>37560</v>
      </c>
      <c r="C50" s="5" t="n">
        <v>13656</v>
      </c>
    </row>
    <row r="51" spans="1:5">
      <c r="A51" s="4" t="s">
        <v>40</v>
      </c>
      <c r="B51" s="5" t="n">
        <v>133321</v>
      </c>
      <c r="C51" s="5" t="n">
        <v>126558</v>
      </c>
    </row>
    <row r="52" spans="1:5">
      <c r="A52" s="4" t="s">
        <v>41</v>
      </c>
      <c r="B52" s="5" t="n">
        <v>139402</v>
      </c>
      <c r="C52" s="5" t="n">
        <v>146397</v>
      </c>
    </row>
    <row r="53" spans="1:5">
      <c r="A53" s="4" t="s">
        <v>42</v>
      </c>
      <c r="B53" s="5" t="n">
        <v>89171</v>
      </c>
      <c r="C53" s="5" t="n">
        <v>83261</v>
      </c>
    </row>
    <row r="54" spans="1:5">
      <c r="A54" s="4" t="s">
        <v>43</v>
      </c>
      <c r="B54" s="5" t="n">
        <v>30998</v>
      </c>
      <c r="C54" s="5" t="n">
        <v>22325</v>
      </c>
    </row>
    <row r="55" spans="1:5">
      <c r="A55" s="4" t="s">
        <v>44</v>
      </c>
      <c r="B55" s="5" t="n">
        <v>143443</v>
      </c>
      <c r="C55" s="5" t="n">
        <v>140076</v>
      </c>
    </row>
    <row r="56" spans="1:5">
      <c r="A56" s="4" t="s">
        <v>45</v>
      </c>
      <c r="B56" s="5" t="n">
        <v>6718</v>
      </c>
    </row>
    <row r="57" spans="1:5">
      <c r="A57" s="4" t="s">
        <v>46</v>
      </c>
      <c r="B57" s="5" t="n">
        <v>599536</v>
      </c>
      <c r="C57" s="5" t="n">
        <v>571635</v>
      </c>
    </row>
    <row r="58" spans="1:5">
      <c r="A58" s="4" t="s">
        <v>47</v>
      </c>
      <c r="B58" s="5" t="n">
        <v>2752742</v>
      </c>
      <c r="C58" s="5" t="n">
        <v>2685333</v>
      </c>
    </row>
    <row r="59" spans="1:5">
      <c r="A59" s="4" t="s">
        <v>48</v>
      </c>
      <c r="B59" s="5" t="n">
        <v>191441</v>
      </c>
      <c r="C59" s="5" t="n">
        <v>199078</v>
      </c>
    </row>
    <row r="60" spans="1:5">
      <c r="A60" s="4" t="s">
        <v>49</v>
      </c>
      <c r="B60" s="5" t="n">
        <v>138118</v>
      </c>
      <c r="C60" s="5" t="n">
        <v>136520</v>
      </c>
    </row>
    <row r="61" spans="1:5">
      <c r="A61" s="4" t="s">
        <v>50</v>
      </c>
      <c r="B61" s="5" t="n">
        <v>3681837</v>
      </c>
      <c r="C61" s="5" t="n">
        <v>3592566</v>
      </c>
    </row>
    <row r="62" spans="1:5">
      <c r="A62" s="4" t="s">
        <v>53</v>
      </c>
      <c r="B62" s="5" t="n">
        <v>621515</v>
      </c>
      <c r="C62" s="5" t="n">
        <v>422159</v>
      </c>
    </row>
    <row r="63" spans="1:5">
      <c r="A63" s="3" t="s">
        <v>428</v>
      </c>
    </row>
    <row r="64" spans="1:5">
      <c r="A64" s="4" t="s">
        <v>55</v>
      </c>
      <c r="B64" s="5" t="n">
        <v>0</v>
      </c>
      <c r="C64" s="5" t="n">
        <v>0</v>
      </c>
    </row>
    <row r="65" spans="1:5">
      <c r="A65" s="4" t="s">
        <v>56</v>
      </c>
      <c r="B65" s="5" t="n">
        <v>942142</v>
      </c>
      <c r="C65" s="5" t="n">
        <v>925111</v>
      </c>
    </row>
    <row r="66" spans="1:5">
      <c r="A66" s="4" t="s">
        <v>57</v>
      </c>
      <c r="B66" s="5" t="n">
        <v>-220500</v>
      </c>
      <c r="C66" s="5" t="n">
        <v>-109386</v>
      </c>
    </row>
    <row r="67" spans="1:5">
      <c r="A67" s="4" t="s">
        <v>58</v>
      </c>
      <c r="B67" s="5" t="n">
        <v>721642</v>
      </c>
      <c r="C67" s="5" t="n">
        <v>815725</v>
      </c>
    </row>
    <row r="68" spans="1:5">
      <c r="A68" s="4" t="s">
        <v>429</v>
      </c>
      <c r="B68" s="5" t="n">
        <v>98813</v>
      </c>
      <c r="C68" s="5" t="n">
        <v>90176</v>
      </c>
    </row>
    <row r="69" spans="1:5">
      <c r="A69" s="4" t="s">
        <v>60</v>
      </c>
      <c r="B69" s="5" t="n">
        <v>820455</v>
      </c>
      <c r="C69" s="5" t="n">
        <v>905901</v>
      </c>
    </row>
    <row r="70" spans="1:5">
      <c r="A70" s="4" t="s">
        <v>61</v>
      </c>
      <c r="B70" s="5" t="n">
        <v>5123807</v>
      </c>
      <c r="C70" s="5" t="n">
        <v>4920626</v>
      </c>
    </row>
    <row r="71" spans="1:5">
      <c r="A71" s="4" t="s">
        <v>430</v>
      </c>
    </row>
    <row r="72" spans="1:5">
      <c r="A72" s="3" t="s">
        <v>26</v>
      </c>
    </row>
    <row r="73" spans="1:5">
      <c r="A73" s="4" t="s">
        <v>27</v>
      </c>
      <c r="B73" s="5" t="n">
        <v>73</v>
      </c>
      <c r="C73" s="5" t="n">
        <v>11071</v>
      </c>
      <c r="D73" s="5" t="n">
        <v>71</v>
      </c>
      <c r="E73" s="5" t="n">
        <v>4070</v>
      </c>
    </row>
    <row r="74" spans="1:5">
      <c r="A74" s="4" t="s">
        <v>29</v>
      </c>
      <c r="B74" s="5" t="n">
        <v>2882</v>
      </c>
      <c r="C74" s="5" t="n">
        <v>6658</v>
      </c>
    </row>
    <row r="75" spans="1:5">
      <c r="A75" s="4" t="s">
        <v>30</v>
      </c>
      <c r="B75" s="5" t="n">
        <v>10937</v>
      </c>
      <c r="C75" s="5" t="n">
        <v>11953</v>
      </c>
    </row>
    <row r="76" spans="1:5">
      <c r="A76" s="4" t="s">
        <v>31</v>
      </c>
      <c r="B76" s="5" t="n">
        <v>13892</v>
      </c>
      <c r="C76" s="5" t="n">
        <v>29682</v>
      </c>
    </row>
    <row r="77" spans="1:5">
      <c r="A77" s="4" t="s">
        <v>32</v>
      </c>
      <c r="B77" s="5" t="n">
        <v>50736</v>
      </c>
      <c r="C77" s="5" t="n">
        <v>48697</v>
      </c>
    </row>
    <row r="78" spans="1:5">
      <c r="A78" s="4" t="s">
        <v>431</v>
      </c>
      <c r="B78" s="5" t="n">
        <v>4421777</v>
      </c>
      <c r="C78" s="5" t="n">
        <v>4493684</v>
      </c>
    </row>
    <row r="79" spans="1:5">
      <c r="A79" s="4" t="s">
        <v>35</v>
      </c>
      <c r="B79" s="5" t="n">
        <v>42852</v>
      </c>
      <c r="C79" s="5" t="n">
        <v>45636</v>
      </c>
    </row>
    <row r="80" spans="1:5">
      <c r="A80" s="4" t="s">
        <v>36</v>
      </c>
      <c r="B80" s="5" t="n">
        <v>4529257</v>
      </c>
      <c r="C80" s="5" t="n">
        <v>4617699</v>
      </c>
    </row>
    <row r="81" spans="1:5">
      <c r="A81" s="3" t="s">
        <v>37</v>
      </c>
    </row>
    <row r="82" spans="1:5">
      <c r="A82" s="4" t="s">
        <v>38</v>
      </c>
      <c r="B82" s="5" t="n">
        <v>18923</v>
      </c>
      <c r="C82" s="5" t="n">
        <v>39362</v>
      </c>
    </row>
    <row r="83" spans="1:5">
      <c r="A83" s="4" t="s">
        <v>39</v>
      </c>
      <c r="B83" s="5" t="n">
        <v>30838</v>
      </c>
      <c r="C83" s="5" t="n">
        <v>7227</v>
      </c>
    </row>
    <row r="84" spans="1:5">
      <c r="A84" s="4" t="s">
        <v>40</v>
      </c>
      <c r="B84" s="5" t="n">
        <v>13066</v>
      </c>
      <c r="C84" s="5" t="n">
        <v>10775</v>
      </c>
    </row>
    <row r="85" spans="1:5">
      <c r="A85" s="4" t="s">
        <v>432</v>
      </c>
      <c r="B85" s="5" t="n">
        <v>1488527</v>
      </c>
      <c r="C85" s="5" t="n">
        <v>1573960</v>
      </c>
    </row>
    <row r="86" spans="1:5">
      <c r="A86" s="4" t="s">
        <v>41</v>
      </c>
      <c r="B86" s="5" t="n">
        <v>11186</v>
      </c>
      <c r="C86" s="5" t="n">
        <v>16963</v>
      </c>
    </row>
    <row r="87" spans="1:5">
      <c r="A87" s="4" t="s">
        <v>42</v>
      </c>
      <c r="B87" s="5" t="n">
        <v>3848</v>
      </c>
      <c r="C87" s="5" t="n">
        <v>3440</v>
      </c>
    </row>
    <row r="88" spans="1:5">
      <c r="A88" s="4" t="s">
        <v>43</v>
      </c>
      <c r="B88" s="5" t="n">
        <v>28763</v>
      </c>
      <c r="C88" s="5" t="n">
        <v>20114</v>
      </c>
    </row>
    <row r="89" spans="1:5">
      <c r="A89" s="4" t="s">
        <v>44</v>
      </c>
      <c r="B89" s="5" t="n">
        <v>40075</v>
      </c>
      <c r="C89" s="5" t="n">
        <v>39155</v>
      </c>
    </row>
    <row r="90" spans="1:5">
      <c r="A90" s="4" t="s">
        <v>46</v>
      </c>
      <c r="B90" s="5" t="n">
        <v>1635226</v>
      </c>
      <c r="C90" s="5" t="n">
        <v>1710996</v>
      </c>
    </row>
    <row r="91" spans="1:5">
      <c r="A91" s="4" t="s">
        <v>47</v>
      </c>
      <c r="B91" s="5" t="n">
        <v>2133355</v>
      </c>
      <c r="C91" s="5" t="n">
        <v>2048154</v>
      </c>
    </row>
    <row r="92" spans="1:5">
      <c r="A92" s="4" t="s">
        <v>49</v>
      </c>
      <c r="B92" s="5" t="n">
        <v>39034</v>
      </c>
      <c r="C92" s="5" t="n">
        <v>42824</v>
      </c>
    </row>
    <row r="93" spans="1:5">
      <c r="A93" s="4" t="s">
        <v>50</v>
      </c>
      <c r="B93" s="5" t="n">
        <v>3807615</v>
      </c>
      <c r="C93" s="5" t="n">
        <v>3801974</v>
      </c>
    </row>
    <row r="94" spans="1:5">
      <c r="A94" s="3" t="s">
        <v>428</v>
      </c>
    </row>
    <row r="95" spans="1:5">
      <c r="A95" s="4" t="s">
        <v>55</v>
      </c>
      <c r="B95" s="5" t="n">
        <v>0</v>
      </c>
      <c r="C95" s="5" t="n">
        <v>0</v>
      </c>
    </row>
    <row r="96" spans="1:5">
      <c r="A96" s="4" t="s">
        <v>56</v>
      </c>
      <c r="B96" s="5" t="n">
        <v>942142</v>
      </c>
      <c r="C96" s="5" t="n">
        <v>925111</v>
      </c>
    </row>
    <row r="97" spans="1:5">
      <c r="A97" s="4" t="s">
        <v>57</v>
      </c>
      <c r="B97" s="5" t="n">
        <v>-220500</v>
      </c>
      <c r="C97" s="5" t="n">
        <v>-109386</v>
      </c>
    </row>
    <row r="98" spans="1:5">
      <c r="A98" s="4" t="s">
        <v>58</v>
      </c>
      <c r="B98" s="5" t="n">
        <v>721642</v>
      </c>
      <c r="C98" s="5" t="n">
        <v>815725</v>
      </c>
    </row>
    <row r="99" spans="1:5">
      <c r="A99" s="4" t="s">
        <v>60</v>
      </c>
      <c r="B99" s="5" t="n">
        <v>721642</v>
      </c>
      <c r="C99" s="5" t="n">
        <v>815725</v>
      </c>
    </row>
    <row r="100" spans="1:5">
      <c r="A100" s="4" t="s">
        <v>61</v>
      </c>
      <c r="B100" s="5" t="n">
        <v>4529257</v>
      </c>
      <c r="C100" s="5" t="n">
        <v>4617699</v>
      </c>
    </row>
    <row r="101" spans="1:5">
      <c r="A101" s="4" t="s">
        <v>433</v>
      </c>
    </row>
    <row r="102" spans="1:5">
      <c r="A102" s="3" t="s">
        <v>26</v>
      </c>
    </row>
    <row r="103" spans="1:5">
      <c r="A103" s="4" t="s">
        <v>27</v>
      </c>
      <c r="B103" s="5" t="n">
        <v>6359</v>
      </c>
      <c r="C103" s="5" t="n">
        <v>6467</v>
      </c>
      <c r="D103" s="5" t="n">
        <v>4692</v>
      </c>
      <c r="E103" s="5" t="n">
        <v>3706</v>
      </c>
    </row>
    <row r="104" spans="1:5">
      <c r="A104" s="4" t="s">
        <v>427</v>
      </c>
      <c r="B104" s="5" t="n">
        <v>468370</v>
      </c>
      <c r="C104" s="5" t="n">
        <v>363470</v>
      </c>
    </row>
    <row r="105" spans="1:5">
      <c r="A105" s="4" t="s">
        <v>434</v>
      </c>
      <c r="B105" s="5" t="n">
        <v>1488527</v>
      </c>
      <c r="C105" s="5" t="n">
        <v>1573960</v>
      </c>
    </row>
    <row r="106" spans="1:5">
      <c r="A106" s="4" t="s">
        <v>30</v>
      </c>
      <c r="B106" s="5" t="n">
        <v>30142</v>
      </c>
      <c r="C106" s="5" t="n">
        <v>33958</v>
      </c>
    </row>
    <row r="107" spans="1:5">
      <c r="A107" s="4" t="s">
        <v>31</v>
      </c>
      <c r="B107" s="5" t="n">
        <v>1993398</v>
      </c>
      <c r="C107" s="5" t="n">
        <v>1977855</v>
      </c>
    </row>
    <row r="108" spans="1:5">
      <c r="A108" s="4" t="s">
        <v>32</v>
      </c>
      <c r="B108" s="5" t="n">
        <v>646672</v>
      </c>
      <c r="C108" s="5" t="n">
        <v>603408</v>
      </c>
    </row>
    <row r="109" spans="1:5">
      <c r="A109" s="4" t="s">
        <v>431</v>
      </c>
      <c r="B109" s="5" t="n">
        <v>116370</v>
      </c>
      <c r="C109" s="5" t="n">
        <v>89288</v>
      </c>
    </row>
    <row r="110" spans="1:5">
      <c r="A110" s="4" t="s">
        <v>33</v>
      </c>
      <c r="B110" s="5" t="n">
        <v>2093354</v>
      </c>
      <c r="C110" s="5" t="n">
        <v>2090963</v>
      </c>
    </row>
    <row r="111" spans="1:5">
      <c r="A111" s="4" t="s">
        <v>34</v>
      </c>
      <c r="B111" s="5" t="n">
        <v>104570</v>
      </c>
      <c r="C111" s="5" t="n">
        <v>106439</v>
      </c>
    </row>
    <row r="112" spans="1:5">
      <c r="A112" s="4" t="s">
        <v>35</v>
      </c>
      <c r="B112" s="5" t="n">
        <v>101285</v>
      </c>
      <c r="C112" s="5" t="n">
        <v>84803</v>
      </c>
    </row>
    <row r="113" spans="1:5">
      <c r="A113" s="4" t="s">
        <v>36</v>
      </c>
      <c r="B113" s="5" t="n">
        <v>5055649</v>
      </c>
      <c r="C113" s="5" t="n">
        <v>4952756</v>
      </c>
    </row>
    <row r="114" spans="1:5">
      <c r="A114" s="3" t="s">
        <v>37</v>
      </c>
    </row>
    <row r="115" spans="1:5">
      <c r="A115" s="4" t="s">
        <v>39</v>
      </c>
      <c r="B115" s="5" t="n">
        <v>773</v>
      </c>
      <c r="C115" s="5" t="n">
        <v>445</v>
      </c>
    </row>
    <row r="116" spans="1:5">
      <c r="A116" s="4" t="s">
        <v>40</v>
      </c>
      <c r="B116" s="5" t="n">
        <v>82662</v>
      </c>
      <c r="C116" s="5" t="n">
        <v>78608</v>
      </c>
    </row>
    <row r="117" spans="1:5">
      <c r="A117" s="4" t="s">
        <v>432</v>
      </c>
      <c r="B117" s="5" t="n">
        <v>36784</v>
      </c>
      <c r="C117" s="5" t="n">
        <v>25578</v>
      </c>
    </row>
    <row r="118" spans="1:5">
      <c r="A118" s="4" t="s">
        <v>41</v>
      </c>
      <c r="B118" s="5" t="n">
        <v>86257</v>
      </c>
      <c r="C118" s="5" t="n">
        <v>92216</v>
      </c>
    </row>
    <row r="119" spans="1:5">
      <c r="A119" s="4" t="s">
        <v>42</v>
      </c>
      <c r="B119" s="5" t="n">
        <v>55949</v>
      </c>
      <c r="C119" s="5" t="n">
        <v>55486</v>
      </c>
    </row>
    <row r="120" spans="1:5">
      <c r="A120" s="4" t="s">
        <v>43</v>
      </c>
      <c r="B120" s="5" t="n">
        <v>7</v>
      </c>
    </row>
    <row r="121" spans="1:5">
      <c r="A121" s="4" t="s">
        <v>44</v>
      </c>
      <c r="B121" s="5" t="n">
        <v>59088</v>
      </c>
      <c r="C121" s="5" t="n">
        <v>62384</v>
      </c>
    </row>
    <row r="122" spans="1:5">
      <c r="A122" s="4" t="s">
        <v>46</v>
      </c>
      <c r="B122" s="5" t="n">
        <v>321520</v>
      </c>
      <c r="C122" s="5" t="n">
        <v>314717</v>
      </c>
    </row>
    <row r="123" spans="1:5">
      <c r="A123" s="4" t="s">
        <v>47</v>
      </c>
      <c r="B123" s="5" t="n">
        <v>243</v>
      </c>
      <c r="C123" s="5" t="n">
        <v>601</v>
      </c>
    </row>
    <row r="124" spans="1:5">
      <c r="A124" s="4" t="s">
        <v>48</v>
      </c>
      <c r="B124" s="5" t="n">
        <v>131902</v>
      </c>
      <c r="C124" s="5" t="n">
        <v>133852</v>
      </c>
    </row>
    <row r="125" spans="1:5">
      <c r="A125" s="4" t="s">
        <v>49</v>
      </c>
      <c r="B125" s="5" t="n">
        <v>55572</v>
      </c>
      <c r="C125" s="5" t="n">
        <v>53537</v>
      </c>
    </row>
    <row r="126" spans="1:5">
      <c r="A126" s="4" t="s">
        <v>50</v>
      </c>
      <c r="B126" s="5" t="n">
        <v>509237</v>
      </c>
      <c r="C126" s="5" t="n">
        <v>502707</v>
      </c>
    </row>
    <row r="127" spans="1:5">
      <c r="A127" s="3" t="s">
        <v>428</v>
      </c>
    </row>
    <row r="128" spans="1:5">
      <c r="A128" s="4" t="s">
        <v>57</v>
      </c>
      <c r="B128" s="5" t="n">
        <v>1328453</v>
      </c>
      <c r="C128" s="5" t="n">
        <v>1269009</v>
      </c>
    </row>
    <row r="129" spans="1:5">
      <c r="A129" s="4" t="s">
        <v>435</v>
      </c>
      <c r="B129" s="5" t="n">
        <v>3217959</v>
      </c>
      <c r="C129" s="5" t="n">
        <v>3181040</v>
      </c>
    </row>
    <row r="130" spans="1:5">
      <c r="A130" s="4" t="s">
        <v>58</v>
      </c>
      <c r="B130" s="5" t="n">
        <v>4546412</v>
      </c>
      <c r="C130" s="5" t="n">
        <v>4450049</v>
      </c>
    </row>
    <row r="131" spans="1:5">
      <c r="A131" s="4" t="s">
        <v>60</v>
      </c>
      <c r="B131" s="5" t="n">
        <v>4546412</v>
      </c>
      <c r="C131" s="5" t="n">
        <v>4450049</v>
      </c>
    </row>
    <row r="132" spans="1:5">
      <c r="A132" s="4" t="s">
        <v>61</v>
      </c>
      <c r="B132" s="5" t="n">
        <v>5055649</v>
      </c>
      <c r="C132" s="5" t="n">
        <v>4952756</v>
      </c>
    </row>
    <row r="133" spans="1:5">
      <c r="A133" s="4" t="s">
        <v>436</v>
      </c>
    </row>
    <row r="134" spans="1:5">
      <c r="A134" s="3" t="s">
        <v>26</v>
      </c>
    </row>
    <row r="135" spans="1:5">
      <c r="A135" s="4" t="s">
        <v>27</v>
      </c>
      <c r="B135" s="5" t="n">
        <v>4548</v>
      </c>
      <c r="C135" s="5" t="n">
        <v>5056</v>
      </c>
      <c r="D135" s="5" t="n">
        <v>4140</v>
      </c>
      <c r="E135" s="5" t="n">
        <v>625</v>
      </c>
    </row>
    <row r="136" spans="1:5">
      <c r="A136" s="4" t="s">
        <v>427</v>
      </c>
      <c r="B136" s="5" t="n">
        <v>120463</v>
      </c>
      <c r="C136" s="5" t="n">
        <v>97770</v>
      </c>
    </row>
    <row r="137" spans="1:5">
      <c r="A137" s="4" t="s">
        <v>434</v>
      </c>
      <c r="B137" s="5" t="n">
        <v>36784</v>
      </c>
      <c r="C137" s="5" t="n">
        <v>25578</v>
      </c>
    </row>
    <row r="138" spans="1:5">
      <c r="A138" s="4" t="s">
        <v>30</v>
      </c>
      <c r="B138" s="5" t="n">
        <v>16814</v>
      </c>
      <c r="C138" s="5" t="n">
        <v>10269</v>
      </c>
    </row>
    <row r="139" spans="1:5">
      <c r="A139" s="4" t="s">
        <v>31</v>
      </c>
      <c r="B139" s="5" t="n">
        <v>178609</v>
      </c>
      <c r="C139" s="5" t="n">
        <v>138673</v>
      </c>
    </row>
    <row r="140" spans="1:5">
      <c r="A140" s="4" t="s">
        <v>32</v>
      </c>
      <c r="B140" s="5" t="n">
        <v>75315</v>
      </c>
      <c r="C140" s="5" t="n">
        <v>50869</v>
      </c>
    </row>
    <row r="141" spans="1:5">
      <c r="A141" s="4" t="s">
        <v>34</v>
      </c>
      <c r="B141" s="5" t="n">
        <v>4824</v>
      </c>
      <c r="C141" s="5" t="n">
        <v>2693</v>
      </c>
    </row>
    <row r="142" spans="1:5">
      <c r="A142" s="4" t="s">
        <v>35</v>
      </c>
      <c r="B142" s="5" t="n">
        <v>36285</v>
      </c>
      <c r="C142" s="5" t="n">
        <v>53954</v>
      </c>
    </row>
    <row r="143" spans="1:5">
      <c r="A143" s="4" t="s">
        <v>36</v>
      </c>
      <c r="B143" s="5" t="n">
        <v>295033</v>
      </c>
      <c r="C143" s="5" t="n">
        <v>246189</v>
      </c>
    </row>
    <row r="144" spans="1:5">
      <c r="A144" s="3" t="s">
        <v>37</v>
      </c>
    </row>
    <row r="145" spans="1:5">
      <c r="A145" s="4" t="s">
        <v>39</v>
      </c>
      <c r="B145" s="5" t="n">
        <v>2483</v>
      </c>
      <c r="C145" s="5" t="n">
        <v>1324</v>
      </c>
    </row>
    <row r="146" spans="1:5">
      <c r="A146" s="4" t="s">
        <v>40</v>
      </c>
      <c r="B146" s="5" t="n">
        <v>24196</v>
      </c>
      <c r="C146" s="5" t="n">
        <v>22397</v>
      </c>
    </row>
    <row r="147" spans="1:5">
      <c r="A147" s="4" t="s">
        <v>41</v>
      </c>
      <c r="B147" s="5" t="n">
        <v>3931</v>
      </c>
      <c r="C147" s="5" t="n">
        <v>4246</v>
      </c>
    </row>
    <row r="148" spans="1:5">
      <c r="A148" s="4" t="s">
        <v>42</v>
      </c>
      <c r="B148" s="5" t="n">
        <v>12040</v>
      </c>
      <c r="C148" s="5" t="n">
        <v>10668</v>
      </c>
    </row>
    <row r="149" spans="1:5">
      <c r="A149" s="4" t="s">
        <v>44</v>
      </c>
      <c r="B149" s="5" t="n">
        <v>12183</v>
      </c>
      <c r="C149" s="5" t="n">
        <v>4639</v>
      </c>
    </row>
    <row r="150" spans="1:5">
      <c r="A150" s="4" t="s">
        <v>46</v>
      </c>
      <c r="B150" s="5" t="n">
        <v>54833</v>
      </c>
      <c r="C150" s="5" t="n">
        <v>43274</v>
      </c>
    </row>
    <row r="151" spans="1:5">
      <c r="A151" s="4" t="s">
        <v>47</v>
      </c>
      <c r="B151" s="5" t="n">
        <v>9564</v>
      </c>
      <c r="C151" s="5" t="n">
        <v>9685</v>
      </c>
    </row>
    <row r="152" spans="1:5">
      <c r="A152" s="4" t="s">
        <v>48</v>
      </c>
      <c r="B152" s="5" t="n">
        <v>767</v>
      </c>
      <c r="C152" s="5" t="n">
        <v>596</v>
      </c>
    </row>
    <row r="153" spans="1:5">
      <c r="A153" s="4" t="s">
        <v>49</v>
      </c>
      <c r="B153" s="5" t="n">
        <v>8039</v>
      </c>
      <c r="C153" s="5" t="n">
        <v>5727</v>
      </c>
    </row>
    <row r="154" spans="1:5">
      <c r="A154" s="4" t="s">
        <v>50</v>
      </c>
      <c r="B154" s="5" t="n">
        <v>73203</v>
      </c>
      <c r="C154" s="5" t="n">
        <v>59282</v>
      </c>
    </row>
    <row r="155" spans="1:5">
      <c r="A155" s="3" t="s">
        <v>428</v>
      </c>
    </row>
    <row r="156" spans="1:5">
      <c r="A156" s="4" t="s">
        <v>57</v>
      </c>
      <c r="B156" s="5" t="n">
        <v>-40068</v>
      </c>
      <c r="C156" s="5" t="n">
        <v>-32826</v>
      </c>
    </row>
    <row r="157" spans="1:5">
      <c r="A157" s="4" t="s">
        <v>435</v>
      </c>
      <c r="B157" s="5" t="n">
        <v>261898</v>
      </c>
      <c r="C157" s="5" t="n">
        <v>219733</v>
      </c>
    </row>
    <row r="158" spans="1:5">
      <c r="A158" s="4" t="s">
        <v>58</v>
      </c>
      <c r="B158" s="5" t="n">
        <v>221830</v>
      </c>
      <c r="C158" s="5" t="n">
        <v>186907</v>
      </c>
    </row>
    <row r="159" spans="1:5">
      <c r="A159" s="4" t="s">
        <v>60</v>
      </c>
      <c r="B159" s="5" t="n">
        <v>221830</v>
      </c>
      <c r="C159" s="5" t="n">
        <v>186907</v>
      </c>
    </row>
    <row r="160" spans="1:5">
      <c r="A160" s="4" t="s">
        <v>61</v>
      </c>
      <c r="B160" s="5" t="n">
        <v>295033</v>
      </c>
      <c r="C160" s="5" t="n">
        <v>246189</v>
      </c>
    </row>
    <row r="161" spans="1:5">
      <c r="A161" s="4" t="s">
        <v>437</v>
      </c>
    </row>
    <row r="162" spans="1:5">
      <c r="A162" s="3" t="s">
        <v>26</v>
      </c>
    </row>
    <row r="163" spans="1:5">
      <c r="A163" s="4" t="s">
        <v>27</v>
      </c>
      <c r="B163" s="5" t="n">
        <v>96320</v>
      </c>
      <c r="C163" s="5" t="n">
        <v>76435</v>
      </c>
      <c r="D163" s="7" t="n">
        <v>59320</v>
      </c>
      <c r="E163" s="7" t="n">
        <v>6034</v>
      </c>
    </row>
    <row r="164" spans="1:5">
      <c r="A164" s="4" t="s">
        <v>427</v>
      </c>
      <c r="B164" s="5" t="n">
        <v>127593</v>
      </c>
      <c r="C164" s="5" t="n">
        <v>112512</v>
      </c>
    </row>
    <row r="165" spans="1:5">
      <c r="A165" s="4" t="s">
        <v>29</v>
      </c>
      <c r="C165" s="5" t="n">
        <v>5765</v>
      </c>
    </row>
    <row r="166" spans="1:5">
      <c r="A166" s="4" t="s">
        <v>30</v>
      </c>
      <c r="B166" s="5" t="n">
        <v>22431</v>
      </c>
      <c r="C166" s="5" t="n">
        <v>21519</v>
      </c>
    </row>
    <row r="167" spans="1:5">
      <c r="A167" s="4" t="s">
        <v>31</v>
      </c>
      <c r="B167" s="5" t="n">
        <v>246344</v>
      </c>
      <c r="C167" s="5" t="n">
        <v>216231</v>
      </c>
    </row>
    <row r="168" spans="1:5">
      <c r="A168" s="4" t="s">
        <v>32</v>
      </c>
      <c r="B168" s="5" t="n">
        <v>173340</v>
      </c>
      <c r="C168" s="5" t="n">
        <v>189243</v>
      </c>
    </row>
    <row r="169" spans="1:5">
      <c r="A169" s="4" t="s">
        <v>33</v>
      </c>
      <c r="B169" s="5" t="n">
        <v>674542</v>
      </c>
      <c r="C169" s="5" t="n">
        <v>660037</v>
      </c>
    </row>
    <row r="170" spans="1:5">
      <c r="A170" s="4" t="s">
        <v>34</v>
      </c>
      <c r="B170" s="5" t="n">
        <v>221642</v>
      </c>
      <c r="C170" s="5" t="n">
        <v>231430</v>
      </c>
    </row>
    <row r="171" spans="1:5">
      <c r="A171" s="4" t="s">
        <v>35</v>
      </c>
      <c r="B171" s="5" t="n">
        <v>16144</v>
      </c>
      <c r="C171" s="5" t="n">
        <v>16235</v>
      </c>
    </row>
    <row r="172" spans="1:5">
      <c r="A172" s="4" t="s">
        <v>36</v>
      </c>
      <c r="B172" s="5" t="n">
        <v>1332012</v>
      </c>
      <c r="C172" s="5" t="n">
        <v>1313176</v>
      </c>
    </row>
    <row r="173" spans="1:5">
      <c r="A173" s="3" t="s">
        <v>37</v>
      </c>
    </row>
    <row r="174" spans="1:5">
      <c r="A174" s="4" t="s">
        <v>39</v>
      </c>
      <c r="B174" s="5" t="n">
        <v>3466</v>
      </c>
      <c r="C174" s="5" t="n">
        <v>4660</v>
      </c>
    </row>
    <row r="175" spans="1:5">
      <c r="A175" s="4" t="s">
        <v>40</v>
      </c>
      <c r="B175" s="5" t="n">
        <v>13397</v>
      </c>
      <c r="C175" s="5" t="n">
        <v>14778</v>
      </c>
    </row>
    <row r="176" spans="1:5">
      <c r="A176" s="4" t="s">
        <v>41</v>
      </c>
      <c r="B176" s="5" t="n">
        <v>38028</v>
      </c>
      <c r="C176" s="5" t="n">
        <v>32972</v>
      </c>
    </row>
    <row r="177" spans="1:5">
      <c r="A177" s="4" t="s">
        <v>42</v>
      </c>
      <c r="B177" s="5" t="n">
        <v>17334</v>
      </c>
      <c r="C177" s="5" t="n">
        <v>13667</v>
      </c>
    </row>
    <row r="178" spans="1:5">
      <c r="A178" s="4" t="s">
        <v>43</v>
      </c>
      <c r="B178" s="5" t="n">
        <v>2228</v>
      </c>
      <c r="C178" s="5" t="n">
        <v>2211</v>
      </c>
    </row>
    <row r="179" spans="1:5">
      <c r="A179" s="4" t="s">
        <v>44</v>
      </c>
      <c r="B179" s="5" t="n">
        <v>32097</v>
      </c>
      <c r="C179" s="5" t="n">
        <v>33898</v>
      </c>
    </row>
    <row r="180" spans="1:5">
      <c r="A180" s="4" t="s">
        <v>45</v>
      </c>
      <c r="B180" s="5" t="n">
        <v>9600</v>
      </c>
    </row>
    <row r="181" spans="1:5">
      <c r="A181" s="4" t="s">
        <v>46</v>
      </c>
      <c r="B181" s="5" t="n">
        <v>116150</v>
      </c>
      <c r="C181" s="5" t="n">
        <v>102186</v>
      </c>
    </row>
    <row r="182" spans="1:5">
      <c r="A182" s="4" t="s">
        <v>47</v>
      </c>
      <c r="B182" s="5" t="n">
        <v>609580</v>
      </c>
      <c r="C182" s="5" t="n">
        <v>626893</v>
      </c>
    </row>
    <row r="183" spans="1:5">
      <c r="A183" s="4" t="s">
        <v>48</v>
      </c>
      <c r="B183" s="5" t="n">
        <v>80576</v>
      </c>
      <c r="C183" s="5" t="n">
        <v>91314</v>
      </c>
    </row>
    <row r="184" spans="1:5">
      <c r="A184" s="4" t="s">
        <v>49</v>
      </c>
      <c r="B184" s="5" t="n">
        <v>35473</v>
      </c>
      <c r="C184" s="5" t="n">
        <v>34432</v>
      </c>
    </row>
    <row r="185" spans="1:5">
      <c r="A185" s="4" t="s">
        <v>50</v>
      </c>
      <c r="B185" s="5" t="n">
        <v>841779</v>
      </c>
      <c r="C185" s="5" t="n">
        <v>854825</v>
      </c>
    </row>
    <row r="186" spans="1:5">
      <c r="A186" s="4" t="s">
        <v>53</v>
      </c>
      <c r="B186" s="5" t="n">
        <v>14641</v>
      </c>
      <c r="C186" s="5" t="n">
        <v>15493</v>
      </c>
    </row>
    <row r="187" spans="1:5">
      <c r="A187" s="3" t="s">
        <v>428</v>
      </c>
    </row>
    <row r="188" spans="1:5">
      <c r="A188" s="4" t="s">
        <v>57</v>
      </c>
      <c r="B188" s="5" t="n">
        <v>34338</v>
      </c>
      <c r="C188" s="5" t="n">
        <v>2723</v>
      </c>
    </row>
    <row r="189" spans="1:5">
      <c r="A189" s="4" t="s">
        <v>435</v>
      </c>
      <c r="B189" s="5" t="n">
        <v>437568</v>
      </c>
      <c r="C189" s="5" t="n">
        <v>436786</v>
      </c>
    </row>
    <row r="190" spans="1:5">
      <c r="A190" s="4" t="s">
        <v>58</v>
      </c>
      <c r="B190" s="5" t="n">
        <v>471906</v>
      </c>
      <c r="C190" s="5" t="n">
        <v>439509</v>
      </c>
    </row>
    <row r="191" spans="1:5">
      <c r="A191" s="4" t="s">
        <v>429</v>
      </c>
      <c r="B191" s="5" t="n">
        <v>3686</v>
      </c>
      <c r="C191" s="5" t="n">
        <v>3349</v>
      </c>
    </row>
    <row r="192" spans="1:5">
      <c r="A192" s="4" t="s">
        <v>60</v>
      </c>
      <c r="B192" s="5" t="n">
        <v>475592</v>
      </c>
      <c r="C192" s="5" t="n">
        <v>442858</v>
      </c>
    </row>
    <row r="193" spans="1:5">
      <c r="A193" s="4" t="s">
        <v>61</v>
      </c>
      <c r="B193" s="5" t="n">
        <v>1332012</v>
      </c>
      <c r="C193" s="5" t="n">
        <v>1313176</v>
      </c>
    </row>
    <row r="194" spans="1:5">
      <c r="A194" s="4" t="s">
        <v>438</v>
      </c>
    </row>
    <row r="195" spans="1:5">
      <c r="A195" s="3" t="s">
        <v>26</v>
      </c>
    </row>
    <row r="196" spans="1:5">
      <c r="A196" s="4" t="s">
        <v>434</v>
      </c>
      <c r="B196" s="5" t="n">
        <v>-1525311</v>
      </c>
      <c r="C196" s="5" t="n">
        <v>-1599538</v>
      </c>
    </row>
    <row r="197" spans="1:5">
      <c r="A197" s="4" t="s">
        <v>29</v>
      </c>
      <c r="B197" s="5" t="n">
        <v>-2882</v>
      </c>
    </row>
    <row r="198" spans="1:5">
      <c r="A198" s="4" t="s">
        <v>31</v>
      </c>
      <c r="B198" s="5" t="n">
        <v>-1528193</v>
      </c>
      <c r="C198" s="5" t="n">
        <v>-1599538</v>
      </c>
    </row>
    <row r="199" spans="1:5">
      <c r="A199" s="4" t="s">
        <v>431</v>
      </c>
      <c r="B199" s="5" t="n">
        <v>-4538147</v>
      </c>
      <c r="C199" s="5" t="n">
        <v>-4582972</v>
      </c>
    </row>
    <row r="200" spans="1:5">
      <c r="A200" s="4" t="s">
        <v>35</v>
      </c>
      <c r="B200" s="5" t="n">
        <v>-21804</v>
      </c>
      <c r="C200" s="5" t="n">
        <v>-26684</v>
      </c>
    </row>
    <row r="201" spans="1:5">
      <c r="A201" s="4" t="s">
        <v>36</v>
      </c>
      <c r="B201" s="5" t="n">
        <v>-6088144</v>
      </c>
      <c r="C201" s="5" t="n">
        <v>-6209194</v>
      </c>
    </row>
    <row r="202" spans="1:5">
      <c r="A202" s="3" t="s">
        <v>37</v>
      </c>
    </row>
    <row r="203" spans="1:5">
      <c r="A203" s="4" t="s">
        <v>432</v>
      </c>
      <c r="B203" s="5" t="n">
        <v>-1525311</v>
      </c>
      <c r="C203" s="5" t="n">
        <v>-1599538</v>
      </c>
    </row>
    <row r="204" spans="1:5">
      <c r="A204" s="4" t="s">
        <v>45</v>
      </c>
      <c r="B204" s="5" t="n">
        <v>-2882</v>
      </c>
    </row>
    <row r="205" spans="1:5">
      <c r="A205" s="4" t="s">
        <v>46</v>
      </c>
      <c r="B205" s="5" t="n">
        <v>-1528193</v>
      </c>
      <c r="C205" s="5" t="n">
        <v>-1599538</v>
      </c>
    </row>
    <row r="206" spans="1:5">
      <c r="A206" s="4" t="s">
        <v>48</v>
      </c>
      <c r="B206" s="5" t="n">
        <v>-21804</v>
      </c>
      <c r="C206" s="5" t="n">
        <v>-26684</v>
      </c>
    </row>
    <row r="207" spans="1:5">
      <c r="A207" s="4" t="s">
        <v>50</v>
      </c>
      <c r="B207" s="5" t="n">
        <v>-1549997</v>
      </c>
      <c r="C207" s="5" t="n">
        <v>-1626222</v>
      </c>
    </row>
    <row r="208" spans="1:5">
      <c r="A208" s="4" t="s">
        <v>53</v>
      </c>
      <c r="B208" s="5" t="n">
        <v>606874</v>
      </c>
      <c r="C208" s="5" t="n">
        <v>406666</v>
      </c>
    </row>
    <row r="209" spans="1:5">
      <c r="A209" s="3" t="s">
        <v>428</v>
      </c>
    </row>
    <row r="210" spans="1:5">
      <c r="A210" s="4" t="s">
        <v>57</v>
      </c>
      <c r="B210" s="5" t="n">
        <v>-1322723</v>
      </c>
      <c r="C210" s="5" t="n">
        <v>-1238906</v>
      </c>
    </row>
    <row r="211" spans="1:5">
      <c r="A211" s="4" t="s">
        <v>435</v>
      </c>
      <c r="B211" s="5" t="n">
        <v>-3917425</v>
      </c>
      <c r="C211" s="5" t="n">
        <v>-3837559</v>
      </c>
    </row>
    <row r="212" spans="1:5">
      <c r="A212" s="4" t="s">
        <v>58</v>
      </c>
      <c r="B212" s="5" t="n">
        <v>-5240148</v>
      </c>
      <c r="C212" s="5" t="n">
        <v>-5076465</v>
      </c>
    </row>
    <row r="213" spans="1:5">
      <c r="A213" s="4" t="s">
        <v>429</v>
      </c>
      <c r="B213" s="5" t="n">
        <v>95127</v>
      </c>
      <c r="C213" s="5" t="n">
        <v>86827</v>
      </c>
    </row>
    <row r="214" spans="1:5">
      <c r="A214" s="4" t="s">
        <v>60</v>
      </c>
      <c r="B214" s="5" t="n">
        <v>-5145021</v>
      </c>
      <c r="C214" s="5" t="n">
        <v>-4989638</v>
      </c>
    </row>
    <row r="215" spans="1:5">
      <c r="A215" s="4" t="s">
        <v>61</v>
      </c>
      <c r="B215" s="7" t="n">
        <v>-6088144</v>
      </c>
      <c r="C215" s="7" t="n">
        <v>-620919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70</v>
      </c>
      <c r="D1" s="2" t="s">
        <v>1</v>
      </c>
    </row>
    <row r="2" spans="1:5">
      <c r="B2" s="2" t="s">
        <v>2</v>
      </c>
      <c r="C2" s="2" t="s">
        <v>71</v>
      </c>
      <c r="D2" s="2" t="s">
        <v>2</v>
      </c>
      <c r="E2" s="2" t="s">
        <v>71</v>
      </c>
    </row>
    <row r="3" spans="1:5">
      <c r="A3" s="3" t="s">
        <v>440</v>
      </c>
    </row>
    <row r="4" spans="1:5">
      <c r="A4" s="4" t="s">
        <v>72</v>
      </c>
      <c r="B4" s="7" t="n">
        <v>1097166</v>
      </c>
      <c r="C4" s="7" t="n">
        <v>1053795</v>
      </c>
      <c r="D4" s="7" t="n">
        <v>3329202</v>
      </c>
      <c r="E4" s="7" t="n">
        <v>3239756</v>
      </c>
    </row>
    <row r="5" spans="1:5">
      <c r="A5" s="3" t="s">
        <v>73</v>
      </c>
    </row>
    <row r="6" spans="1:5">
      <c r="A6" s="4" t="s">
        <v>74</v>
      </c>
      <c r="B6" s="5" t="n">
        <v>938910</v>
      </c>
      <c r="C6" s="5" t="n">
        <v>915703</v>
      </c>
      <c r="D6" s="5" t="n">
        <v>2787497</v>
      </c>
      <c r="E6" s="5" t="n">
        <v>2754950</v>
      </c>
    </row>
    <row r="7" spans="1:5">
      <c r="A7" s="4" t="s">
        <v>75</v>
      </c>
      <c r="B7" s="5" t="n">
        <v>27065</v>
      </c>
      <c r="C7" s="5" t="n">
        <v>27088</v>
      </c>
      <c r="D7" s="5" t="n">
        <v>83415</v>
      </c>
      <c r="E7" s="5" t="n">
        <v>81226</v>
      </c>
    </row>
    <row r="8" spans="1:5">
      <c r="A8" s="4" t="s">
        <v>76</v>
      </c>
      <c r="B8" s="5" t="n">
        <v>20321</v>
      </c>
      <c r="C8" s="5" t="n">
        <v>17677</v>
      </c>
      <c r="D8" s="5" t="n">
        <v>59120</v>
      </c>
      <c r="E8" s="5" t="n">
        <v>51591</v>
      </c>
    </row>
    <row r="9" spans="1:5">
      <c r="A9" s="4" t="s">
        <v>77</v>
      </c>
      <c r="B9" s="5" t="n">
        <v>38772</v>
      </c>
      <c r="C9" s="5" t="n">
        <v>37165</v>
      </c>
      <c r="D9" s="5" t="n">
        <v>119644</v>
      </c>
      <c r="E9" s="5" t="n">
        <v>107887</v>
      </c>
    </row>
    <row r="10" spans="1:5">
      <c r="A10" s="4" t="s">
        <v>78</v>
      </c>
      <c r="B10" s="5" t="n">
        <v>1025068</v>
      </c>
      <c r="C10" s="5" t="n">
        <v>997633</v>
      </c>
      <c r="D10" s="5" t="n">
        <v>3049676</v>
      </c>
      <c r="E10" s="5" t="n">
        <v>2995654</v>
      </c>
    </row>
    <row r="11" spans="1:5">
      <c r="A11" s="4" t="s">
        <v>79</v>
      </c>
      <c r="B11" s="5" t="n">
        <v>72098</v>
      </c>
      <c r="C11" s="5" t="n">
        <v>56162</v>
      </c>
      <c r="D11" s="5" t="n">
        <v>279526</v>
      </c>
      <c r="E11" s="5" t="n">
        <v>244102</v>
      </c>
    </row>
    <row r="12" spans="1:5">
      <c r="A12" s="3" t="s">
        <v>80</v>
      </c>
    </row>
    <row r="13" spans="1:5">
      <c r="A13" s="4" t="s">
        <v>81</v>
      </c>
      <c r="C13" s="5" t="n">
        <v>-10853</v>
      </c>
      <c r="D13" s="5" t="n">
        <v>-19719</v>
      </c>
      <c r="E13" s="5" t="n">
        <v>-11626</v>
      </c>
    </row>
    <row r="14" spans="1:5">
      <c r="A14" s="4" t="s">
        <v>82</v>
      </c>
      <c r="B14" s="5" t="n">
        <v>4431</v>
      </c>
      <c r="C14" s="5" t="n">
        <v>5268</v>
      </c>
      <c r="D14" s="5" t="n">
        <v>15618</v>
      </c>
      <c r="E14" s="5" t="n">
        <v>14466</v>
      </c>
    </row>
    <row r="15" spans="1:5">
      <c r="A15" s="4" t="s">
        <v>83</v>
      </c>
      <c r="C15" s="5" t="n">
        <v>-1028</v>
      </c>
      <c r="D15" s="5" t="n">
        <v>-49</v>
      </c>
      <c r="E15" s="5" t="n">
        <v>37094</v>
      </c>
    </row>
    <row r="16" spans="1:5">
      <c r="A16" s="4" t="s">
        <v>85</v>
      </c>
      <c r="B16" s="5" t="n">
        <v>38841</v>
      </c>
      <c r="C16" s="5" t="n">
        <v>5067</v>
      </c>
      <c r="D16" s="5" t="n">
        <v>159180</v>
      </c>
      <c r="E16" s="5" t="n">
        <v>156374</v>
      </c>
    </row>
    <row r="17" spans="1:5">
      <c r="A17" s="4" t="s">
        <v>441</v>
      </c>
      <c r="B17" s="5" t="n">
        <v>14017</v>
      </c>
      <c r="C17" s="5" t="n">
        <v>1075</v>
      </c>
      <c r="D17" s="5" t="n">
        <v>59593</v>
      </c>
      <c r="E17" s="5" t="n">
        <v>51585</v>
      </c>
    </row>
    <row r="18" spans="1:5">
      <c r="A18" s="4" t="s">
        <v>442</v>
      </c>
      <c r="B18" s="5" t="n">
        <v>24824</v>
      </c>
      <c r="C18" s="5" t="n">
        <v>3992</v>
      </c>
      <c r="D18" s="5" t="n">
        <v>99587</v>
      </c>
      <c r="E18" s="5" t="n">
        <v>104789</v>
      </c>
    </row>
    <row r="19" spans="1:5">
      <c r="A19" s="4" t="s">
        <v>88</v>
      </c>
      <c r="B19" s="5" t="n">
        <v>6362</v>
      </c>
      <c r="C19" s="5" t="n">
        <v>-2479</v>
      </c>
      <c r="D19" s="5" t="n">
        <v>23200</v>
      </c>
      <c r="E19" s="5" t="n">
        <v>9550</v>
      </c>
    </row>
    <row r="20" spans="1:5">
      <c r="A20" s="4" t="s">
        <v>89</v>
      </c>
      <c r="B20" s="5" t="n">
        <v>18462</v>
      </c>
      <c r="C20" s="5" t="n">
        <v>6471</v>
      </c>
      <c r="D20" s="5" t="n">
        <v>76387</v>
      </c>
      <c r="E20" s="5" t="n">
        <v>95239</v>
      </c>
    </row>
    <row r="21" spans="1:5">
      <c r="A21" s="4" t="s">
        <v>62</v>
      </c>
    </row>
    <row r="22" spans="1:5">
      <c r="A22" s="3" t="s">
        <v>440</v>
      </c>
    </row>
    <row r="23" spans="1:5">
      <c r="A23" s="4" t="s">
        <v>72</v>
      </c>
      <c r="B23" s="5" t="n">
        <v>1097166</v>
      </c>
      <c r="C23" s="5" t="n">
        <v>1053795</v>
      </c>
      <c r="D23" s="5" t="n">
        <v>3329202</v>
      </c>
      <c r="E23" s="5" t="n">
        <v>3239756</v>
      </c>
    </row>
    <row r="24" spans="1:5">
      <c r="A24" s="3" t="s">
        <v>73</v>
      </c>
    </row>
    <row r="25" spans="1:5">
      <c r="A25" s="4" t="s">
        <v>74</v>
      </c>
      <c r="B25" s="5" t="n">
        <v>938910</v>
      </c>
      <c r="C25" s="5" t="n">
        <v>915703</v>
      </c>
      <c r="D25" s="5" t="n">
        <v>2787497</v>
      </c>
      <c r="E25" s="5" t="n">
        <v>2754950</v>
      </c>
    </row>
    <row r="26" spans="1:5">
      <c r="A26" s="4" t="s">
        <v>75</v>
      </c>
      <c r="B26" s="5" t="n">
        <v>27065</v>
      </c>
      <c r="C26" s="5" t="n">
        <v>27088</v>
      </c>
      <c r="D26" s="5" t="n">
        <v>83415</v>
      </c>
      <c r="E26" s="5" t="n">
        <v>81226</v>
      </c>
    </row>
    <row r="27" spans="1:5">
      <c r="A27" s="4" t="s">
        <v>76</v>
      </c>
      <c r="B27" s="5" t="n">
        <v>20321</v>
      </c>
      <c r="C27" s="5" t="n">
        <v>17677</v>
      </c>
      <c r="D27" s="5" t="n">
        <v>59120</v>
      </c>
      <c r="E27" s="5" t="n">
        <v>51591</v>
      </c>
    </row>
    <row r="28" spans="1:5">
      <c r="A28" s="4" t="s">
        <v>77</v>
      </c>
      <c r="B28" s="5" t="n">
        <v>38772</v>
      </c>
      <c r="C28" s="5" t="n">
        <v>37165</v>
      </c>
      <c r="D28" s="5" t="n">
        <v>119644</v>
      </c>
      <c r="E28" s="5" t="n">
        <v>107887</v>
      </c>
    </row>
    <row r="29" spans="1:5">
      <c r="A29" s="4" t="s">
        <v>78</v>
      </c>
      <c r="B29" s="5" t="n">
        <v>1025068</v>
      </c>
      <c r="C29" s="5" t="n">
        <v>997633</v>
      </c>
      <c r="D29" s="5" t="n">
        <v>3049676</v>
      </c>
      <c r="E29" s="5" t="n">
        <v>2995654</v>
      </c>
    </row>
    <row r="30" spans="1:5">
      <c r="A30" s="4" t="s">
        <v>79</v>
      </c>
      <c r="B30" s="5" t="n">
        <v>72098</v>
      </c>
      <c r="C30" s="5" t="n">
        <v>56162</v>
      </c>
      <c r="D30" s="5" t="n">
        <v>279526</v>
      </c>
      <c r="E30" s="5" t="n">
        <v>244102</v>
      </c>
    </row>
    <row r="31" spans="1:5">
      <c r="A31" s="3" t="s">
        <v>80</v>
      </c>
    </row>
    <row r="32" spans="1:5">
      <c r="A32" s="4" t="s">
        <v>81</v>
      </c>
      <c r="C32" s="5" t="n">
        <v>-10853</v>
      </c>
      <c r="D32" s="5" t="n">
        <v>-19719</v>
      </c>
      <c r="E32" s="5" t="n">
        <v>-11626</v>
      </c>
    </row>
    <row r="33" spans="1:5">
      <c r="A33" s="4" t="s">
        <v>82</v>
      </c>
      <c r="B33" s="5" t="n">
        <v>4431</v>
      </c>
      <c r="C33" s="5" t="n">
        <v>5268</v>
      </c>
      <c r="D33" s="5" t="n">
        <v>15618</v>
      </c>
      <c r="E33" s="5" t="n">
        <v>14466</v>
      </c>
    </row>
    <row r="34" spans="1:5">
      <c r="A34" s="4" t="s">
        <v>83</v>
      </c>
      <c r="C34" s="5" t="n">
        <v>-1028</v>
      </c>
      <c r="D34" s="5" t="n">
        <v>-49</v>
      </c>
      <c r="E34" s="5" t="n">
        <v>37094</v>
      </c>
    </row>
    <row r="35" spans="1:5">
      <c r="A35" s="4" t="s">
        <v>443</v>
      </c>
      <c r="B35" s="5" t="n">
        <v>-37688</v>
      </c>
      <c r="C35" s="5" t="n">
        <v>-44482</v>
      </c>
      <c r="D35" s="5" t="n">
        <v>-116196</v>
      </c>
      <c r="E35" s="5" t="n">
        <v>-127662</v>
      </c>
    </row>
    <row r="36" spans="1:5">
      <c r="A36" s="4" t="s">
        <v>85</v>
      </c>
      <c r="B36" s="5" t="n">
        <v>38841</v>
      </c>
      <c r="C36" s="5" t="n">
        <v>5067</v>
      </c>
      <c r="D36" s="5" t="n">
        <v>159180</v>
      </c>
      <c r="E36" s="5" t="n">
        <v>156374</v>
      </c>
    </row>
    <row r="37" spans="1:5">
      <c r="A37" s="4" t="s">
        <v>441</v>
      </c>
      <c r="B37" s="5" t="n">
        <v>14017</v>
      </c>
      <c r="C37" s="5" t="n">
        <v>1075</v>
      </c>
      <c r="D37" s="5" t="n">
        <v>59593</v>
      </c>
      <c r="E37" s="5" t="n">
        <v>51585</v>
      </c>
    </row>
    <row r="38" spans="1:5">
      <c r="A38" s="4" t="s">
        <v>442</v>
      </c>
      <c r="B38" s="5" t="n">
        <v>24824</v>
      </c>
      <c r="C38" s="5" t="n">
        <v>3992</v>
      </c>
      <c r="D38" s="5" t="n">
        <v>99587</v>
      </c>
      <c r="E38" s="5" t="n">
        <v>104789</v>
      </c>
    </row>
    <row r="39" spans="1:5">
      <c r="A39" s="4" t="s">
        <v>88</v>
      </c>
      <c r="B39" s="5" t="n">
        <v>6362</v>
      </c>
      <c r="C39" s="5" t="n">
        <v>-2479</v>
      </c>
      <c r="D39" s="5" t="n">
        <v>23200</v>
      </c>
      <c r="E39" s="5" t="n">
        <v>9550</v>
      </c>
    </row>
    <row r="40" spans="1:5">
      <c r="A40" s="4" t="s">
        <v>89</v>
      </c>
      <c r="B40" s="5" t="n">
        <v>18462</v>
      </c>
      <c r="C40" s="5" t="n">
        <v>6471</v>
      </c>
      <c r="D40" s="5" t="n">
        <v>76387</v>
      </c>
      <c r="E40" s="5" t="n">
        <v>95239</v>
      </c>
    </row>
    <row r="41" spans="1:5">
      <c r="A41" s="4" t="s">
        <v>430</v>
      </c>
    </row>
    <row r="42" spans="1:5">
      <c r="A42" s="3" t="s">
        <v>440</v>
      </c>
    </row>
    <row r="43" spans="1:5">
      <c r="A43" s="4" t="s">
        <v>72</v>
      </c>
      <c r="B43" s="5" t="n">
        <v>56</v>
      </c>
      <c r="C43" s="5" t="n">
        <v>85</v>
      </c>
      <c r="D43" s="5" t="n">
        <v>687</v>
      </c>
      <c r="E43" s="5" t="n">
        <v>522</v>
      </c>
    </row>
    <row r="44" spans="1:5">
      <c r="A44" s="3" t="s">
        <v>73</v>
      </c>
    </row>
    <row r="45" spans="1:5">
      <c r="A45" s="4" t="s">
        <v>74</v>
      </c>
      <c r="B45" s="5" t="n">
        <v>667</v>
      </c>
      <c r="C45" s="5" t="n">
        <v>626</v>
      </c>
      <c r="D45" s="5" t="n">
        <v>1843</v>
      </c>
      <c r="E45" s="5" t="n">
        <v>1576</v>
      </c>
    </row>
    <row r="46" spans="1:5">
      <c r="A46" s="4" t="s">
        <v>75</v>
      </c>
      <c r="B46" s="5" t="n">
        <v>27028</v>
      </c>
      <c r="C46" s="5" t="n">
        <v>26967</v>
      </c>
      <c r="D46" s="5" t="n">
        <v>83291</v>
      </c>
      <c r="E46" s="5" t="n">
        <v>81198</v>
      </c>
    </row>
    <row r="47" spans="1:5">
      <c r="A47" s="4" t="s">
        <v>77</v>
      </c>
      <c r="B47" s="5" t="n">
        <v>2355</v>
      </c>
      <c r="C47" s="5" t="n">
        <v>1411</v>
      </c>
      <c r="D47" s="5" t="n">
        <v>5503</v>
      </c>
      <c r="E47" s="5" t="n">
        <v>3898</v>
      </c>
    </row>
    <row r="48" spans="1:5">
      <c r="A48" s="4" t="s">
        <v>78</v>
      </c>
      <c r="B48" s="5" t="n">
        <v>30050</v>
      </c>
      <c r="C48" s="5" t="n">
        <v>29004</v>
      </c>
      <c r="D48" s="5" t="n">
        <v>90637</v>
      </c>
      <c r="E48" s="5" t="n">
        <v>86672</v>
      </c>
    </row>
    <row r="49" spans="1:5">
      <c r="A49" s="4" t="s">
        <v>79</v>
      </c>
      <c r="B49" s="5" t="n">
        <v>-29994</v>
      </c>
      <c r="C49" s="5" t="n">
        <v>-28919</v>
      </c>
      <c r="D49" s="5" t="n">
        <v>-89950</v>
      </c>
      <c r="E49" s="5" t="n">
        <v>-86150</v>
      </c>
    </row>
    <row r="50" spans="1:5">
      <c r="A50" s="3" t="s">
        <v>80</v>
      </c>
    </row>
    <row r="51" spans="1:5">
      <c r="A51" s="4" t="s">
        <v>444</v>
      </c>
      <c r="B51" s="5" t="n">
        <v>7864</v>
      </c>
      <c r="C51" s="5" t="n">
        <v>8458</v>
      </c>
      <c r="D51" s="5" t="n">
        <v>24760</v>
      </c>
      <c r="E51" s="5" t="n">
        <v>22793</v>
      </c>
    </row>
    <row r="52" spans="1:5">
      <c r="A52" s="4" t="s">
        <v>445</v>
      </c>
      <c r="B52" s="5" t="n">
        <v>51241</v>
      </c>
      <c r="C52" s="5" t="n">
        <v>33693</v>
      </c>
      <c r="D52" s="5" t="n">
        <v>176443</v>
      </c>
      <c r="E52" s="5" t="n">
        <v>127832</v>
      </c>
    </row>
    <row r="53" spans="1:5">
      <c r="A53" s="4" t="s">
        <v>81</v>
      </c>
      <c r="D53" s="5" t="n">
        <v>-19719</v>
      </c>
      <c r="E53" s="5" t="n">
        <v>-773</v>
      </c>
    </row>
    <row r="54" spans="1:5">
      <c r="A54" s="4" t="s">
        <v>83</v>
      </c>
      <c r="C54" s="5" t="n">
        <v>-6963</v>
      </c>
      <c r="E54" s="5" t="n">
        <v>33932</v>
      </c>
    </row>
    <row r="55" spans="1:5">
      <c r="A55" s="4" t="s">
        <v>443</v>
      </c>
      <c r="B55" s="5" t="n">
        <v>-30239</v>
      </c>
      <c r="C55" s="5" t="n">
        <v>-34424</v>
      </c>
      <c r="D55" s="5" t="n">
        <v>-93725</v>
      </c>
      <c r="E55" s="5" t="n">
        <v>-97239</v>
      </c>
    </row>
    <row r="56" spans="1:5">
      <c r="A56" s="4" t="s">
        <v>85</v>
      </c>
      <c r="B56" s="5" t="n">
        <v>-1128</v>
      </c>
      <c r="C56" s="5" t="n">
        <v>-28155</v>
      </c>
      <c r="D56" s="5" t="n">
        <v>-2191</v>
      </c>
      <c r="E56" s="5" t="n">
        <v>395</v>
      </c>
    </row>
    <row r="57" spans="1:5">
      <c r="A57" s="4" t="s">
        <v>441</v>
      </c>
      <c r="B57" s="5" t="n">
        <v>-1032</v>
      </c>
      <c r="C57" s="5" t="n">
        <v>5701</v>
      </c>
      <c r="D57" s="5" t="n">
        <v>-3230</v>
      </c>
      <c r="E57" s="5" t="n">
        <v>13840</v>
      </c>
    </row>
    <row r="58" spans="1:5">
      <c r="A58" s="4" t="s">
        <v>446</v>
      </c>
      <c r="B58" s="5" t="n">
        <v>18558</v>
      </c>
      <c r="C58" s="5" t="n">
        <v>40327</v>
      </c>
      <c r="D58" s="5" t="n">
        <v>75348</v>
      </c>
      <c r="E58" s="5" t="n">
        <v>108684</v>
      </c>
    </row>
    <row r="59" spans="1:5">
      <c r="A59" s="4" t="s">
        <v>442</v>
      </c>
      <c r="B59" s="5" t="n">
        <v>18462</v>
      </c>
      <c r="C59" s="5" t="n">
        <v>6471</v>
      </c>
      <c r="D59" s="5" t="n">
        <v>76387</v>
      </c>
      <c r="E59" s="5" t="n">
        <v>95239</v>
      </c>
    </row>
    <row r="60" spans="1:5">
      <c r="A60" s="4" t="s">
        <v>89</v>
      </c>
      <c r="B60" s="5" t="n">
        <v>18462</v>
      </c>
      <c r="C60" s="5" t="n">
        <v>6471</v>
      </c>
      <c r="D60" s="5" t="n">
        <v>76387</v>
      </c>
      <c r="E60" s="5" t="n">
        <v>95239</v>
      </c>
    </row>
    <row r="61" spans="1:5">
      <c r="A61" s="4" t="s">
        <v>433</v>
      </c>
    </row>
    <row r="62" spans="1:5">
      <c r="A62" s="3" t="s">
        <v>440</v>
      </c>
    </row>
    <row r="63" spans="1:5">
      <c r="A63" s="4" t="s">
        <v>72</v>
      </c>
      <c r="B63" s="5" t="n">
        <v>661676</v>
      </c>
      <c r="C63" s="5" t="n">
        <v>655663</v>
      </c>
      <c r="D63" s="5" t="n">
        <v>2038955</v>
      </c>
      <c r="E63" s="5" t="n">
        <v>2095102</v>
      </c>
    </row>
    <row r="64" spans="1:5">
      <c r="A64" s="3" t="s">
        <v>73</v>
      </c>
    </row>
    <row r="65" spans="1:5">
      <c r="A65" s="4" t="s">
        <v>74</v>
      </c>
      <c r="B65" s="5" t="n">
        <v>570564</v>
      </c>
      <c r="C65" s="5" t="n">
        <v>569167</v>
      </c>
      <c r="D65" s="5" t="n">
        <v>1713091</v>
      </c>
      <c r="E65" s="5" t="n">
        <v>1780606</v>
      </c>
    </row>
    <row r="66" spans="1:5">
      <c r="A66" s="4" t="s">
        <v>75</v>
      </c>
      <c r="B66" s="5" t="n">
        <v>37</v>
      </c>
      <c r="C66" s="5" t="n">
        <v>121</v>
      </c>
      <c r="D66" s="5" t="n">
        <v>124</v>
      </c>
      <c r="E66" s="5" t="n">
        <v>28</v>
      </c>
    </row>
    <row r="67" spans="1:5">
      <c r="A67" s="4" t="s">
        <v>76</v>
      </c>
      <c r="B67" s="5" t="n">
        <v>10879</v>
      </c>
      <c r="C67" s="5" t="n">
        <v>9662</v>
      </c>
      <c r="D67" s="5" t="n">
        <v>32456</v>
      </c>
      <c r="E67" s="5" t="n">
        <v>30665</v>
      </c>
    </row>
    <row r="68" spans="1:5">
      <c r="A68" s="4" t="s">
        <v>77</v>
      </c>
      <c r="B68" s="5" t="n">
        <v>17982</v>
      </c>
      <c r="C68" s="5" t="n">
        <v>17335</v>
      </c>
      <c r="D68" s="5" t="n">
        <v>57471</v>
      </c>
      <c r="E68" s="5" t="n">
        <v>49983</v>
      </c>
    </row>
    <row r="69" spans="1:5">
      <c r="A69" s="4" t="s">
        <v>78</v>
      </c>
      <c r="B69" s="5" t="n">
        <v>599462</v>
      </c>
      <c r="C69" s="5" t="n">
        <v>596285</v>
      </c>
      <c r="D69" s="5" t="n">
        <v>1803142</v>
      </c>
      <c r="E69" s="5" t="n">
        <v>1861282</v>
      </c>
    </row>
    <row r="70" spans="1:5">
      <c r="A70" s="4" t="s">
        <v>79</v>
      </c>
      <c r="B70" s="5" t="n">
        <v>62214</v>
      </c>
      <c r="C70" s="5" t="n">
        <v>59378</v>
      </c>
      <c r="D70" s="5" t="n">
        <v>235813</v>
      </c>
      <c r="E70" s="5" t="n">
        <v>233820</v>
      </c>
    </row>
    <row r="71" spans="1:5">
      <c r="A71" s="3" t="s">
        <v>80</v>
      </c>
    </row>
    <row r="72" spans="1:5">
      <c r="A72" s="4" t="s">
        <v>444</v>
      </c>
      <c r="B72" s="5" t="n">
        <v>-4194</v>
      </c>
      <c r="C72" s="5" t="n">
        <v>-4884</v>
      </c>
      <c r="D72" s="5" t="n">
        <v>-13586</v>
      </c>
      <c r="E72" s="5" t="n">
        <v>-12314</v>
      </c>
    </row>
    <row r="73" spans="1:5">
      <c r="A73" s="4" t="s">
        <v>445</v>
      </c>
      <c r="B73" s="5" t="n">
        <v>-41048</v>
      </c>
      <c r="C73" s="5" t="n">
        <v>-25880</v>
      </c>
      <c r="D73" s="5" t="n">
        <v>-147117</v>
      </c>
      <c r="E73" s="5" t="n">
        <v>-108007</v>
      </c>
    </row>
    <row r="74" spans="1:5">
      <c r="A74" s="4" t="s">
        <v>82</v>
      </c>
      <c r="B74" s="5" t="n">
        <v>4416</v>
      </c>
      <c r="C74" s="5" t="n">
        <v>5238</v>
      </c>
      <c r="D74" s="5" t="n">
        <v>15555</v>
      </c>
      <c r="E74" s="5" t="n">
        <v>14384</v>
      </c>
    </row>
    <row r="75" spans="1:5">
      <c r="A75" s="4" t="s">
        <v>83</v>
      </c>
      <c r="C75" s="5" t="n">
        <v>5935</v>
      </c>
      <c r="D75" s="5" t="n">
        <v>-49</v>
      </c>
      <c r="E75" s="5" t="n">
        <v>3162</v>
      </c>
    </row>
    <row r="76" spans="1:5">
      <c r="A76" s="4" t="s">
        <v>443</v>
      </c>
      <c r="B76" s="5" t="n">
        <v>270</v>
      </c>
      <c r="C76" s="5" t="n">
        <v>137</v>
      </c>
      <c r="D76" s="5" t="n">
        <v>269</v>
      </c>
      <c r="E76" s="5" t="n">
        <v>293</v>
      </c>
    </row>
    <row r="77" spans="1:5">
      <c r="A77" s="4" t="s">
        <v>85</v>
      </c>
      <c r="B77" s="5" t="n">
        <v>21658</v>
      </c>
      <c r="C77" s="5" t="n">
        <v>39924</v>
      </c>
      <c r="D77" s="5" t="n">
        <v>90885</v>
      </c>
      <c r="E77" s="5" t="n">
        <v>131338</v>
      </c>
    </row>
    <row r="78" spans="1:5">
      <c r="A78" s="4" t="s">
        <v>441</v>
      </c>
      <c r="B78" s="5" t="n">
        <v>8377</v>
      </c>
      <c r="C78" s="5" t="n">
        <v>-7284</v>
      </c>
      <c r="D78" s="5" t="n">
        <v>41620</v>
      </c>
      <c r="E78" s="5" t="n">
        <v>24701</v>
      </c>
    </row>
    <row r="79" spans="1:5">
      <c r="A79" s="4" t="s">
        <v>446</v>
      </c>
      <c r="B79" s="5" t="n">
        <v>399</v>
      </c>
      <c r="C79" s="5" t="n">
        <v>-7877</v>
      </c>
      <c r="D79" s="5" t="n">
        <v>10174</v>
      </c>
      <c r="E79" s="5" t="n">
        <v>-6004</v>
      </c>
    </row>
    <row r="80" spans="1:5">
      <c r="A80" s="4" t="s">
        <v>442</v>
      </c>
      <c r="B80" s="5" t="n">
        <v>13680</v>
      </c>
      <c r="C80" s="5" t="n">
        <v>39331</v>
      </c>
      <c r="D80" s="5" t="n">
        <v>59439</v>
      </c>
      <c r="E80" s="5" t="n">
        <v>100633</v>
      </c>
    </row>
    <row r="81" spans="1:5">
      <c r="A81" s="4" t="s">
        <v>88</v>
      </c>
      <c r="C81" s="5" t="n">
        <v>-6</v>
      </c>
      <c r="E81" s="5" t="n">
        <v>27</v>
      </c>
    </row>
    <row r="82" spans="1:5">
      <c r="A82" s="4" t="s">
        <v>89</v>
      </c>
      <c r="B82" s="5" t="n">
        <v>13680</v>
      </c>
      <c r="C82" s="5" t="n">
        <v>39337</v>
      </c>
      <c r="D82" s="5" t="n">
        <v>59439</v>
      </c>
      <c r="E82" s="5" t="n">
        <v>100606</v>
      </c>
    </row>
    <row r="83" spans="1:5">
      <c r="A83" s="4" t="s">
        <v>436</v>
      </c>
    </row>
    <row r="84" spans="1:5">
      <c r="A84" s="3" t="s">
        <v>440</v>
      </c>
    </row>
    <row r="85" spans="1:5">
      <c r="A85" s="4" t="s">
        <v>72</v>
      </c>
      <c r="B85" s="5" t="n">
        <v>174139</v>
      </c>
      <c r="C85" s="5" t="n">
        <v>139540</v>
      </c>
      <c r="D85" s="5" t="n">
        <v>510530</v>
      </c>
      <c r="E85" s="5" t="n">
        <v>379880</v>
      </c>
    </row>
    <row r="86" spans="1:5">
      <c r="A86" s="3" t="s">
        <v>73</v>
      </c>
    </row>
    <row r="87" spans="1:5">
      <c r="A87" s="4" t="s">
        <v>74</v>
      </c>
      <c r="B87" s="5" t="n">
        <v>151609</v>
      </c>
      <c r="C87" s="5" t="n">
        <v>133480</v>
      </c>
      <c r="D87" s="5" t="n">
        <v>434130</v>
      </c>
      <c r="E87" s="5" t="n">
        <v>340254</v>
      </c>
    </row>
    <row r="88" spans="1:5">
      <c r="A88" s="4" t="s">
        <v>76</v>
      </c>
      <c r="B88" s="5" t="n">
        <v>4008</v>
      </c>
      <c r="C88" s="5" t="n">
        <v>2633</v>
      </c>
      <c r="D88" s="5" t="n">
        <v>10941</v>
      </c>
      <c r="E88" s="5" t="n">
        <v>6691</v>
      </c>
    </row>
    <row r="89" spans="1:5">
      <c r="A89" s="4" t="s">
        <v>77</v>
      </c>
      <c r="B89" s="5" t="n">
        <v>3421</v>
      </c>
      <c r="C89" s="5" t="n">
        <v>3141</v>
      </c>
      <c r="D89" s="5" t="n">
        <v>10104</v>
      </c>
      <c r="E89" s="5" t="n">
        <v>8436</v>
      </c>
    </row>
    <row r="90" spans="1:5">
      <c r="A90" s="4" t="s">
        <v>78</v>
      </c>
      <c r="B90" s="5" t="n">
        <v>159038</v>
      </c>
      <c r="C90" s="5" t="n">
        <v>139254</v>
      </c>
      <c r="D90" s="5" t="n">
        <v>455175</v>
      </c>
      <c r="E90" s="5" t="n">
        <v>355381</v>
      </c>
    </row>
    <row r="91" spans="1:5">
      <c r="A91" s="4" t="s">
        <v>79</v>
      </c>
      <c r="B91" s="5" t="n">
        <v>15101</v>
      </c>
      <c r="C91" s="5" t="n">
        <v>286</v>
      </c>
      <c r="D91" s="5" t="n">
        <v>55355</v>
      </c>
      <c r="E91" s="5" t="n">
        <v>24499</v>
      </c>
    </row>
    <row r="92" spans="1:5">
      <c r="A92" s="3" t="s">
        <v>80</v>
      </c>
    </row>
    <row r="93" spans="1:5">
      <c r="A93" s="4" t="s">
        <v>444</v>
      </c>
      <c r="B93" s="5" t="n">
        <v>-3670</v>
      </c>
      <c r="C93" s="5" t="n">
        <v>-3574</v>
      </c>
      <c r="D93" s="5" t="n">
        <v>-11174</v>
      </c>
      <c r="E93" s="5" t="n">
        <v>-10479</v>
      </c>
    </row>
    <row r="94" spans="1:5">
      <c r="A94" s="4" t="s">
        <v>445</v>
      </c>
      <c r="B94" s="5" t="n">
        <v>-10193</v>
      </c>
      <c r="C94" s="5" t="n">
        <v>-7813</v>
      </c>
      <c r="D94" s="5" t="n">
        <v>-29326</v>
      </c>
      <c r="E94" s="5" t="n">
        <v>-19825</v>
      </c>
    </row>
    <row r="95" spans="1:5">
      <c r="A95" s="4" t="s">
        <v>82</v>
      </c>
      <c r="B95" s="5" t="n">
        <v>15</v>
      </c>
      <c r="C95" s="5" t="n">
        <v>30</v>
      </c>
      <c r="D95" s="5" t="n">
        <v>63</v>
      </c>
      <c r="E95" s="5" t="n">
        <v>82</v>
      </c>
    </row>
    <row r="96" spans="1:5">
      <c r="A96" s="4" t="s">
        <v>443</v>
      </c>
      <c r="B96" s="5" t="n">
        <v>-20</v>
      </c>
      <c r="C96" s="5" t="n">
        <v>-31</v>
      </c>
      <c r="D96" s="5" t="n">
        <v>-104</v>
      </c>
      <c r="E96" s="5" t="n">
        <v>-71</v>
      </c>
    </row>
    <row r="97" spans="1:5">
      <c r="A97" s="4" t="s">
        <v>85</v>
      </c>
      <c r="B97" s="5" t="n">
        <v>1233</v>
      </c>
      <c r="C97" s="5" t="n">
        <v>-11102</v>
      </c>
      <c r="D97" s="5" t="n">
        <v>14814</v>
      </c>
      <c r="E97" s="5" t="n">
        <v>-5794</v>
      </c>
    </row>
    <row r="98" spans="1:5">
      <c r="A98" s="4" t="s">
        <v>441</v>
      </c>
      <c r="B98" s="5" t="n">
        <v>330</v>
      </c>
      <c r="C98" s="5" t="n">
        <v>1484</v>
      </c>
      <c r="D98" s="5" t="n">
        <v>943</v>
      </c>
      <c r="E98" s="5" t="n">
        <v>2091</v>
      </c>
    </row>
    <row r="99" spans="1:5">
      <c r="A99" s="4" t="s">
        <v>442</v>
      </c>
      <c r="B99" s="5" t="n">
        <v>903</v>
      </c>
      <c r="C99" s="5" t="n">
        <v>-12586</v>
      </c>
      <c r="D99" s="5" t="n">
        <v>13871</v>
      </c>
      <c r="E99" s="5" t="n">
        <v>-7885</v>
      </c>
    </row>
    <row r="100" spans="1:5">
      <c r="A100" s="4" t="s">
        <v>88</v>
      </c>
      <c r="B100" s="5" t="n">
        <v>383</v>
      </c>
      <c r="C100" s="5" t="n">
        <v>-4804</v>
      </c>
      <c r="D100" s="5" t="n">
        <v>3627</v>
      </c>
      <c r="E100" s="5" t="n">
        <v>-2109</v>
      </c>
    </row>
    <row r="101" spans="1:5">
      <c r="A101" s="4" t="s">
        <v>89</v>
      </c>
      <c r="B101" s="5" t="n">
        <v>520</v>
      </c>
      <c r="C101" s="5" t="n">
        <v>-7782</v>
      </c>
      <c r="D101" s="5" t="n">
        <v>10244</v>
      </c>
      <c r="E101" s="5" t="n">
        <v>-5776</v>
      </c>
    </row>
    <row r="102" spans="1:5">
      <c r="A102" s="4" t="s">
        <v>437</v>
      </c>
    </row>
    <row r="103" spans="1:5">
      <c r="A103" s="3" t="s">
        <v>440</v>
      </c>
    </row>
    <row r="104" spans="1:5">
      <c r="A104" s="4" t="s">
        <v>72</v>
      </c>
      <c r="B104" s="5" t="n">
        <v>261295</v>
      </c>
      <c r="C104" s="5" t="n">
        <v>258507</v>
      </c>
      <c r="D104" s="5" t="n">
        <v>779030</v>
      </c>
      <c r="E104" s="5" t="n">
        <v>764252</v>
      </c>
    </row>
    <row r="105" spans="1:5">
      <c r="A105" s="3" t="s">
        <v>73</v>
      </c>
    </row>
    <row r="106" spans="1:5">
      <c r="A106" s="4" t="s">
        <v>74</v>
      </c>
      <c r="B106" s="5" t="n">
        <v>216070</v>
      </c>
      <c r="C106" s="5" t="n">
        <v>212430</v>
      </c>
      <c r="D106" s="5" t="n">
        <v>638433</v>
      </c>
      <c r="E106" s="5" t="n">
        <v>632514</v>
      </c>
    </row>
    <row r="107" spans="1:5">
      <c r="A107" s="4" t="s">
        <v>76</v>
      </c>
      <c r="B107" s="5" t="n">
        <v>5434</v>
      </c>
      <c r="C107" s="5" t="n">
        <v>5382</v>
      </c>
      <c r="D107" s="5" t="n">
        <v>15723</v>
      </c>
      <c r="E107" s="5" t="n">
        <v>14235</v>
      </c>
    </row>
    <row r="108" spans="1:5">
      <c r="A108" s="4" t="s">
        <v>77</v>
      </c>
      <c r="B108" s="5" t="n">
        <v>15014</v>
      </c>
      <c r="C108" s="5" t="n">
        <v>15278</v>
      </c>
      <c r="D108" s="5" t="n">
        <v>46566</v>
      </c>
      <c r="E108" s="5" t="n">
        <v>45570</v>
      </c>
    </row>
    <row r="109" spans="1:5">
      <c r="A109" s="4" t="s">
        <v>78</v>
      </c>
      <c r="B109" s="5" t="n">
        <v>236518</v>
      </c>
      <c r="C109" s="5" t="n">
        <v>233090</v>
      </c>
      <c r="D109" s="5" t="n">
        <v>700722</v>
      </c>
      <c r="E109" s="5" t="n">
        <v>692319</v>
      </c>
    </row>
    <row r="110" spans="1:5">
      <c r="A110" s="4" t="s">
        <v>79</v>
      </c>
      <c r="B110" s="5" t="n">
        <v>24777</v>
      </c>
      <c r="C110" s="5" t="n">
        <v>25417</v>
      </c>
      <c r="D110" s="5" t="n">
        <v>78308</v>
      </c>
      <c r="E110" s="5" t="n">
        <v>71933</v>
      </c>
    </row>
    <row r="111" spans="1:5">
      <c r="A111" s="3" t="s">
        <v>80</v>
      </c>
    </row>
    <row r="112" spans="1:5">
      <c r="A112" s="4" t="s">
        <v>81</v>
      </c>
      <c r="C112" s="5" t="n">
        <v>-10853</v>
      </c>
      <c r="E112" s="5" t="n">
        <v>-10853</v>
      </c>
    </row>
    <row r="113" spans="1:5">
      <c r="A113" s="4" t="s">
        <v>443</v>
      </c>
      <c r="B113" s="5" t="n">
        <v>-7699</v>
      </c>
      <c r="C113" s="5" t="n">
        <v>-10164</v>
      </c>
      <c r="D113" s="5" t="n">
        <v>-22636</v>
      </c>
      <c r="E113" s="5" t="n">
        <v>-30645</v>
      </c>
    </row>
    <row r="114" spans="1:5">
      <c r="A114" s="4" t="s">
        <v>85</v>
      </c>
      <c r="B114" s="5" t="n">
        <v>17078</v>
      </c>
      <c r="C114" s="5" t="n">
        <v>4400</v>
      </c>
      <c r="D114" s="5" t="n">
        <v>55672</v>
      </c>
      <c r="E114" s="5" t="n">
        <v>30435</v>
      </c>
    </row>
    <row r="115" spans="1:5">
      <c r="A115" s="4" t="s">
        <v>441</v>
      </c>
      <c r="B115" s="5" t="n">
        <v>6342</v>
      </c>
      <c r="C115" s="5" t="n">
        <v>1174</v>
      </c>
      <c r="D115" s="5" t="n">
        <v>20260</v>
      </c>
      <c r="E115" s="5" t="n">
        <v>10953</v>
      </c>
    </row>
    <row r="116" spans="1:5">
      <c r="A116" s="4" t="s">
        <v>442</v>
      </c>
      <c r="B116" s="5" t="n">
        <v>10736</v>
      </c>
      <c r="C116" s="5" t="n">
        <v>3226</v>
      </c>
      <c r="D116" s="5" t="n">
        <v>35412</v>
      </c>
      <c r="E116" s="5" t="n">
        <v>19482</v>
      </c>
    </row>
    <row r="117" spans="1:5">
      <c r="A117" s="4" t="s">
        <v>88</v>
      </c>
      <c r="B117" s="5" t="n">
        <v>5979</v>
      </c>
      <c r="C117" s="5" t="n">
        <v>2331</v>
      </c>
      <c r="D117" s="5" t="n">
        <v>19573</v>
      </c>
      <c r="E117" s="5" t="n">
        <v>11632</v>
      </c>
    </row>
    <row r="118" spans="1:5">
      <c r="A118" s="4" t="s">
        <v>89</v>
      </c>
      <c r="B118" s="5" t="n">
        <v>4757</v>
      </c>
      <c r="C118" s="5" t="n">
        <v>895</v>
      </c>
      <c r="D118" s="5" t="n">
        <v>15839</v>
      </c>
      <c r="E118" s="5" t="n">
        <v>7850</v>
      </c>
    </row>
    <row r="119" spans="1:5">
      <c r="A119" s="4" t="s">
        <v>438</v>
      </c>
    </row>
    <row r="120" spans="1:5">
      <c r="A120" s="3" t="s">
        <v>80</v>
      </c>
    </row>
    <row r="121" spans="1:5">
      <c r="A121" s="4" t="s">
        <v>446</v>
      </c>
      <c r="B121" s="5" t="n">
        <v>-18957</v>
      </c>
      <c r="C121" s="5" t="n">
        <v>-32450</v>
      </c>
      <c r="D121" s="5" t="n">
        <v>-85522</v>
      </c>
      <c r="E121" s="5" t="n">
        <v>-102680</v>
      </c>
    </row>
    <row r="122" spans="1:5">
      <c r="A122" s="4" t="s">
        <v>442</v>
      </c>
      <c r="B122" s="5" t="n">
        <v>-18957</v>
      </c>
      <c r="C122" s="5" t="n">
        <v>-32450</v>
      </c>
      <c r="D122" s="5" t="n">
        <v>-85522</v>
      </c>
      <c r="E122" s="5" t="n">
        <v>-102680</v>
      </c>
    </row>
    <row r="123" spans="1:5">
      <c r="A123" s="4" t="s">
        <v>89</v>
      </c>
      <c r="B123" s="7" t="n">
        <v>-18957</v>
      </c>
      <c r="C123" s="7" t="n">
        <v>-32450</v>
      </c>
      <c r="D123" s="7" t="n">
        <v>-85522</v>
      </c>
      <c r="E123" s="7" t="n">
        <v>-1026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7</v>
      </c>
      <c r="B1" s="2" t="s">
        <v>70</v>
      </c>
      <c r="D1" s="2" t="s">
        <v>1</v>
      </c>
    </row>
    <row r="2" spans="1:5">
      <c r="B2" s="2" t="s">
        <v>2</v>
      </c>
      <c r="C2" s="2" t="s">
        <v>71</v>
      </c>
      <c r="D2" s="2" t="s">
        <v>2</v>
      </c>
      <c r="E2" s="2" t="s">
        <v>71</v>
      </c>
    </row>
    <row r="3" spans="1:5">
      <c r="A3" s="3" t="s">
        <v>134</v>
      </c>
    </row>
    <row r="4" spans="1:5">
      <c r="A4" s="4" t="s">
        <v>87</v>
      </c>
      <c r="B4" s="7" t="n">
        <v>24824</v>
      </c>
      <c r="C4" s="7" t="n">
        <v>3992</v>
      </c>
      <c r="D4" s="7" t="n">
        <v>99587</v>
      </c>
      <c r="E4" s="7" t="n">
        <v>104789</v>
      </c>
    </row>
    <row r="5" spans="1:5">
      <c r="A5" s="3" t="s">
        <v>448</v>
      </c>
    </row>
    <row r="6" spans="1:5">
      <c r="A6" s="4" t="s">
        <v>136</v>
      </c>
      <c r="D6" s="5" t="n">
        <v>14542</v>
      </c>
      <c r="E6" s="5" t="n">
        <v>16145</v>
      </c>
    </row>
    <row r="7" spans="1:5">
      <c r="A7" s="4" t="s">
        <v>77</v>
      </c>
      <c r="B7" s="5" t="n">
        <v>38772</v>
      </c>
      <c r="C7" s="5" t="n">
        <v>37165</v>
      </c>
      <c r="D7" s="5" t="n">
        <v>119644</v>
      </c>
      <c r="E7" s="5" t="n">
        <v>107887</v>
      </c>
    </row>
    <row r="8" spans="1:5">
      <c r="A8" s="4" t="s">
        <v>137</v>
      </c>
      <c r="B8" s="5" t="n">
        <v>20321</v>
      </c>
      <c r="C8" s="5" t="n">
        <v>17677</v>
      </c>
      <c r="D8" s="5" t="n">
        <v>59120</v>
      </c>
      <c r="E8" s="5" t="n">
        <v>51591</v>
      </c>
    </row>
    <row r="9" spans="1:5">
      <c r="A9" s="4" t="s">
        <v>82</v>
      </c>
      <c r="B9" s="5" t="n">
        <v>-4431</v>
      </c>
      <c r="C9" s="5" t="n">
        <v>-5268</v>
      </c>
      <c r="D9" s="5" t="n">
        <v>-15618</v>
      </c>
      <c r="E9" s="5" t="n">
        <v>-14466</v>
      </c>
    </row>
    <row r="10" spans="1:5">
      <c r="A10" s="4" t="s">
        <v>138</v>
      </c>
      <c r="D10" s="5" t="n">
        <v>6527</v>
      </c>
      <c r="E10" s="5" t="n">
        <v>11626</v>
      </c>
    </row>
    <row r="11" spans="1:5">
      <c r="A11" s="4" t="s">
        <v>449</v>
      </c>
      <c r="D11" s="5" t="n">
        <v>-9499</v>
      </c>
      <c r="E11" s="5" t="n">
        <v>-41910</v>
      </c>
    </row>
    <row r="12" spans="1:5">
      <c r="A12" s="4" t="s">
        <v>140</v>
      </c>
      <c r="E12" s="5" t="n">
        <v>-241</v>
      </c>
    </row>
    <row r="13" spans="1:5">
      <c r="A13" s="4" t="s">
        <v>141</v>
      </c>
      <c r="E13" s="5" t="n">
        <v>5339</v>
      </c>
    </row>
    <row r="14" spans="1:5">
      <c r="A14" s="4" t="s">
        <v>142</v>
      </c>
      <c r="D14" s="5" t="n">
        <v>14227</v>
      </c>
      <c r="E14" s="5" t="n">
        <v>12924</v>
      </c>
    </row>
    <row r="15" spans="1:5">
      <c r="A15" s="4" t="s">
        <v>143</v>
      </c>
      <c r="D15" s="5" t="n">
        <v>8546</v>
      </c>
      <c r="E15" s="5" t="n">
        <v>11845</v>
      </c>
    </row>
    <row r="16" spans="1:5">
      <c r="A16" s="4" t="s">
        <v>144</v>
      </c>
      <c r="D16" s="5" t="n">
        <v>-6126</v>
      </c>
      <c r="E16" s="5" t="n">
        <v>-13088</v>
      </c>
    </row>
    <row r="17" spans="1:5">
      <c r="A17" s="3" t="s">
        <v>145</v>
      </c>
    </row>
    <row r="18" spans="1:5">
      <c r="A18" s="4" t="s">
        <v>146</v>
      </c>
      <c r="D18" s="5" t="n">
        <v>-201514</v>
      </c>
      <c r="E18" s="5" t="n">
        <v>-40776</v>
      </c>
    </row>
    <row r="19" spans="1:5">
      <c r="A19" s="4" t="s">
        <v>30</v>
      </c>
      <c r="D19" s="5" t="n">
        <v>-2677</v>
      </c>
      <c r="E19" s="5" t="n">
        <v>12094</v>
      </c>
    </row>
    <row r="20" spans="1:5">
      <c r="A20" s="4" t="s">
        <v>35</v>
      </c>
      <c r="D20" s="5" t="n">
        <v>1407</v>
      </c>
      <c r="E20" s="5" t="n">
        <v>5146</v>
      </c>
    </row>
    <row r="21" spans="1:5">
      <c r="A21" s="4" t="s">
        <v>40</v>
      </c>
      <c r="D21" s="5" t="n">
        <v>3913</v>
      </c>
      <c r="E21" s="5" t="n">
        <v>-17752</v>
      </c>
    </row>
    <row r="22" spans="1:5">
      <c r="A22" s="4" t="s">
        <v>147</v>
      </c>
      <c r="D22" s="5" t="n">
        <v>18752</v>
      </c>
      <c r="E22" s="5" t="n">
        <v>52996</v>
      </c>
    </row>
    <row r="23" spans="1:5">
      <c r="A23" s="4" t="s">
        <v>148</v>
      </c>
      <c r="E23" s="5" t="n">
        <v>11065</v>
      </c>
    </row>
    <row r="24" spans="1:5">
      <c r="A24" s="4" t="s">
        <v>149</v>
      </c>
      <c r="D24" s="5" t="n">
        <v>19141</v>
      </c>
      <c r="E24" s="5" t="n">
        <v>5547</v>
      </c>
    </row>
    <row r="25" spans="1:5">
      <c r="A25" s="4" t="s">
        <v>150</v>
      </c>
      <c r="D25" s="5" t="n">
        <v>129972</v>
      </c>
      <c r="E25" s="5" t="n">
        <v>280761</v>
      </c>
    </row>
    <row r="26" spans="1:5">
      <c r="A26" s="3" t="s">
        <v>151</v>
      </c>
    </row>
    <row r="27" spans="1:5">
      <c r="A27" s="4" t="s">
        <v>152</v>
      </c>
      <c r="D27" s="5" t="n">
        <v>-19371</v>
      </c>
      <c r="E27" s="5" t="n">
        <v>-414231</v>
      </c>
    </row>
    <row r="28" spans="1:5">
      <c r="A28" s="4" t="s">
        <v>153</v>
      </c>
      <c r="B28" s="5" t="n">
        <v>-68498</v>
      </c>
      <c r="C28" s="5" t="n">
        <v>-38002</v>
      </c>
      <c r="D28" s="5" t="n">
        <v>-173800</v>
      </c>
      <c r="E28" s="5" t="n">
        <v>-118260</v>
      </c>
    </row>
    <row r="29" spans="1:5">
      <c r="A29" s="4" t="s">
        <v>154</v>
      </c>
      <c r="D29" s="5" t="n">
        <v>-11374</v>
      </c>
      <c r="E29" s="5" t="n">
        <v>-3140</v>
      </c>
    </row>
    <row r="30" spans="1:5">
      <c r="A30" s="4" t="s">
        <v>155</v>
      </c>
      <c r="D30" s="5" t="n">
        <v>34555</v>
      </c>
      <c r="E30" s="5" t="n">
        <v>72629</v>
      </c>
    </row>
    <row r="31" spans="1:5">
      <c r="A31" s="4" t="s">
        <v>156</v>
      </c>
      <c r="D31" s="5" t="n">
        <v>-169990</v>
      </c>
      <c r="E31" s="5" t="n">
        <v>-463002</v>
      </c>
    </row>
    <row r="32" spans="1:5">
      <c r="A32" s="3" t="s">
        <v>157</v>
      </c>
    </row>
    <row r="33" spans="1:5">
      <c r="A33" s="4" t="s">
        <v>158</v>
      </c>
      <c r="D33" s="5" t="n">
        <v>805000</v>
      </c>
      <c r="E33" s="5" t="n">
        <v>420000</v>
      </c>
    </row>
    <row r="34" spans="1:5">
      <c r="A34" s="4" t="s">
        <v>159</v>
      </c>
      <c r="D34" s="5" t="n">
        <v>-705000</v>
      </c>
      <c r="E34" s="5" t="n">
        <v>-545000</v>
      </c>
    </row>
    <row r="35" spans="1:5">
      <c r="A35" s="4" t="s">
        <v>160</v>
      </c>
      <c r="D35" s="5" t="n">
        <v>1139487</v>
      </c>
      <c r="E35" s="5" t="n">
        <v>795344</v>
      </c>
    </row>
    <row r="36" spans="1:5">
      <c r="A36" s="4" t="s">
        <v>161</v>
      </c>
      <c r="D36" s="5" t="n">
        <v>-1176567</v>
      </c>
      <c r="E36" s="5" t="n">
        <v>-434842</v>
      </c>
    </row>
    <row r="37" spans="1:5">
      <c r="A37" s="4" t="s">
        <v>162</v>
      </c>
      <c r="D37" s="5" t="n">
        <v>-4392</v>
      </c>
    </row>
    <row r="38" spans="1:5">
      <c r="A38" s="4" t="s">
        <v>163</v>
      </c>
      <c r="D38" s="5" t="n">
        <v>27571</v>
      </c>
      <c r="E38" s="5" t="n">
        <v>23801</v>
      </c>
    </row>
    <row r="39" spans="1:5">
      <c r="A39" s="4" t="s">
        <v>164</v>
      </c>
      <c r="D39" s="5" t="n">
        <v>-15112</v>
      </c>
      <c r="E39" s="5" t="n">
        <v>-15477</v>
      </c>
    </row>
    <row r="40" spans="1:5">
      <c r="A40" s="4" t="s">
        <v>168</v>
      </c>
      <c r="D40" s="5" t="n">
        <v>8986</v>
      </c>
      <c r="E40" s="5" t="n">
        <v>11846</v>
      </c>
    </row>
    <row r="41" spans="1:5">
      <c r="A41" s="4" t="s">
        <v>167</v>
      </c>
      <c r="D41" s="5" t="n">
        <v>-20439</v>
      </c>
      <c r="E41" s="5" t="n">
        <v>-8464</v>
      </c>
    </row>
    <row r="42" spans="1:5">
      <c r="A42" s="4" t="s">
        <v>123</v>
      </c>
      <c r="D42" s="5" t="n">
        <v>-120</v>
      </c>
      <c r="E42" s="5" t="n">
        <v>-1530</v>
      </c>
    </row>
    <row r="43" spans="1:5">
      <c r="A43" s="4" t="s">
        <v>124</v>
      </c>
      <c r="D43" s="5" t="n">
        <v>-9156</v>
      </c>
      <c r="E43" s="5" t="n">
        <v>-9198</v>
      </c>
    </row>
    <row r="44" spans="1:5">
      <c r="A44" s="4" t="s">
        <v>169</v>
      </c>
      <c r="D44" s="5" t="n">
        <v>48289</v>
      </c>
      <c r="E44" s="5" t="n">
        <v>236029</v>
      </c>
    </row>
    <row r="45" spans="1:5">
      <c r="A45" s="4" t="s">
        <v>170</v>
      </c>
      <c r="D45" s="5" t="n">
        <v>8271</v>
      </c>
      <c r="E45" s="5" t="n">
        <v>53788</v>
      </c>
    </row>
    <row r="46" spans="1:5">
      <c r="A46" s="4" t="s">
        <v>171</v>
      </c>
      <c r="D46" s="5" t="n">
        <v>99029</v>
      </c>
      <c r="E46" s="5" t="n">
        <v>14435</v>
      </c>
    </row>
    <row r="47" spans="1:5">
      <c r="A47" s="4" t="s">
        <v>172</v>
      </c>
      <c r="B47" s="5" t="n">
        <v>107300</v>
      </c>
      <c r="C47" s="5" t="n">
        <v>68223</v>
      </c>
      <c r="D47" s="5" t="n">
        <v>107300</v>
      </c>
      <c r="E47" s="5" t="n">
        <v>68223</v>
      </c>
    </row>
    <row r="48" spans="1:5">
      <c r="A48" s="4" t="s">
        <v>62</v>
      </c>
    </row>
    <row r="49" spans="1:5">
      <c r="A49" s="3" t="s">
        <v>134</v>
      </c>
    </row>
    <row r="50" spans="1:5">
      <c r="A50" s="4" t="s">
        <v>87</v>
      </c>
      <c r="B50" s="5" t="n">
        <v>24824</v>
      </c>
      <c r="C50" s="5" t="n">
        <v>3992</v>
      </c>
      <c r="D50" s="5" t="n">
        <v>99587</v>
      </c>
      <c r="E50" s="5" t="n">
        <v>104789</v>
      </c>
    </row>
    <row r="51" spans="1:5">
      <c r="A51" s="3" t="s">
        <v>448</v>
      </c>
    </row>
    <row r="52" spans="1:5">
      <c r="A52" s="4" t="s">
        <v>136</v>
      </c>
      <c r="D52" s="5" t="n">
        <v>14542</v>
      </c>
      <c r="E52" s="5" t="n">
        <v>16145</v>
      </c>
    </row>
    <row r="53" spans="1:5">
      <c r="A53" s="4" t="s">
        <v>77</v>
      </c>
      <c r="B53" s="5" t="n">
        <v>38772</v>
      </c>
      <c r="C53" s="5" t="n">
        <v>37165</v>
      </c>
      <c r="D53" s="5" t="n">
        <v>119644</v>
      </c>
      <c r="E53" s="5" t="n">
        <v>107887</v>
      </c>
    </row>
    <row r="54" spans="1:5">
      <c r="A54" s="4" t="s">
        <v>137</v>
      </c>
      <c r="B54" s="5" t="n">
        <v>20321</v>
      </c>
      <c r="C54" s="5" t="n">
        <v>17677</v>
      </c>
      <c r="D54" s="5" t="n">
        <v>59120</v>
      </c>
      <c r="E54" s="5" t="n">
        <v>51591</v>
      </c>
    </row>
    <row r="55" spans="1:5">
      <c r="A55" s="4" t="s">
        <v>82</v>
      </c>
      <c r="B55" s="5" t="n">
        <v>-4431</v>
      </c>
      <c r="C55" s="5" t="n">
        <v>-5268</v>
      </c>
      <c r="D55" s="5" t="n">
        <v>-15618</v>
      </c>
      <c r="E55" s="5" t="n">
        <v>-14466</v>
      </c>
    </row>
    <row r="56" spans="1:5">
      <c r="A56" s="4" t="s">
        <v>138</v>
      </c>
      <c r="D56" s="5" t="n">
        <v>6527</v>
      </c>
      <c r="E56" s="5" t="n">
        <v>11626</v>
      </c>
    </row>
    <row r="57" spans="1:5">
      <c r="A57" s="4" t="s">
        <v>449</v>
      </c>
      <c r="D57" s="5" t="n">
        <v>-9499</v>
      </c>
      <c r="E57" s="5" t="n">
        <v>-41910</v>
      </c>
    </row>
    <row r="58" spans="1:5">
      <c r="A58" s="4" t="s">
        <v>140</v>
      </c>
      <c r="E58" s="5" t="n">
        <v>-241</v>
      </c>
    </row>
    <row r="59" spans="1:5">
      <c r="A59" s="4" t="s">
        <v>141</v>
      </c>
      <c r="E59" s="5" t="n">
        <v>5339</v>
      </c>
    </row>
    <row r="60" spans="1:5">
      <c r="A60" s="4" t="s">
        <v>142</v>
      </c>
      <c r="D60" s="5" t="n">
        <v>14227</v>
      </c>
      <c r="E60" s="5" t="n">
        <v>12924</v>
      </c>
    </row>
    <row r="61" spans="1:5">
      <c r="A61" s="4" t="s">
        <v>143</v>
      </c>
      <c r="D61" s="5" t="n">
        <v>8546</v>
      </c>
      <c r="E61" s="5" t="n">
        <v>11845</v>
      </c>
    </row>
    <row r="62" spans="1:5">
      <c r="A62" s="4" t="s">
        <v>144</v>
      </c>
      <c r="D62" s="5" t="n">
        <v>-6126</v>
      </c>
      <c r="E62" s="5" t="n">
        <v>-13088</v>
      </c>
    </row>
    <row r="63" spans="1:5">
      <c r="A63" s="3" t="s">
        <v>145</v>
      </c>
    </row>
    <row r="64" spans="1:5">
      <c r="A64" s="4" t="s">
        <v>146</v>
      </c>
      <c r="D64" s="5" t="n">
        <v>-201514</v>
      </c>
      <c r="E64" s="5" t="n">
        <v>-40776</v>
      </c>
    </row>
    <row r="65" spans="1:5">
      <c r="A65" s="4" t="s">
        <v>30</v>
      </c>
      <c r="D65" s="5" t="n">
        <v>-2677</v>
      </c>
      <c r="E65" s="5" t="n">
        <v>12094</v>
      </c>
    </row>
    <row r="66" spans="1:5">
      <c r="A66" s="4" t="s">
        <v>35</v>
      </c>
      <c r="D66" s="5" t="n">
        <v>1407</v>
      </c>
      <c r="E66" s="5" t="n">
        <v>5146</v>
      </c>
    </row>
    <row r="67" spans="1:5">
      <c r="A67" s="4" t="s">
        <v>40</v>
      </c>
      <c r="D67" s="5" t="n">
        <v>3913</v>
      </c>
      <c r="E67" s="5" t="n">
        <v>-17752</v>
      </c>
    </row>
    <row r="68" spans="1:5">
      <c r="A68" s="4" t="s">
        <v>147</v>
      </c>
      <c r="D68" s="5" t="n">
        <v>18752</v>
      </c>
      <c r="E68" s="5" t="n">
        <v>52996</v>
      </c>
    </row>
    <row r="69" spans="1:5">
      <c r="A69" s="4" t="s">
        <v>148</v>
      </c>
      <c r="E69" s="5" t="n">
        <v>11065</v>
      </c>
    </row>
    <row r="70" spans="1:5">
      <c r="A70" s="4" t="s">
        <v>149</v>
      </c>
      <c r="D70" s="5" t="n">
        <v>19141</v>
      </c>
      <c r="E70" s="5" t="n">
        <v>5547</v>
      </c>
    </row>
    <row r="71" spans="1:5">
      <c r="A71" s="4" t="s">
        <v>150</v>
      </c>
      <c r="D71" s="5" t="n">
        <v>129972</v>
      </c>
      <c r="E71" s="5" t="n">
        <v>280761</v>
      </c>
    </row>
    <row r="72" spans="1:5">
      <c r="A72" s="3" t="s">
        <v>151</v>
      </c>
    </row>
    <row r="73" spans="1:5">
      <c r="A73" s="4" t="s">
        <v>152</v>
      </c>
      <c r="D73" s="5" t="n">
        <v>-19371</v>
      </c>
      <c r="E73" s="5" t="n">
        <v>-414231</v>
      </c>
    </row>
    <row r="74" spans="1:5">
      <c r="A74" s="4" t="s">
        <v>153</v>
      </c>
      <c r="D74" s="5" t="n">
        <v>-173800</v>
      </c>
      <c r="E74" s="5" t="n">
        <v>-118260</v>
      </c>
    </row>
    <row r="75" spans="1:5">
      <c r="A75" s="4" t="s">
        <v>154</v>
      </c>
      <c r="D75" s="5" t="n">
        <v>-11374</v>
      </c>
      <c r="E75" s="5" t="n">
        <v>-3140</v>
      </c>
    </row>
    <row r="76" spans="1:5">
      <c r="A76" s="4" t="s">
        <v>450</v>
      </c>
      <c r="D76" s="5" t="n">
        <v>34555</v>
      </c>
    </row>
    <row r="77" spans="1:5">
      <c r="A77" s="4" t="s">
        <v>155</v>
      </c>
      <c r="D77" s="5" t="n">
        <v>34555</v>
      </c>
      <c r="E77" s="5" t="n">
        <v>72629</v>
      </c>
    </row>
    <row r="78" spans="1:5">
      <c r="A78" s="4" t="s">
        <v>156</v>
      </c>
      <c r="D78" s="5" t="n">
        <v>-169990</v>
      </c>
      <c r="E78" s="5" t="n">
        <v>-463002</v>
      </c>
    </row>
    <row r="79" spans="1:5">
      <c r="A79" s="3" t="s">
        <v>157</v>
      </c>
    </row>
    <row r="80" spans="1:5">
      <c r="A80" s="4" t="s">
        <v>158</v>
      </c>
      <c r="D80" s="5" t="n">
        <v>805000</v>
      </c>
      <c r="E80" s="5" t="n">
        <v>420000</v>
      </c>
    </row>
    <row r="81" spans="1:5">
      <c r="A81" s="4" t="s">
        <v>159</v>
      </c>
      <c r="D81" s="5" t="n">
        <v>-705000</v>
      </c>
      <c r="E81" s="5" t="n">
        <v>-545000</v>
      </c>
    </row>
    <row r="82" spans="1:5">
      <c r="A82" s="4" t="s">
        <v>160</v>
      </c>
      <c r="D82" s="5" t="n">
        <v>1139487</v>
      </c>
      <c r="E82" s="5" t="n">
        <v>795344</v>
      </c>
    </row>
    <row r="83" spans="1:5">
      <c r="A83" s="4" t="s">
        <v>161</v>
      </c>
      <c r="D83" s="5" t="n">
        <v>-1176567</v>
      </c>
      <c r="E83" s="5" t="n">
        <v>-434842</v>
      </c>
    </row>
    <row r="84" spans="1:5">
      <c r="A84" s="4" t="s">
        <v>162</v>
      </c>
      <c r="D84" s="5" t="n">
        <v>-4392</v>
      </c>
    </row>
    <row r="85" spans="1:5">
      <c r="A85" s="4" t="s">
        <v>163</v>
      </c>
      <c r="D85" s="5" t="n">
        <v>27571</v>
      </c>
      <c r="E85" s="5" t="n">
        <v>23801</v>
      </c>
    </row>
    <row r="86" spans="1:5">
      <c r="A86" s="4" t="s">
        <v>164</v>
      </c>
      <c r="D86" s="5" t="n">
        <v>-15112</v>
      </c>
      <c r="E86" s="5" t="n">
        <v>-15477</v>
      </c>
    </row>
    <row r="87" spans="1:5">
      <c r="A87" s="4" t="s">
        <v>176</v>
      </c>
      <c r="D87" s="5" t="n">
        <v>-3603</v>
      </c>
      <c r="E87" s="5" t="n">
        <v>-1939</v>
      </c>
    </row>
    <row r="88" spans="1:5">
      <c r="A88" s="4" t="s">
        <v>177</v>
      </c>
      <c r="D88" s="5" t="n">
        <v>1634</v>
      </c>
      <c r="E88" s="5" t="n">
        <v>1488</v>
      </c>
    </row>
    <row r="89" spans="1:5">
      <c r="A89" s="4" t="s">
        <v>168</v>
      </c>
      <c r="D89" s="5" t="n">
        <v>8986</v>
      </c>
      <c r="E89" s="5" t="n">
        <v>11846</v>
      </c>
    </row>
    <row r="90" spans="1:5">
      <c r="A90" s="4" t="s">
        <v>167</v>
      </c>
      <c r="D90" s="5" t="n">
        <v>-20439</v>
      </c>
      <c r="E90" s="5" t="n">
        <v>-8464</v>
      </c>
    </row>
    <row r="91" spans="1:5">
      <c r="A91" s="4" t="s">
        <v>123</v>
      </c>
      <c r="D91" s="5" t="n">
        <v>-120</v>
      </c>
      <c r="E91" s="5" t="n">
        <v>-1530</v>
      </c>
    </row>
    <row r="92" spans="1:5">
      <c r="A92" s="4" t="s">
        <v>124</v>
      </c>
      <c r="D92" s="5" t="n">
        <v>-9156</v>
      </c>
      <c r="E92" s="5" t="n">
        <v>-9198</v>
      </c>
    </row>
    <row r="93" spans="1:5">
      <c r="A93" s="4" t="s">
        <v>169</v>
      </c>
      <c r="D93" s="5" t="n">
        <v>48289</v>
      </c>
      <c r="E93" s="5" t="n">
        <v>236029</v>
      </c>
    </row>
    <row r="94" spans="1:5">
      <c r="A94" s="4" t="s">
        <v>170</v>
      </c>
      <c r="D94" s="5" t="n">
        <v>8271</v>
      </c>
      <c r="E94" s="5" t="n">
        <v>53788</v>
      </c>
    </row>
    <row r="95" spans="1:5">
      <c r="A95" s="4" t="s">
        <v>171</v>
      </c>
      <c r="D95" s="5" t="n">
        <v>99029</v>
      </c>
      <c r="E95" s="5" t="n">
        <v>14435</v>
      </c>
    </row>
    <row r="96" spans="1:5">
      <c r="A96" s="4" t="s">
        <v>172</v>
      </c>
      <c r="B96" s="5" t="n">
        <v>107300</v>
      </c>
      <c r="C96" s="5" t="n">
        <v>68223</v>
      </c>
      <c r="D96" s="5" t="n">
        <v>107300</v>
      </c>
      <c r="E96" s="5" t="n">
        <v>68223</v>
      </c>
    </row>
    <row r="97" spans="1:5">
      <c r="A97" s="4" t="s">
        <v>430</v>
      </c>
    </row>
    <row r="98" spans="1:5">
      <c r="A98" s="3" t="s">
        <v>134</v>
      </c>
    </row>
    <row r="99" spans="1:5">
      <c r="A99" s="4" t="s">
        <v>87</v>
      </c>
      <c r="B99" s="5" t="n">
        <v>18462</v>
      </c>
      <c r="C99" s="5" t="n">
        <v>6471</v>
      </c>
      <c r="D99" s="5" t="n">
        <v>76387</v>
      </c>
      <c r="E99" s="5" t="n">
        <v>95239</v>
      </c>
    </row>
    <row r="100" spans="1:5">
      <c r="A100" s="3" t="s">
        <v>448</v>
      </c>
    </row>
    <row r="101" spans="1:5">
      <c r="A101" s="4" t="s">
        <v>77</v>
      </c>
      <c r="B101" s="5" t="n">
        <v>2355</v>
      </c>
      <c r="C101" s="5" t="n">
        <v>1411</v>
      </c>
      <c r="D101" s="5" t="n">
        <v>5503</v>
      </c>
      <c r="E101" s="5" t="n">
        <v>3898</v>
      </c>
    </row>
    <row r="102" spans="1:5">
      <c r="A102" s="4" t="s">
        <v>451</v>
      </c>
      <c r="B102" s="5" t="n">
        <v>-18558</v>
      </c>
      <c r="C102" s="5" t="n">
        <v>-40327</v>
      </c>
      <c r="D102" s="5" t="n">
        <v>-75348</v>
      </c>
      <c r="E102" s="5" t="n">
        <v>-108684</v>
      </c>
    </row>
    <row r="103" spans="1:5">
      <c r="A103" s="4" t="s">
        <v>138</v>
      </c>
      <c r="D103" s="5" t="n">
        <v>6527</v>
      </c>
      <c r="E103" s="5" t="n">
        <v>773</v>
      </c>
    </row>
    <row r="104" spans="1:5">
      <c r="A104" s="4" t="s">
        <v>449</v>
      </c>
      <c r="D104" s="5" t="n">
        <v>-8</v>
      </c>
      <c r="E104" s="5" t="n">
        <v>-33707</v>
      </c>
    </row>
    <row r="105" spans="1:5">
      <c r="A105" s="4" t="s">
        <v>142</v>
      </c>
      <c r="D105" s="5" t="n">
        <v>13445</v>
      </c>
      <c r="E105" s="5" t="n">
        <v>12347</v>
      </c>
    </row>
    <row r="106" spans="1:5">
      <c r="A106" s="4" t="s">
        <v>143</v>
      </c>
      <c r="D106" s="5" t="n">
        <v>6113</v>
      </c>
      <c r="E106" s="5" t="n">
        <v>9289</v>
      </c>
    </row>
    <row r="107" spans="1:5">
      <c r="A107" s="4" t="s">
        <v>144</v>
      </c>
      <c r="D107" s="5" t="n">
        <v>5014</v>
      </c>
      <c r="E107" s="5" t="n">
        <v>-902</v>
      </c>
    </row>
    <row r="108" spans="1:5">
      <c r="A108" s="3" t="s">
        <v>145</v>
      </c>
    </row>
    <row r="109" spans="1:5">
      <c r="A109" s="4" t="s">
        <v>30</v>
      </c>
      <c r="D109" s="5" t="n">
        <v>1016</v>
      </c>
      <c r="E109" s="5" t="n">
        <v>-1153</v>
      </c>
    </row>
    <row r="110" spans="1:5">
      <c r="A110" s="4" t="s">
        <v>35</v>
      </c>
      <c r="D110" s="5" t="n">
        <v>1633</v>
      </c>
      <c r="E110" s="5" t="n">
        <v>-3881</v>
      </c>
    </row>
    <row r="111" spans="1:5">
      <c r="A111" s="4" t="s">
        <v>40</v>
      </c>
      <c r="D111" s="5" t="n">
        <v>2375</v>
      </c>
      <c r="E111" s="5" t="n">
        <v>-239</v>
      </c>
    </row>
    <row r="112" spans="1:5">
      <c r="A112" s="4" t="s">
        <v>147</v>
      </c>
      <c r="D112" s="5" t="n">
        <v>164</v>
      </c>
      <c r="E112" s="5" t="n">
        <v>19692</v>
      </c>
    </row>
    <row r="113" spans="1:5">
      <c r="A113" s="4" t="s">
        <v>149</v>
      </c>
      <c r="D113" s="5" t="n">
        <v>3776</v>
      </c>
      <c r="E113" s="5" t="n">
        <v>3230</v>
      </c>
    </row>
    <row r="114" spans="1:5">
      <c r="A114" s="4" t="s">
        <v>150</v>
      </c>
      <c r="D114" s="5" t="n">
        <v>46597</v>
      </c>
      <c r="E114" s="5" t="n">
        <v>-4098</v>
      </c>
    </row>
    <row r="115" spans="1:5">
      <c r="A115" s="3" t="s">
        <v>151</v>
      </c>
    </row>
    <row r="116" spans="1:5">
      <c r="A116" s="4" t="s">
        <v>152</v>
      </c>
      <c r="E116" s="5" t="n">
        <v>-406305</v>
      </c>
    </row>
    <row r="117" spans="1:5">
      <c r="A117" s="4" t="s">
        <v>153</v>
      </c>
      <c r="D117" s="5" t="n">
        <v>-26350</v>
      </c>
      <c r="E117" s="5" t="n">
        <v>-13315</v>
      </c>
    </row>
    <row r="118" spans="1:5">
      <c r="A118" s="4" t="s">
        <v>450</v>
      </c>
      <c r="D118" s="5" t="n">
        <v>8</v>
      </c>
    </row>
    <row r="119" spans="1:5">
      <c r="A119" s="4" t="s">
        <v>155</v>
      </c>
      <c r="E119" s="5" t="n">
        <v>63418</v>
      </c>
    </row>
    <row r="120" spans="1:5">
      <c r="A120" s="4" t="s">
        <v>156</v>
      </c>
      <c r="D120" s="5" t="n">
        <v>-26342</v>
      </c>
      <c r="E120" s="5" t="n">
        <v>-356202</v>
      </c>
    </row>
    <row r="121" spans="1:5">
      <c r="A121" s="3" t="s">
        <v>157</v>
      </c>
    </row>
    <row r="122" spans="1:5">
      <c r="A122" s="4" t="s">
        <v>158</v>
      </c>
      <c r="D122" s="5" t="n">
        <v>805000</v>
      </c>
      <c r="E122" s="5" t="n">
        <v>420000</v>
      </c>
    </row>
    <row r="123" spans="1:5">
      <c r="A123" s="4" t="s">
        <v>159</v>
      </c>
      <c r="D123" s="5" t="n">
        <v>-705000</v>
      </c>
      <c r="E123" s="5" t="n">
        <v>-540000</v>
      </c>
    </row>
    <row r="124" spans="1:5">
      <c r="A124" s="4" t="s">
        <v>160</v>
      </c>
      <c r="D124" s="5" t="n">
        <v>1139487</v>
      </c>
      <c r="E124" s="5" t="n">
        <v>600127</v>
      </c>
    </row>
    <row r="125" spans="1:5">
      <c r="A125" s="4" t="s">
        <v>161</v>
      </c>
      <c r="D125" s="5" t="n">
        <v>-1153502</v>
      </c>
      <c r="E125" s="5" t="n">
        <v>-228962</v>
      </c>
    </row>
    <row r="126" spans="1:5">
      <c r="A126" s="4" t="s">
        <v>162</v>
      </c>
      <c r="D126" s="5" t="n">
        <v>-4392</v>
      </c>
    </row>
    <row r="127" spans="1:5">
      <c r="A127" s="4" t="s">
        <v>163</v>
      </c>
      <c r="D127" s="5" t="n">
        <v>21572</v>
      </c>
      <c r="E127" s="5" t="n">
        <v>8748</v>
      </c>
    </row>
    <row r="128" spans="1:5">
      <c r="A128" s="4" t="s">
        <v>164</v>
      </c>
      <c r="D128" s="5" t="n">
        <v>-10122</v>
      </c>
      <c r="E128" s="5" t="n">
        <v>-10971</v>
      </c>
    </row>
    <row r="129" spans="1:5">
      <c r="A129" s="4" t="s">
        <v>176</v>
      </c>
      <c r="D129" s="5" t="n">
        <v>-3603</v>
      </c>
      <c r="E129" s="5" t="n">
        <v>-1939</v>
      </c>
    </row>
    <row r="130" spans="1:5">
      <c r="A130" s="4" t="s">
        <v>177</v>
      </c>
      <c r="D130" s="5" t="n">
        <v>1634</v>
      </c>
      <c r="E130" s="5" t="n">
        <v>1488</v>
      </c>
    </row>
    <row r="131" spans="1:5">
      <c r="A131" s="4" t="s">
        <v>452</v>
      </c>
      <c r="D131" s="5" t="n">
        <v>-101888</v>
      </c>
      <c r="E131" s="5" t="n">
        <v>116274</v>
      </c>
    </row>
    <row r="132" spans="1:5">
      <c r="A132" s="4" t="s">
        <v>167</v>
      </c>
      <c r="D132" s="5" t="n">
        <v>-20439</v>
      </c>
      <c r="E132" s="5" t="n">
        <v>-8464</v>
      </c>
    </row>
    <row r="133" spans="1:5">
      <c r="A133" s="4" t="s">
        <v>169</v>
      </c>
      <c r="D133" s="5" t="n">
        <v>-31253</v>
      </c>
      <c r="E133" s="5" t="n">
        <v>356301</v>
      </c>
    </row>
    <row r="134" spans="1:5">
      <c r="A134" s="4" t="s">
        <v>170</v>
      </c>
      <c r="D134" s="5" t="n">
        <v>-10998</v>
      </c>
      <c r="E134" s="5" t="n">
        <v>-3999</v>
      </c>
    </row>
    <row r="135" spans="1:5">
      <c r="A135" s="4" t="s">
        <v>171</v>
      </c>
      <c r="D135" s="5" t="n">
        <v>11071</v>
      </c>
      <c r="E135" s="5" t="n">
        <v>4070</v>
      </c>
    </row>
    <row r="136" spans="1:5">
      <c r="A136" s="4" t="s">
        <v>172</v>
      </c>
      <c r="B136" s="5" t="n">
        <v>73</v>
      </c>
      <c r="C136" s="5" t="n">
        <v>71</v>
      </c>
      <c r="D136" s="5" t="n">
        <v>73</v>
      </c>
      <c r="E136" s="5" t="n">
        <v>71</v>
      </c>
    </row>
    <row r="137" spans="1:5">
      <c r="A137" s="4" t="s">
        <v>433</v>
      </c>
    </row>
    <row r="138" spans="1:5">
      <c r="A138" s="3" t="s">
        <v>134</v>
      </c>
    </row>
    <row r="139" spans="1:5">
      <c r="A139" s="4" t="s">
        <v>87</v>
      </c>
      <c r="B139" s="5" t="n">
        <v>13680</v>
      </c>
      <c r="C139" s="5" t="n">
        <v>39331</v>
      </c>
      <c r="D139" s="5" t="n">
        <v>59439</v>
      </c>
      <c r="E139" s="5" t="n">
        <v>100633</v>
      </c>
    </row>
    <row r="140" spans="1:5">
      <c r="A140" s="3" t="s">
        <v>448</v>
      </c>
    </row>
    <row r="141" spans="1:5">
      <c r="A141" s="4" t="s">
        <v>136</v>
      </c>
      <c r="D141" s="5" t="n">
        <v>14493</v>
      </c>
      <c r="E141" s="5" t="n">
        <v>16075</v>
      </c>
    </row>
    <row r="142" spans="1:5">
      <c r="A142" s="4" t="s">
        <v>77</v>
      </c>
      <c r="B142" s="5" t="n">
        <v>17982</v>
      </c>
      <c r="C142" s="5" t="n">
        <v>17335</v>
      </c>
      <c r="D142" s="5" t="n">
        <v>57471</v>
      </c>
      <c r="E142" s="5" t="n">
        <v>49983</v>
      </c>
    </row>
    <row r="143" spans="1:5">
      <c r="A143" s="4" t="s">
        <v>137</v>
      </c>
      <c r="B143" s="5" t="n">
        <v>10879</v>
      </c>
      <c r="C143" s="5" t="n">
        <v>9662</v>
      </c>
      <c r="D143" s="5" t="n">
        <v>32456</v>
      </c>
      <c r="E143" s="5" t="n">
        <v>30665</v>
      </c>
    </row>
    <row r="144" spans="1:5">
      <c r="A144" s="4" t="s">
        <v>82</v>
      </c>
      <c r="B144" s="5" t="n">
        <v>-4416</v>
      </c>
      <c r="C144" s="5" t="n">
        <v>-5238</v>
      </c>
      <c r="D144" s="5" t="n">
        <v>-15555</v>
      </c>
      <c r="E144" s="5" t="n">
        <v>-14384</v>
      </c>
    </row>
    <row r="145" spans="1:5">
      <c r="A145" s="4" t="s">
        <v>451</v>
      </c>
      <c r="B145" s="5" t="n">
        <v>-399</v>
      </c>
      <c r="C145" s="5" t="n">
        <v>7877</v>
      </c>
      <c r="D145" s="5" t="n">
        <v>-10174</v>
      </c>
      <c r="E145" s="5" t="n">
        <v>6004</v>
      </c>
    </row>
    <row r="146" spans="1:5">
      <c r="A146" s="4" t="s">
        <v>449</v>
      </c>
      <c r="D146" s="5" t="n">
        <v>-4824</v>
      </c>
      <c r="E146" s="5" t="n">
        <v>-8367</v>
      </c>
    </row>
    <row r="147" spans="1:5">
      <c r="A147" s="4" t="s">
        <v>140</v>
      </c>
      <c r="E147" s="5" t="n">
        <v>-241</v>
      </c>
    </row>
    <row r="148" spans="1:5">
      <c r="A148" s="4" t="s">
        <v>141</v>
      </c>
      <c r="E148" s="5" t="n">
        <v>5339</v>
      </c>
    </row>
    <row r="149" spans="1:5">
      <c r="A149" s="3" t="s">
        <v>145</v>
      </c>
    </row>
    <row r="150" spans="1:5">
      <c r="A150" s="4" t="s">
        <v>146</v>
      </c>
      <c r="D150" s="5" t="n">
        <v>-137255</v>
      </c>
      <c r="E150" s="5" t="n">
        <v>6288</v>
      </c>
    </row>
    <row r="151" spans="1:5">
      <c r="A151" s="4" t="s">
        <v>30</v>
      </c>
      <c r="D151" s="5" t="n">
        <v>3816</v>
      </c>
      <c r="E151" s="5" t="n">
        <v>9745</v>
      </c>
    </row>
    <row r="152" spans="1:5">
      <c r="A152" s="4" t="s">
        <v>35</v>
      </c>
      <c r="D152" s="5" t="n">
        <v>-3709</v>
      </c>
      <c r="E152" s="5" t="n">
        <v>53100</v>
      </c>
    </row>
    <row r="153" spans="1:5">
      <c r="A153" s="4" t="s">
        <v>40</v>
      </c>
      <c r="D153" s="5" t="n">
        <v>-616</v>
      </c>
      <c r="E153" s="5" t="n">
        <v>-22529</v>
      </c>
    </row>
    <row r="154" spans="1:5">
      <c r="A154" s="4" t="s">
        <v>147</v>
      </c>
      <c r="D154" s="5" t="n">
        <v>-2075</v>
      </c>
      <c r="E154" s="5" t="n">
        <v>36051</v>
      </c>
    </row>
    <row r="155" spans="1:5">
      <c r="A155" s="4" t="s">
        <v>148</v>
      </c>
      <c r="E155" s="5" t="n">
        <v>15019</v>
      </c>
    </row>
    <row r="156" spans="1:5">
      <c r="A156" s="4" t="s">
        <v>150</v>
      </c>
      <c r="D156" s="5" t="n">
        <v>-6533</v>
      </c>
      <c r="E156" s="5" t="n">
        <v>283381</v>
      </c>
    </row>
    <row r="157" spans="1:5">
      <c r="A157" s="3" t="s">
        <v>151</v>
      </c>
    </row>
    <row r="158" spans="1:5">
      <c r="A158" s="4" t="s">
        <v>152</v>
      </c>
      <c r="D158" s="5" t="n">
        <v>-3356</v>
      </c>
      <c r="E158" s="5" t="n">
        <v>-3523</v>
      </c>
    </row>
    <row r="159" spans="1:5">
      <c r="A159" s="4" t="s">
        <v>153</v>
      </c>
      <c r="D159" s="5" t="n">
        <v>-102150</v>
      </c>
      <c r="E159" s="5" t="n">
        <v>-68609</v>
      </c>
    </row>
    <row r="160" spans="1:5">
      <c r="A160" s="4" t="s">
        <v>154</v>
      </c>
      <c r="D160" s="5" t="n">
        <v>-11374</v>
      </c>
      <c r="E160" s="5" t="n">
        <v>-3140</v>
      </c>
    </row>
    <row r="161" spans="1:5">
      <c r="A161" s="4" t="s">
        <v>450</v>
      </c>
      <c r="D161" s="5" t="n">
        <v>15007</v>
      </c>
    </row>
    <row r="162" spans="1:5">
      <c r="A162" s="4" t="s">
        <v>155</v>
      </c>
      <c r="E162" s="5" t="n">
        <v>9205</v>
      </c>
    </row>
    <row r="163" spans="1:5">
      <c r="A163" s="4" t="s">
        <v>156</v>
      </c>
      <c r="D163" s="5" t="n">
        <v>-101873</v>
      </c>
      <c r="E163" s="5" t="n">
        <v>-66067</v>
      </c>
    </row>
    <row r="164" spans="1:5">
      <c r="A164" s="3" t="s">
        <v>157</v>
      </c>
    </row>
    <row r="165" spans="1:5">
      <c r="A165" s="4" t="s">
        <v>164</v>
      </c>
      <c r="D165" s="5" t="n">
        <v>-306</v>
      </c>
      <c r="E165" s="5" t="n">
        <v>-528</v>
      </c>
    </row>
    <row r="166" spans="1:5">
      <c r="A166" s="4" t="s">
        <v>452</v>
      </c>
      <c r="D166" s="5" t="n">
        <v>108724</v>
      </c>
      <c r="E166" s="5" t="n">
        <v>-214053</v>
      </c>
    </row>
    <row r="167" spans="1:5">
      <c r="A167" s="4" t="s">
        <v>123</v>
      </c>
      <c r="D167" s="5" t="n">
        <v>-120</v>
      </c>
      <c r="E167" s="5" t="n">
        <v>-1530</v>
      </c>
    </row>
    <row r="168" spans="1:5">
      <c r="A168" s="4" t="s">
        <v>124</v>
      </c>
      <c r="E168" s="5" t="n">
        <v>-217</v>
      </c>
    </row>
    <row r="169" spans="1:5">
      <c r="A169" s="4" t="s">
        <v>169</v>
      </c>
      <c r="D169" s="5" t="n">
        <v>108298</v>
      </c>
      <c r="E169" s="5" t="n">
        <v>-216328</v>
      </c>
    </row>
    <row r="170" spans="1:5">
      <c r="A170" s="4" t="s">
        <v>170</v>
      </c>
      <c r="D170" s="5" t="n">
        <v>-108</v>
      </c>
      <c r="E170" s="5" t="n">
        <v>986</v>
      </c>
    </row>
    <row r="171" spans="1:5">
      <c r="A171" s="4" t="s">
        <v>171</v>
      </c>
      <c r="D171" s="5" t="n">
        <v>6467</v>
      </c>
      <c r="E171" s="5" t="n">
        <v>3706</v>
      </c>
    </row>
    <row r="172" spans="1:5">
      <c r="A172" s="4" t="s">
        <v>172</v>
      </c>
      <c r="B172" s="5" t="n">
        <v>6359</v>
      </c>
      <c r="C172" s="5" t="n">
        <v>4692</v>
      </c>
      <c r="D172" s="5" t="n">
        <v>6359</v>
      </c>
      <c r="E172" s="5" t="n">
        <v>4692</v>
      </c>
    </row>
    <row r="173" spans="1:5">
      <c r="A173" s="4" t="s">
        <v>436</v>
      </c>
    </row>
    <row r="174" spans="1:5">
      <c r="A174" s="3" t="s">
        <v>134</v>
      </c>
    </row>
    <row r="175" spans="1:5">
      <c r="A175" s="4" t="s">
        <v>87</v>
      </c>
      <c r="B175" s="5" t="n">
        <v>903</v>
      </c>
      <c r="C175" s="5" t="n">
        <v>-12586</v>
      </c>
      <c r="D175" s="5" t="n">
        <v>13871</v>
      </c>
      <c r="E175" s="5" t="n">
        <v>-7885</v>
      </c>
    </row>
    <row r="176" spans="1:5">
      <c r="A176" s="3" t="s">
        <v>448</v>
      </c>
    </row>
    <row r="177" spans="1:5">
      <c r="A177" s="4" t="s">
        <v>136</v>
      </c>
      <c r="D177" s="5" t="n">
        <v>49</v>
      </c>
      <c r="E177" s="5" t="n">
        <v>70</v>
      </c>
    </row>
    <row r="178" spans="1:5">
      <c r="A178" s="4" t="s">
        <v>77</v>
      </c>
      <c r="B178" s="5" t="n">
        <v>3421</v>
      </c>
      <c r="C178" s="5" t="n">
        <v>3141</v>
      </c>
      <c r="D178" s="5" t="n">
        <v>10104</v>
      </c>
      <c r="E178" s="5" t="n">
        <v>8436</v>
      </c>
    </row>
    <row r="179" spans="1:5">
      <c r="A179" s="4" t="s">
        <v>137</v>
      </c>
      <c r="B179" s="5" t="n">
        <v>4008</v>
      </c>
      <c r="C179" s="5" t="n">
        <v>2633</v>
      </c>
      <c r="D179" s="5" t="n">
        <v>10941</v>
      </c>
      <c r="E179" s="5" t="n">
        <v>6691</v>
      </c>
    </row>
    <row r="180" spans="1:5">
      <c r="A180" s="4" t="s">
        <v>82</v>
      </c>
      <c r="B180" s="5" t="n">
        <v>-15</v>
      </c>
      <c r="C180" s="5" t="n">
        <v>-30</v>
      </c>
      <c r="D180" s="5" t="n">
        <v>-63</v>
      </c>
      <c r="E180" s="5" t="n">
        <v>-82</v>
      </c>
    </row>
    <row r="181" spans="1:5">
      <c r="A181" s="4" t="s">
        <v>449</v>
      </c>
      <c r="D181" s="5" t="n">
        <v>-4687</v>
      </c>
      <c r="E181" s="5" t="n">
        <v>185</v>
      </c>
    </row>
    <row r="182" spans="1:5">
      <c r="A182" s="3" t="s">
        <v>145</v>
      </c>
    </row>
    <row r="183" spans="1:5">
      <c r="A183" s="4" t="s">
        <v>146</v>
      </c>
      <c r="D183" s="5" t="n">
        <v>-33634</v>
      </c>
      <c r="E183" s="5" t="n">
        <v>-27966</v>
      </c>
    </row>
    <row r="184" spans="1:5">
      <c r="A184" s="4" t="s">
        <v>30</v>
      </c>
      <c r="D184" s="5" t="n">
        <v>-6731</v>
      </c>
      <c r="E184" s="5" t="n">
        <v>-6113</v>
      </c>
    </row>
    <row r="185" spans="1:5">
      <c r="A185" s="4" t="s">
        <v>35</v>
      </c>
      <c r="D185" s="5" t="n">
        <v>3044</v>
      </c>
      <c r="E185" s="5" t="n">
        <v>-53961</v>
      </c>
    </row>
    <row r="186" spans="1:5">
      <c r="A186" s="4" t="s">
        <v>40</v>
      </c>
      <c r="D186" s="5" t="n">
        <v>1373</v>
      </c>
      <c r="E186" s="5" t="n">
        <v>487</v>
      </c>
    </row>
    <row r="187" spans="1:5">
      <c r="A187" s="4" t="s">
        <v>147</v>
      </c>
      <c r="D187" s="5" t="n">
        <v>11181</v>
      </c>
      <c r="E187" s="5" t="n">
        <v>-214</v>
      </c>
    </row>
    <row r="188" spans="1:5">
      <c r="A188" s="4" t="s">
        <v>148</v>
      </c>
      <c r="E188" s="5" t="n">
        <v>-3954</v>
      </c>
    </row>
    <row r="189" spans="1:5">
      <c r="A189" s="4" t="s">
        <v>150</v>
      </c>
      <c r="D189" s="5" t="n">
        <v>5448</v>
      </c>
      <c r="E189" s="5" t="n">
        <v>-84306</v>
      </c>
    </row>
    <row r="190" spans="1:5">
      <c r="A190" s="3" t="s">
        <v>151</v>
      </c>
    </row>
    <row r="191" spans="1:5">
      <c r="A191" s="4" t="s">
        <v>152</v>
      </c>
      <c r="D191" s="5" t="n">
        <v>-295</v>
      </c>
    </row>
    <row r="192" spans="1:5">
      <c r="A192" s="4" t="s">
        <v>153</v>
      </c>
      <c r="D192" s="5" t="n">
        <v>-23644</v>
      </c>
      <c r="E192" s="5" t="n">
        <v>-25689</v>
      </c>
    </row>
    <row r="193" spans="1:5">
      <c r="A193" s="4" t="s">
        <v>450</v>
      </c>
      <c r="D193" s="5" t="n">
        <v>19537</v>
      </c>
    </row>
    <row r="194" spans="1:5">
      <c r="A194" s="4" t="s">
        <v>155</v>
      </c>
      <c r="E194" s="5" t="n">
        <v>6</v>
      </c>
    </row>
    <row r="195" spans="1:5">
      <c r="A195" s="4" t="s">
        <v>156</v>
      </c>
      <c r="D195" s="5" t="n">
        <v>-4402</v>
      </c>
      <c r="E195" s="5" t="n">
        <v>-25683</v>
      </c>
    </row>
    <row r="196" spans="1:5">
      <c r="A196" s="3" t="s">
        <v>157</v>
      </c>
    </row>
    <row r="197" spans="1:5">
      <c r="A197" s="4" t="s">
        <v>163</v>
      </c>
      <c r="D197" s="5" t="n">
        <v>3232</v>
      </c>
      <c r="E197" s="5" t="n">
        <v>12237</v>
      </c>
    </row>
    <row r="198" spans="1:5">
      <c r="A198" s="4" t="s">
        <v>164</v>
      </c>
      <c r="D198" s="5" t="n">
        <v>-2150</v>
      </c>
      <c r="E198" s="5" t="n">
        <v>-1813</v>
      </c>
    </row>
    <row r="199" spans="1:5">
      <c r="A199" s="4" t="s">
        <v>452</v>
      </c>
      <c r="D199" s="5" t="n">
        <v>-6836</v>
      </c>
      <c r="E199" s="5" t="n">
        <v>97779</v>
      </c>
    </row>
    <row r="200" spans="1:5">
      <c r="A200" s="4" t="s">
        <v>168</v>
      </c>
      <c r="D200" s="5" t="n">
        <v>8986</v>
      </c>
      <c r="E200" s="5" t="n">
        <v>11846</v>
      </c>
    </row>
    <row r="201" spans="1:5">
      <c r="A201" s="4" t="s">
        <v>124</v>
      </c>
      <c r="D201" s="5" t="n">
        <v>-4786</v>
      </c>
      <c r="E201" s="5" t="n">
        <v>-6545</v>
      </c>
    </row>
    <row r="202" spans="1:5">
      <c r="A202" s="4" t="s">
        <v>169</v>
      </c>
      <c r="D202" s="5" t="n">
        <v>-1554</v>
      </c>
      <c r="E202" s="5" t="n">
        <v>113504</v>
      </c>
    </row>
    <row r="203" spans="1:5">
      <c r="A203" s="4" t="s">
        <v>170</v>
      </c>
      <c r="D203" s="5" t="n">
        <v>-508</v>
      </c>
      <c r="E203" s="5" t="n">
        <v>3515</v>
      </c>
    </row>
    <row r="204" spans="1:5">
      <c r="A204" s="4" t="s">
        <v>171</v>
      </c>
      <c r="D204" s="5" t="n">
        <v>5056</v>
      </c>
      <c r="E204" s="5" t="n">
        <v>625</v>
      </c>
    </row>
    <row r="205" spans="1:5">
      <c r="A205" s="4" t="s">
        <v>172</v>
      </c>
      <c r="B205" s="5" t="n">
        <v>4548</v>
      </c>
      <c r="C205" s="5" t="n">
        <v>4140</v>
      </c>
      <c r="D205" s="5" t="n">
        <v>4548</v>
      </c>
      <c r="E205" s="5" t="n">
        <v>4140</v>
      </c>
    </row>
    <row r="206" spans="1:5">
      <c r="A206" s="4" t="s">
        <v>437</v>
      </c>
    </row>
    <row r="207" spans="1:5">
      <c r="A207" s="3" t="s">
        <v>134</v>
      </c>
    </row>
    <row r="208" spans="1:5">
      <c r="A208" s="4" t="s">
        <v>87</v>
      </c>
      <c r="B208" s="5" t="n">
        <v>10736</v>
      </c>
      <c r="C208" s="5" t="n">
        <v>3226</v>
      </c>
      <c r="D208" s="5" t="n">
        <v>35412</v>
      </c>
      <c r="E208" s="5" t="n">
        <v>19482</v>
      </c>
    </row>
    <row r="209" spans="1:5">
      <c r="A209" s="3" t="s">
        <v>448</v>
      </c>
    </row>
    <row r="210" spans="1:5">
      <c r="A210" s="4" t="s">
        <v>77</v>
      </c>
      <c r="B210" s="5" t="n">
        <v>15014</v>
      </c>
      <c r="C210" s="5" t="n">
        <v>15278</v>
      </c>
      <c r="D210" s="5" t="n">
        <v>46566</v>
      </c>
      <c r="E210" s="5" t="n">
        <v>45570</v>
      </c>
    </row>
    <row r="211" spans="1:5">
      <c r="A211" s="4" t="s">
        <v>137</v>
      </c>
      <c r="B211" s="5" t="n">
        <v>5434</v>
      </c>
      <c r="C211" s="5" t="n">
        <v>5382</v>
      </c>
      <c r="D211" s="5" t="n">
        <v>15723</v>
      </c>
      <c r="E211" s="5" t="n">
        <v>14235</v>
      </c>
    </row>
    <row r="212" spans="1:5">
      <c r="A212" s="4" t="s">
        <v>138</v>
      </c>
      <c r="E212" s="5" t="n">
        <v>10853</v>
      </c>
    </row>
    <row r="213" spans="1:5">
      <c r="A213" s="4" t="s">
        <v>449</v>
      </c>
      <c r="D213" s="5" t="n">
        <v>20</v>
      </c>
      <c r="E213" s="5" t="n">
        <v>-21</v>
      </c>
    </row>
    <row r="214" spans="1:5">
      <c r="A214" s="4" t="s">
        <v>142</v>
      </c>
      <c r="D214" s="5" t="n">
        <v>782</v>
      </c>
      <c r="E214" s="5" t="n">
        <v>577</v>
      </c>
    </row>
    <row r="215" spans="1:5">
      <c r="A215" s="4" t="s">
        <v>143</v>
      </c>
      <c r="D215" s="5" t="n">
        <v>2433</v>
      </c>
      <c r="E215" s="5" t="n">
        <v>2556</v>
      </c>
    </row>
    <row r="216" spans="1:5">
      <c r="A216" s="4" t="s">
        <v>144</v>
      </c>
      <c r="D216" s="5" t="n">
        <v>-11140</v>
      </c>
      <c r="E216" s="5" t="n">
        <v>-12186</v>
      </c>
    </row>
    <row r="217" spans="1:5">
      <c r="A217" s="3" t="s">
        <v>145</v>
      </c>
    </row>
    <row r="218" spans="1:5">
      <c r="A218" s="4" t="s">
        <v>146</v>
      </c>
      <c r="D218" s="5" t="n">
        <v>-30625</v>
      </c>
      <c r="E218" s="5" t="n">
        <v>-19098</v>
      </c>
    </row>
    <row r="219" spans="1:5">
      <c r="A219" s="4" t="s">
        <v>30</v>
      </c>
      <c r="D219" s="5" t="n">
        <v>-778</v>
      </c>
      <c r="E219" s="5" t="n">
        <v>9615</v>
      </c>
    </row>
    <row r="220" spans="1:5">
      <c r="A220" s="4" t="s">
        <v>35</v>
      </c>
      <c r="D220" s="5" t="n">
        <v>439</v>
      </c>
      <c r="E220" s="5" t="n">
        <v>9888</v>
      </c>
    </row>
    <row r="221" spans="1:5">
      <c r="A221" s="4" t="s">
        <v>40</v>
      </c>
      <c r="D221" s="5" t="n">
        <v>781</v>
      </c>
      <c r="E221" s="5" t="n">
        <v>4529</v>
      </c>
    </row>
    <row r="222" spans="1:5">
      <c r="A222" s="4" t="s">
        <v>147</v>
      </c>
      <c r="D222" s="5" t="n">
        <v>9482</v>
      </c>
      <c r="E222" s="5" t="n">
        <v>-2533</v>
      </c>
    </row>
    <row r="223" spans="1:5">
      <c r="A223" s="4" t="s">
        <v>149</v>
      </c>
      <c r="D223" s="5" t="n">
        <v>15365</v>
      </c>
      <c r="E223" s="5" t="n">
        <v>2317</v>
      </c>
    </row>
    <row r="224" spans="1:5">
      <c r="A224" s="4" t="s">
        <v>150</v>
      </c>
      <c r="D224" s="5" t="n">
        <v>84460</v>
      </c>
      <c r="E224" s="5" t="n">
        <v>85784</v>
      </c>
    </row>
    <row r="225" spans="1:5">
      <c r="A225" s="3" t="s">
        <v>151</v>
      </c>
    </row>
    <row r="226" spans="1:5">
      <c r="A226" s="4" t="s">
        <v>152</v>
      </c>
      <c r="D226" s="5" t="n">
        <v>-15720</v>
      </c>
      <c r="E226" s="5" t="n">
        <v>-4403</v>
      </c>
    </row>
    <row r="227" spans="1:5">
      <c r="A227" s="4" t="s">
        <v>153</v>
      </c>
      <c r="D227" s="5" t="n">
        <v>-21656</v>
      </c>
      <c r="E227" s="5" t="n">
        <v>-10647</v>
      </c>
    </row>
    <row r="228" spans="1:5">
      <c r="A228" s="4" t="s">
        <v>450</v>
      </c>
      <c r="D228" s="5" t="n">
        <v>3</v>
      </c>
    </row>
    <row r="229" spans="1:5">
      <c r="A229" s="4" t="s">
        <v>156</v>
      </c>
      <c r="D229" s="5" t="n">
        <v>-37373</v>
      </c>
      <c r="E229" s="5" t="n">
        <v>-15050</v>
      </c>
    </row>
    <row r="230" spans="1:5">
      <c r="A230" s="3" t="s">
        <v>157</v>
      </c>
    </row>
    <row r="231" spans="1:5">
      <c r="A231" s="4" t="s">
        <v>159</v>
      </c>
      <c r="E231" s="5" t="n">
        <v>-5000</v>
      </c>
    </row>
    <row r="232" spans="1:5">
      <c r="A232" s="4" t="s">
        <v>160</v>
      </c>
      <c r="E232" s="5" t="n">
        <v>195217</v>
      </c>
    </row>
    <row r="233" spans="1:5">
      <c r="A233" s="4" t="s">
        <v>161</v>
      </c>
      <c r="D233" s="5" t="n">
        <v>-23065</v>
      </c>
      <c r="E233" s="5" t="n">
        <v>-205880</v>
      </c>
    </row>
    <row r="234" spans="1:5">
      <c r="A234" s="4" t="s">
        <v>163</v>
      </c>
      <c r="D234" s="5" t="n">
        <v>2767</v>
      </c>
      <c r="E234" s="5" t="n">
        <v>2816</v>
      </c>
    </row>
    <row r="235" spans="1:5">
      <c r="A235" s="4" t="s">
        <v>164</v>
      </c>
      <c r="D235" s="5" t="n">
        <v>-2534</v>
      </c>
      <c r="E235" s="5" t="n">
        <v>-2165</v>
      </c>
    </row>
    <row r="236" spans="1:5">
      <c r="A236" s="4" t="s">
        <v>124</v>
      </c>
      <c r="D236" s="5" t="n">
        <v>-4370</v>
      </c>
      <c r="E236" s="5" t="n">
        <v>-2436</v>
      </c>
    </row>
    <row r="237" spans="1:5">
      <c r="A237" s="4" t="s">
        <v>169</v>
      </c>
      <c r="D237" s="5" t="n">
        <v>-27202</v>
      </c>
      <c r="E237" s="5" t="n">
        <v>-17448</v>
      </c>
    </row>
    <row r="238" spans="1:5">
      <c r="A238" s="4" t="s">
        <v>170</v>
      </c>
      <c r="D238" s="5" t="n">
        <v>19885</v>
      </c>
      <c r="E238" s="5" t="n">
        <v>53286</v>
      </c>
    </row>
    <row r="239" spans="1:5">
      <c r="A239" s="4" t="s">
        <v>171</v>
      </c>
      <c r="D239" s="5" t="n">
        <v>76435</v>
      </c>
      <c r="E239" s="5" t="n">
        <v>6034</v>
      </c>
    </row>
    <row r="240" spans="1:5">
      <c r="A240" s="4" t="s">
        <v>172</v>
      </c>
      <c r="B240" s="5" t="n">
        <v>96320</v>
      </c>
      <c r="C240" s="5" t="n">
        <v>59320</v>
      </c>
      <c r="D240" s="5" t="n">
        <v>96320</v>
      </c>
      <c r="E240" s="5" t="n">
        <v>59320</v>
      </c>
    </row>
    <row r="241" spans="1:5">
      <c r="A241" s="4" t="s">
        <v>438</v>
      </c>
    </row>
    <row r="242" spans="1:5">
      <c r="A242" s="3" t="s">
        <v>134</v>
      </c>
    </row>
    <row r="243" spans="1:5">
      <c r="A243" s="4" t="s">
        <v>87</v>
      </c>
      <c r="B243" s="5" t="n">
        <v>-18957</v>
      </c>
      <c r="C243" s="5" t="n">
        <v>-32450</v>
      </c>
      <c r="D243" s="5" t="n">
        <v>-85522</v>
      </c>
      <c r="E243" s="5" t="n">
        <v>-102680</v>
      </c>
    </row>
    <row r="244" spans="1:5">
      <c r="A244" s="3" t="s">
        <v>448</v>
      </c>
    </row>
    <row r="245" spans="1:5">
      <c r="A245" s="4" t="s">
        <v>451</v>
      </c>
      <c r="B245" s="7" t="n">
        <v>18957</v>
      </c>
      <c r="C245" s="7" t="n">
        <v>32450</v>
      </c>
      <c r="D245" s="7" t="n">
        <v>85522</v>
      </c>
      <c r="E245" s="7" t="n">
        <v>10268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53"/>
    <col customWidth="1" max="3" min="3" width="27"/>
    <col customWidth="1" max="4" min="4" width="39"/>
    <col customWidth="1" max="5" min="5" width="13"/>
    <col customWidth="1" max="6" min="6" width="51"/>
    <col customWidth="1" max="7" min="7" width="25"/>
    <col customWidth="1" max="8" min="8" width="44"/>
    <col customWidth="1" max="9" min="9" width="18"/>
    <col customWidth="1" max="10" min="10" width="52"/>
    <col customWidth="1" max="11" min="11" width="26"/>
    <col customWidth="1" max="12" min="12" width="27"/>
    <col customWidth="1" max="13" min="13" width="11"/>
  </cols>
  <sheetData>
    <row r="1" spans="1:13">
      <c r="A1" s="1" t="s">
        <v>96</v>
      </c>
      <c r="B1" s="2" t="s">
        <v>97</v>
      </c>
      <c r="C1" s="2" t="s">
        <v>98</v>
      </c>
      <c r="D1" s="2" t="s">
        <v>99</v>
      </c>
      <c r="E1" s="2" t="s">
        <v>100</v>
      </c>
      <c r="F1" s="2" t="s">
        <v>101</v>
      </c>
      <c r="G1" s="2" t="s">
        <v>102</v>
      </c>
      <c r="H1" s="2" t="s">
        <v>103</v>
      </c>
      <c r="I1" s="2" t="s">
        <v>104</v>
      </c>
      <c r="J1" s="2" t="s">
        <v>105</v>
      </c>
      <c r="K1" s="2" t="s">
        <v>106</v>
      </c>
      <c r="L1" s="2" t="s">
        <v>62</v>
      </c>
      <c r="M1" s="2" t="s">
        <v>107</v>
      </c>
    </row>
    <row r="2" spans="1:13">
      <c r="A2" s="4" t="s">
        <v>108</v>
      </c>
      <c r="B2" s="7" t="n">
        <v>815725</v>
      </c>
      <c r="C2" s="7" t="n">
        <v>815725</v>
      </c>
      <c r="D2" s="7" t="n">
        <v>0</v>
      </c>
      <c r="E2" s="7" t="n">
        <v>132</v>
      </c>
      <c r="F2" s="7" t="n">
        <v>925111</v>
      </c>
      <c r="G2" s="7" t="n">
        <v>443908</v>
      </c>
      <c r="H2" s="7" t="n">
        <v>-109386</v>
      </c>
      <c r="I2" s="7" t="n">
        <v>371685</v>
      </c>
      <c r="J2" s="7" t="n">
        <v>90176</v>
      </c>
      <c r="K2" s="7" t="n">
        <v>90176</v>
      </c>
      <c r="L2" s="7" t="n">
        <v>905901</v>
      </c>
      <c r="M2" s="7" t="n">
        <v>905901</v>
      </c>
    </row>
    <row r="3" spans="1:13">
      <c r="A3" s="4" t="s">
        <v>109</v>
      </c>
      <c r="D3" s="5" t="n">
        <v>0</v>
      </c>
      <c r="E3" s="5" t="n">
        <v>132597000</v>
      </c>
      <c r="L3" s="5" t="n">
        <v>100</v>
      </c>
      <c r="M3" s="5" t="n">
        <v>132596758</v>
      </c>
    </row>
    <row r="4" spans="1:13">
      <c r="A4" s="3" t="s">
        <v>110</v>
      </c>
    </row>
    <row r="5" spans="1:13">
      <c r="A5" s="4" t="s">
        <v>111</v>
      </c>
      <c r="B5" s="5" t="n">
        <v>76387</v>
      </c>
      <c r="C5" s="5" t="n">
        <v>76387</v>
      </c>
      <c r="H5" s="5" t="n">
        <v>76387</v>
      </c>
      <c r="I5" s="5" t="n">
        <v>76387</v>
      </c>
      <c r="L5" s="7" t="n">
        <v>76387</v>
      </c>
      <c r="M5" s="7" t="n">
        <v>76387</v>
      </c>
    </row>
    <row r="6" spans="1:13">
      <c r="A6" s="4" t="s">
        <v>112</v>
      </c>
      <c r="J6" s="5" t="n">
        <v>4681</v>
      </c>
      <c r="K6" s="5" t="n">
        <v>4681</v>
      </c>
      <c r="L6" s="5" t="n">
        <v>4681</v>
      </c>
      <c r="M6" s="5" t="n">
        <v>4681</v>
      </c>
    </row>
    <row r="7" spans="1:13">
      <c r="A7" s="4" t="s">
        <v>113</v>
      </c>
      <c r="C7" s="5" t="n">
        <v>13446</v>
      </c>
      <c r="E7" s="7" t="n">
        <v>1</v>
      </c>
      <c r="G7" s="5" t="n">
        <v>13445</v>
      </c>
      <c r="M7" s="5" t="n">
        <v>13446</v>
      </c>
    </row>
    <row r="8" spans="1:13">
      <c r="A8" s="4" t="s">
        <v>114</v>
      </c>
      <c r="E8" s="5" t="n">
        <v>1323000</v>
      </c>
    </row>
    <row r="9" spans="1:13">
      <c r="A9" s="4" t="s">
        <v>115</v>
      </c>
      <c r="B9" s="5" t="n">
        <v>1634</v>
      </c>
      <c r="F9" s="5" t="n">
        <v>1634</v>
      </c>
      <c r="L9" s="5" t="n">
        <v>1634</v>
      </c>
    </row>
    <row r="10" spans="1:13">
      <c r="A10" s="4" t="s">
        <v>116</v>
      </c>
      <c r="C10" s="5" t="n">
        <v>-3603</v>
      </c>
      <c r="E10" s="7" t="n">
        <v>0</v>
      </c>
      <c r="G10" s="5" t="n">
        <v>-1934</v>
      </c>
      <c r="I10" s="5" t="n">
        <v>-1669</v>
      </c>
      <c r="M10" s="5" t="n">
        <v>-3603</v>
      </c>
    </row>
    <row r="11" spans="1:13">
      <c r="A11" s="4" t="s">
        <v>117</v>
      </c>
      <c r="E11" s="5" t="n">
        <v>-220000</v>
      </c>
    </row>
    <row r="12" spans="1:13">
      <c r="A12" s="4" t="s">
        <v>118</v>
      </c>
      <c r="B12" s="5" t="n">
        <v>-3603</v>
      </c>
      <c r="H12" s="5" t="n">
        <v>-3603</v>
      </c>
      <c r="L12" s="5" t="n">
        <v>-3603</v>
      </c>
    </row>
    <row r="13" spans="1:13">
      <c r="A13" s="4" t="s">
        <v>119</v>
      </c>
      <c r="B13" s="5" t="n">
        <v>13446</v>
      </c>
      <c r="F13" s="5" t="n">
        <v>13446</v>
      </c>
      <c r="L13" s="5" t="n">
        <v>13446</v>
      </c>
    </row>
    <row r="14" spans="1:13">
      <c r="A14" s="4" t="s">
        <v>120</v>
      </c>
      <c r="C14" s="5" t="n">
        <v>1634</v>
      </c>
      <c r="E14" s="7" t="n">
        <v>0</v>
      </c>
      <c r="G14" s="5" t="n">
        <v>1634</v>
      </c>
      <c r="M14" s="5" t="n">
        <v>1634</v>
      </c>
    </row>
    <row r="15" spans="1:13">
      <c r="A15" s="4" t="s">
        <v>121</v>
      </c>
      <c r="E15" s="5" t="n">
        <v>185000</v>
      </c>
    </row>
    <row r="16" spans="1:13">
      <c r="A16" s="4" t="s">
        <v>122</v>
      </c>
      <c r="B16" s="5" t="n">
        <v>1951</v>
      </c>
      <c r="C16" s="5" t="n">
        <v>1951</v>
      </c>
      <c r="F16" s="5" t="n">
        <v>1951</v>
      </c>
      <c r="G16" s="5" t="n">
        <v>1951</v>
      </c>
      <c r="J16" s="5" t="n">
        <v>8944</v>
      </c>
      <c r="K16" s="5" t="n">
        <v>8944</v>
      </c>
      <c r="L16" s="5" t="n">
        <v>10895</v>
      </c>
      <c r="M16" s="5" t="n">
        <v>10895</v>
      </c>
    </row>
    <row r="17" spans="1:13">
      <c r="A17" s="4" t="s">
        <v>123</v>
      </c>
      <c r="B17" s="5" t="n">
        <v>7</v>
      </c>
      <c r="C17" s="5" t="n">
        <v>7</v>
      </c>
      <c r="H17" s="5" t="n">
        <v>7</v>
      </c>
      <c r="I17" s="5" t="n">
        <v>7</v>
      </c>
      <c r="L17" s="5" t="n">
        <v>7</v>
      </c>
      <c r="M17" s="5" t="n">
        <v>7</v>
      </c>
    </row>
    <row r="18" spans="1:13">
      <c r="A18" s="4" t="s">
        <v>124</v>
      </c>
      <c r="J18" s="5" t="n">
        <v>-5153</v>
      </c>
      <c r="K18" s="5" t="n">
        <v>-5153</v>
      </c>
      <c r="L18" s="5" t="n">
        <v>-5153</v>
      </c>
      <c r="M18" s="5" t="n">
        <v>-5153</v>
      </c>
    </row>
    <row r="19" spans="1:13">
      <c r="A19" s="4" t="s">
        <v>125</v>
      </c>
      <c r="B19" s="5" t="n">
        <v>-184294</v>
      </c>
      <c r="C19" s="5" t="n">
        <v>-184294</v>
      </c>
      <c r="H19" s="5" t="n">
        <v>-184294</v>
      </c>
      <c r="I19" s="5" t="n">
        <v>-184294</v>
      </c>
      <c r="L19" s="5" t="n">
        <v>-184294</v>
      </c>
      <c r="M19" s="5" t="n">
        <v>-184294</v>
      </c>
    </row>
    <row r="20" spans="1:13">
      <c r="A20" s="4" t="s">
        <v>126</v>
      </c>
      <c r="B20" s="5" t="n">
        <v>389</v>
      </c>
      <c r="C20" s="5" t="n">
        <v>389</v>
      </c>
      <c r="H20" s="5" t="n">
        <v>389</v>
      </c>
      <c r="I20" s="5" t="n">
        <v>389</v>
      </c>
      <c r="J20" s="5" t="n">
        <v>165</v>
      </c>
      <c r="K20" s="5" t="n">
        <v>165</v>
      </c>
      <c r="L20" s="5" t="n">
        <v>554</v>
      </c>
      <c r="M20" s="5" t="n">
        <v>554</v>
      </c>
    </row>
    <row r="21" spans="1:13">
      <c r="A21" s="4" t="s">
        <v>127</v>
      </c>
      <c r="B21" s="7" t="n">
        <v>721642</v>
      </c>
      <c r="C21" s="7" t="n">
        <v>721642</v>
      </c>
      <c r="D21" s="7" t="n">
        <v>0</v>
      </c>
      <c r="E21" s="7" t="n">
        <v>133</v>
      </c>
      <c r="F21" s="7" t="n">
        <v>942142</v>
      </c>
      <c r="G21" s="7" t="n">
        <v>459004</v>
      </c>
      <c r="H21" s="7" t="n">
        <v>-220500</v>
      </c>
      <c r="I21" s="7" t="n">
        <v>262505</v>
      </c>
      <c r="J21" s="7" t="n">
        <v>98813</v>
      </c>
      <c r="K21" s="7" t="n">
        <v>98813</v>
      </c>
      <c r="L21" s="7" t="n">
        <v>820455</v>
      </c>
      <c r="M21" s="7" t="n">
        <v>820455</v>
      </c>
    </row>
    <row r="22" spans="1:13">
      <c r="A22" s="4" t="s">
        <v>128</v>
      </c>
      <c r="D22" s="5" t="n">
        <v>0</v>
      </c>
      <c r="E22" s="5" t="n">
        <v>133885000</v>
      </c>
      <c r="L22" s="5" t="n">
        <v>100</v>
      </c>
      <c r="M22" s="5" t="n">
        <v>133884963</v>
      </c>
    </row>
    <row r="23" spans="1:13">
      <c r="A23" s="4" t="s">
        <v>129</v>
      </c>
      <c r="L23" s="7" t="n">
        <v>422159</v>
      </c>
      <c r="M23" s="7" t="n">
        <v>422159</v>
      </c>
    </row>
    <row r="24" spans="1:13">
      <c r="A24" s="3" t="s">
        <v>130</v>
      </c>
    </row>
    <row r="25" spans="1:13">
      <c r="A25" s="4" t="s">
        <v>131</v>
      </c>
      <c r="L25" s="5" t="n">
        <v>18519</v>
      </c>
      <c r="M25" s="5" t="n">
        <v>18519</v>
      </c>
    </row>
    <row r="26" spans="1:13">
      <c r="A26" s="4" t="s">
        <v>123</v>
      </c>
      <c r="L26" s="5" t="n">
        <v>-127</v>
      </c>
      <c r="M26" s="5" t="n">
        <v>-127</v>
      </c>
    </row>
    <row r="27" spans="1:13">
      <c r="A27" s="4" t="s">
        <v>124</v>
      </c>
      <c r="L27" s="5" t="n">
        <v>-4003</v>
      </c>
      <c r="M27" s="5" t="n">
        <v>-4003</v>
      </c>
    </row>
    <row r="28" spans="1:13">
      <c r="A28" s="4" t="s">
        <v>125</v>
      </c>
      <c r="L28" s="5" t="n">
        <v>184294</v>
      </c>
      <c r="M28" s="5" t="n">
        <v>184294</v>
      </c>
    </row>
    <row r="29" spans="1:13">
      <c r="A29" s="4" t="s">
        <v>126</v>
      </c>
      <c r="L29" s="5" t="n">
        <v>673</v>
      </c>
      <c r="M29" s="5" t="n">
        <v>673</v>
      </c>
    </row>
    <row r="30" spans="1:13">
      <c r="A30" s="4" t="s">
        <v>132</v>
      </c>
      <c r="L30" s="7" t="n">
        <v>621515</v>
      </c>
      <c r="M30" s="7" t="n">
        <v>6215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1</v>
      </c>
    </row>
    <row r="3" spans="1:3">
      <c r="A3" s="3" t="s">
        <v>134</v>
      </c>
    </row>
    <row r="4" spans="1:3">
      <c r="A4" s="4" t="s">
        <v>87</v>
      </c>
      <c r="B4" s="7" t="n">
        <v>99587</v>
      </c>
      <c r="C4" s="7" t="n">
        <v>104789</v>
      </c>
    </row>
    <row r="5" spans="1:3">
      <c r="A5" s="3" t="s">
        <v>135</v>
      </c>
    </row>
    <row r="6" spans="1:3">
      <c r="A6" s="4" t="s">
        <v>136</v>
      </c>
      <c r="B6" s="5" t="n">
        <v>14542</v>
      </c>
      <c r="C6" s="5" t="n">
        <v>16145</v>
      </c>
    </row>
    <row r="7" spans="1:3">
      <c r="A7" s="4" t="s">
        <v>77</v>
      </c>
      <c r="B7" s="5" t="n">
        <v>119644</v>
      </c>
      <c r="C7" s="5" t="n">
        <v>107887</v>
      </c>
    </row>
    <row r="8" spans="1:3">
      <c r="A8" s="4" t="s">
        <v>137</v>
      </c>
      <c r="B8" s="5" t="n">
        <v>59120</v>
      </c>
      <c r="C8" s="5" t="n">
        <v>51591</v>
      </c>
    </row>
    <row r="9" spans="1:3">
      <c r="A9" s="4" t="s">
        <v>82</v>
      </c>
      <c r="B9" s="5" t="n">
        <v>-15618</v>
      </c>
      <c r="C9" s="5" t="n">
        <v>-14466</v>
      </c>
    </row>
    <row r="10" spans="1:3">
      <c r="A10" s="4" t="s">
        <v>138</v>
      </c>
      <c r="B10" s="5" t="n">
        <v>6527</v>
      </c>
      <c r="C10" s="5" t="n">
        <v>11626</v>
      </c>
    </row>
    <row r="11" spans="1:3">
      <c r="A11" s="4" t="s">
        <v>139</v>
      </c>
      <c r="B11" s="5" t="n">
        <v>-9499</v>
      </c>
      <c r="C11" s="5" t="n">
        <v>-41910</v>
      </c>
    </row>
    <row r="12" spans="1:3">
      <c r="A12" s="4" t="s">
        <v>140</v>
      </c>
      <c r="C12" s="5" t="n">
        <v>-241</v>
      </c>
    </row>
    <row r="13" spans="1:3">
      <c r="A13" s="4" t="s">
        <v>141</v>
      </c>
      <c r="C13" s="5" t="n">
        <v>5339</v>
      </c>
    </row>
    <row r="14" spans="1:3">
      <c r="A14" s="4" t="s">
        <v>142</v>
      </c>
      <c r="B14" s="5" t="n">
        <v>14227</v>
      </c>
      <c r="C14" s="5" t="n">
        <v>12924</v>
      </c>
    </row>
    <row r="15" spans="1:3">
      <c r="A15" s="4" t="s">
        <v>143</v>
      </c>
      <c r="B15" s="5" t="n">
        <v>8546</v>
      </c>
      <c r="C15" s="5" t="n">
        <v>11845</v>
      </c>
    </row>
    <row r="16" spans="1:3">
      <c r="A16" s="4" t="s">
        <v>144</v>
      </c>
      <c r="B16" s="5" t="n">
        <v>-6126</v>
      </c>
      <c r="C16" s="5" t="n">
        <v>-13088</v>
      </c>
    </row>
    <row r="17" spans="1:3">
      <c r="A17" s="3" t="s">
        <v>145</v>
      </c>
    </row>
    <row r="18" spans="1:3">
      <c r="A18" s="4" t="s">
        <v>146</v>
      </c>
      <c r="B18" s="5" t="n">
        <v>-201514</v>
      </c>
      <c r="C18" s="5" t="n">
        <v>-40776</v>
      </c>
    </row>
    <row r="19" spans="1:3">
      <c r="A19" s="4" t="s">
        <v>30</v>
      </c>
      <c r="B19" s="5" t="n">
        <v>-2677</v>
      </c>
      <c r="C19" s="5" t="n">
        <v>12094</v>
      </c>
    </row>
    <row r="20" spans="1:3">
      <c r="A20" s="4" t="s">
        <v>35</v>
      </c>
      <c r="B20" s="5" t="n">
        <v>1407</v>
      </c>
      <c r="C20" s="5" t="n">
        <v>5146</v>
      </c>
    </row>
    <row r="21" spans="1:3">
      <c r="A21" s="4" t="s">
        <v>40</v>
      </c>
      <c r="B21" s="5" t="n">
        <v>3913</v>
      </c>
      <c r="C21" s="5" t="n">
        <v>-17752</v>
      </c>
    </row>
    <row r="22" spans="1:3">
      <c r="A22" s="4" t="s">
        <v>147</v>
      </c>
      <c r="B22" s="5" t="n">
        <v>18752</v>
      </c>
      <c r="C22" s="5" t="n">
        <v>52996</v>
      </c>
    </row>
    <row r="23" spans="1:3">
      <c r="A23" s="4" t="s">
        <v>148</v>
      </c>
      <c r="C23" s="5" t="n">
        <v>11065</v>
      </c>
    </row>
    <row r="24" spans="1:3">
      <c r="A24" s="4" t="s">
        <v>149</v>
      </c>
      <c r="B24" s="5" t="n">
        <v>19141</v>
      </c>
      <c r="C24" s="5" t="n">
        <v>5547</v>
      </c>
    </row>
    <row r="25" spans="1:3">
      <c r="A25" s="4" t="s">
        <v>150</v>
      </c>
      <c r="B25" s="5" t="n">
        <v>129972</v>
      </c>
      <c r="C25" s="5" t="n">
        <v>280761</v>
      </c>
    </row>
    <row r="26" spans="1:3">
      <c r="A26" s="3" t="s">
        <v>151</v>
      </c>
    </row>
    <row r="27" spans="1:3">
      <c r="A27" s="4" t="s">
        <v>152</v>
      </c>
      <c r="B27" s="5" t="n">
        <v>-19371</v>
      </c>
      <c r="C27" s="5" t="n">
        <v>-414231</v>
      </c>
    </row>
    <row r="28" spans="1:3">
      <c r="A28" s="4" t="s">
        <v>153</v>
      </c>
      <c r="B28" s="5" t="n">
        <v>-173800</v>
      </c>
      <c r="C28" s="5" t="n">
        <v>-118260</v>
      </c>
    </row>
    <row r="29" spans="1:3">
      <c r="A29" s="4" t="s">
        <v>154</v>
      </c>
      <c r="B29" s="5" t="n">
        <v>-11374</v>
      </c>
      <c r="C29" s="5" t="n">
        <v>-3140</v>
      </c>
    </row>
    <row r="30" spans="1:3">
      <c r="A30" s="4" t="s">
        <v>155</v>
      </c>
      <c r="B30" s="5" t="n">
        <v>34555</v>
      </c>
      <c r="C30" s="5" t="n">
        <v>72629</v>
      </c>
    </row>
    <row r="31" spans="1:3">
      <c r="A31" s="4" t="s">
        <v>156</v>
      </c>
      <c r="B31" s="5" t="n">
        <v>-169990</v>
      </c>
      <c r="C31" s="5" t="n">
        <v>-463002</v>
      </c>
    </row>
    <row r="32" spans="1:3">
      <c r="A32" s="3" t="s">
        <v>157</v>
      </c>
    </row>
    <row r="33" spans="1:3">
      <c r="A33" s="4" t="s">
        <v>158</v>
      </c>
      <c r="B33" s="5" t="n">
        <v>805000</v>
      </c>
      <c r="C33" s="5" t="n">
        <v>420000</v>
      </c>
    </row>
    <row r="34" spans="1:3">
      <c r="A34" s="4" t="s">
        <v>159</v>
      </c>
      <c r="B34" s="5" t="n">
        <v>-705000</v>
      </c>
      <c r="C34" s="5" t="n">
        <v>-545000</v>
      </c>
    </row>
    <row r="35" spans="1:3">
      <c r="A35" s="4" t="s">
        <v>160</v>
      </c>
      <c r="B35" s="5" t="n">
        <v>1139487</v>
      </c>
      <c r="C35" s="5" t="n">
        <v>795344</v>
      </c>
    </row>
    <row r="36" spans="1:3">
      <c r="A36" s="4" t="s">
        <v>161</v>
      </c>
      <c r="B36" s="5" t="n">
        <v>-1176567</v>
      </c>
      <c r="C36" s="5" t="n">
        <v>-434842</v>
      </c>
    </row>
    <row r="37" spans="1:3">
      <c r="A37" s="4" t="s">
        <v>162</v>
      </c>
      <c r="B37" s="5" t="n">
        <v>-4392</v>
      </c>
    </row>
    <row r="38" spans="1:3">
      <c r="A38" s="4" t="s">
        <v>163</v>
      </c>
      <c r="B38" s="5" t="n">
        <v>27571</v>
      </c>
      <c r="C38" s="5" t="n">
        <v>23801</v>
      </c>
    </row>
    <row r="39" spans="1:3">
      <c r="A39" s="4" t="s">
        <v>164</v>
      </c>
      <c r="B39" s="5" t="n">
        <v>-15112</v>
      </c>
      <c r="C39" s="5" t="n">
        <v>-15477</v>
      </c>
    </row>
    <row r="40" spans="1:3">
      <c r="A40" s="4" t="s">
        <v>165</v>
      </c>
      <c r="B40" s="5" t="n">
        <v>-3603</v>
      </c>
      <c r="C40" s="5" t="n">
        <v>-1939</v>
      </c>
    </row>
    <row r="41" spans="1:3">
      <c r="A41" s="4" t="s">
        <v>166</v>
      </c>
      <c r="B41" s="5" t="n">
        <v>1634</v>
      </c>
      <c r="C41" s="5" t="n">
        <v>1488</v>
      </c>
    </row>
    <row r="42" spans="1:3">
      <c r="A42" s="4" t="s">
        <v>167</v>
      </c>
      <c r="B42" s="5" t="n">
        <v>-20439</v>
      </c>
      <c r="C42" s="5" t="n">
        <v>-8464</v>
      </c>
    </row>
    <row r="43" spans="1:3">
      <c r="A43" s="4" t="s">
        <v>168</v>
      </c>
      <c r="B43" s="5" t="n">
        <v>8986</v>
      </c>
      <c r="C43" s="5" t="n">
        <v>11846</v>
      </c>
    </row>
    <row r="44" spans="1:3">
      <c r="A44" s="4" t="s">
        <v>123</v>
      </c>
      <c r="B44" s="5" t="n">
        <v>-120</v>
      </c>
      <c r="C44" s="5" t="n">
        <v>-1530</v>
      </c>
    </row>
    <row r="45" spans="1:3">
      <c r="A45" s="4" t="s">
        <v>124</v>
      </c>
      <c r="B45" s="5" t="n">
        <v>-9156</v>
      </c>
      <c r="C45" s="5" t="n">
        <v>-9198</v>
      </c>
    </row>
    <row r="46" spans="1:3">
      <c r="A46" s="4" t="s">
        <v>169</v>
      </c>
      <c r="B46" s="5" t="n">
        <v>48289</v>
      </c>
      <c r="C46" s="5" t="n">
        <v>236029</v>
      </c>
    </row>
    <row r="47" spans="1:3">
      <c r="A47" s="4" t="s">
        <v>170</v>
      </c>
      <c r="B47" s="5" t="n">
        <v>8271</v>
      </c>
      <c r="C47" s="5" t="n">
        <v>53788</v>
      </c>
    </row>
    <row r="48" spans="1:3">
      <c r="A48" s="4" t="s">
        <v>171</v>
      </c>
      <c r="B48" s="5" t="n">
        <v>99029</v>
      </c>
      <c r="C48" s="5" t="n">
        <v>14435</v>
      </c>
    </row>
    <row r="49" spans="1:3">
      <c r="A49" s="4" t="s">
        <v>172</v>
      </c>
      <c r="B49" s="5" t="n">
        <v>107300</v>
      </c>
      <c r="C49" s="5" t="n">
        <v>68223</v>
      </c>
    </row>
    <row r="50" spans="1:3">
      <c r="A50" s="3" t="s">
        <v>173</v>
      </c>
    </row>
    <row r="51" spans="1:3">
      <c r="A51" s="4" t="s">
        <v>174</v>
      </c>
      <c r="B51" s="5" t="n">
        <v>101341</v>
      </c>
      <c r="C51" s="5" t="n">
        <v>92928</v>
      </c>
    </row>
    <row r="52" spans="1:3">
      <c r="A52" s="4" t="s">
        <v>175</v>
      </c>
      <c r="B52" s="5" t="n">
        <v>46553</v>
      </c>
      <c r="C52" s="5" t="n">
        <v>59937</v>
      </c>
    </row>
    <row r="53" spans="1:3">
      <c r="A53" s="4" t="s">
        <v>62</v>
      </c>
    </row>
    <row r="54" spans="1:3">
      <c r="A54" s="3" t="s">
        <v>134</v>
      </c>
    </row>
    <row r="55" spans="1:3">
      <c r="A55" s="4" t="s">
        <v>87</v>
      </c>
      <c r="B55" s="5" t="n">
        <v>99587</v>
      </c>
      <c r="C55" s="5" t="n">
        <v>104789</v>
      </c>
    </row>
    <row r="56" spans="1:3">
      <c r="A56" s="3" t="s">
        <v>135</v>
      </c>
    </row>
    <row r="57" spans="1:3">
      <c r="A57" s="4" t="s">
        <v>136</v>
      </c>
      <c r="B57" s="5" t="n">
        <v>14542</v>
      </c>
      <c r="C57" s="5" t="n">
        <v>16145</v>
      </c>
    </row>
    <row r="58" spans="1:3">
      <c r="A58" s="4" t="s">
        <v>77</v>
      </c>
      <c r="B58" s="5" t="n">
        <v>119644</v>
      </c>
      <c r="C58" s="5" t="n">
        <v>107887</v>
      </c>
    </row>
    <row r="59" spans="1:3">
      <c r="A59" s="4" t="s">
        <v>137</v>
      </c>
      <c r="B59" s="5" t="n">
        <v>59120</v>
      </c>
      <c r="C59" s="5" t="n">
        <v>51591</v>
      </c>
    </row>
    <row r="60" spans="1:3">
      <c r="A60" s="4" t="s">
        <v>82</v>
      </c>
      <c r="B60" s="5" t="n">
        <v>-15618</v>
      </c>
      <c r="C60" s="5" t="n">
        <v>-14466</v>
      </c>
    </row>
    <row r="61" spans="1:3">
      <c r="A61" s="4" t="s">
        <v>138</v>
      </c>
      <c r="B61" s="5" t="n">
        <v>6527</v>
      </c>
      <c r="C61" s="5" t="n">
        <v>11626</v>
      </c>
    </row>
    <row r="62" spans="1:3">
      <c r="A62" s="4" t="s">
        <v>139</v>
      </c>
      <c r="B62" s="5" t="n">
        <v>-9499</v>
      </c>
      <c r="C62" s="5" t="n">
        <v>-41910</v>
      </c>
    </row>
    <row r="63" spans="1:3">
      <c r="A63" s="4" t="s">
        <v>140</v>
      </c>
      <c r="C63" s="5" t="n">
        <v>-241</v>
      </c>
    </row>
    <row r="64" spans="1:3">
      <c r="A64" s="4" t="s">
        <v>141</v>
      </c>
      <c r="C64" s="5" t="n">
        <v>5339</v>
      </c>
    </row>
    <row r="65" spans="1:3">
      <c r="A65" s="4" t="s">
        <v>142</v>
      </c>
      <c r="B65" s="5" t="n">
        <v>14227</v>
      </c>
      <c r="C65" s="5" t="n">
        <v>12924</v>
      </c>
    </row>
    <row r="66" spans="1:3">
      <c r="A66" s="4" t="s">
        <v>143</v>
      </c>
      <c r="B66" s="5" t="n">
        <v>8546</v>
      </c>
      <c r="C66" s="5" t="n">
        <v>11845</v>
      </c>
    </row>
    <row r="67" spans="1:3">
      <c r="A67" s="4" t="s">
        <v>144</v>
      </c>
      <c r="B67" s="5" t="n">
        <v>-6126</v>
      </c>
      <c r="C67" s="5" t="n">
        <v>-13088</v>
      </c>
    </row>
    <row r="68" spans="1:3">
      <c r="A68" s="3" t="s">
        <v>145</v>
      </c>
    </row>
    <row r="69" spans="1:3">
      <c r="A69" s="4" t="s">
        <v>146</v>
      </c>
      <c r="B69" s="5" t="n">
        <v>-201514</v>
      </c>
      <c r="C69" s="5" t="n">
        <v>-40776</v>
      </c>
    </row>
    <row r="70" spans="1:3">
      <c r="A70" s="4" t="s">
        <v>30</v>
      </c>
      <c r="B70" s="5" t="n">
        <v>-2677</v>
      </c>
      <c r="C70" s="5" t="n">
        <v>12094</v>
      </c>
    </row>
    <row r="71" spans="1:3">
      <c r="A71" s="4" t="s">
        <v>35</v>
      </c>
      <c r="B71" s="5" t="n">
        <v>1407</v>
      </c>
      <c r="C71" s="5" t="n">
        <v>5146</v>
      </c>
    </row>
    <row r="72" spans="1:3">
      <c r="A72" s="4" t="s">
        <v>40</v>
      </c>
      <c r="B72" s="5" t="n">
        <v>3913</v>
      </c>
      <c r="C72" s="5" t="n">
        <v>-17752</v>
      </c>
    </row>
    <row r="73" spans="1:3">
      <c r="A73" s="4" t="s">
        <v>147</v>
      </c>
      <c r="B73" s="5" t="n">
        <v>18752</v>
      </c>
      <c r="C73" s="5" t="n">
        <v>52996</v>
      </c>
    </row>
    <row r="74" spans="1:3">
      <c r="A74" s="4" t="s">
        <v>148</v>
      </c>
      <c r="C74" s="5" t="n">
        <v>11065</v>
      </c>
    </row>
    <row r="75" spans="1:3">
      <c r="A75" s="4" t="s">
        <v>149</v>
      </c>
      <c r="B75" s="5" t="n">
        <v>19141</v>
      </c>
      <c r="C75" s="5" t="n">
        <v>5547</v>
      </c>
    </row>
    <row r="76" spans="1:3">
      <c r="A76" s="4" t="s">
        <v>150</v>
      </c>
      <c r="B76" s="5" t="n">
        <v>129972</v>
      </c>
      <c r="C76" s="5" t="n">
        <v>280761</v>
      </c>
    </row>
    <row r="77" spans="1:3">
      <c r="A77" s="3" t="s">
        <v>151</v>
      </c>
    </row>
    <row r="78" spans="1:3">
      <c r="A78" s="4" t="s">
        <v>152</v>
      </c>
      <c r="B78" s="5" t="n">
        <v>-19371</v>
      </c>
      <c r="C78" s="5" t="n">
        <v>-414231</v>
      </c>
    </row>
    <row r="79" spans="1:3">
      <c r="A79" s="4" t="s">
        <v>153</v>
      </c>
      <c r="B79" s="5" t="n">
        <v>-173800</v>
      </c>
      <c r="C79" s="5" t="n">
        <v>-118260</v>
      </c>
    </row>
    <row r="80" spans="1:3">
      <c r="A80" s="4" t="s">
        <v>154</v>
      </c>
      <c r="B80" s="5" t="n">
        <v>-11374</v>
      </c>
      <c r="C80" s="5" t="n">
        <v>-3140</v>
      </c>
    </row>
    <row r="81" spans="1:3">
      <c r="A81" s="4" t="s">
        <v>155</v>
      </c>
      <c r="B81" s="5" t="n">
        <v>34555</v>
      </c>
      <c r="C81" s="5" t="n">
        <v>72629</v>
      </c>
    </row>
    <row r="82" spans="1:3">
      <c r="A82" s="4" t="s">
        <v>156</v>
      </c>
      <c r="B82" s="5" t="n">
        <v>-169990</v>
      </c>
      <c r="C82" s="5" t="n">
        <v>-463002</v>
      </c>
    </row>
    <row r="83" spans="1:3">
      <c r="A83" s="3" t="s">
        <v>157</v>
      </c>
    </row>
    <row r="84" spans="1:3">
      <c r="A84" s="4" t="s">
        <v>158</v>
      </c>
      <c r="B84" s="5" t="n">
        <v>805000</v>
      </c>
      <c r="C84" s="5" t="n">
        <v>420000</v>
      </c>
    </row>
    <row r="85" spans="1:3">
      <c r="A85" s="4" t="s">
        <v>159</v>
      </c>
      <c r="B85" s="5" t="n">
        <v>-705000</v>
      </c>
      <c r="C85" s="5" t="n">
        <v>-545000</v>
      </c>
    </row>
    <row r="86" spans="1:3">
      <c r="A86" s="4" t="s">
        <v>160</v>
      </c>
      <c r="B86" s="5" t="n">
        <v>1139487</v>
      </c>
      <c r="C86" s="5" t="n">
        <v>795344</v>
      </c>
    </row>
    <row r="87" spans="1:3">
      <c r="A87" s="4" t="s">
        <v>161</v>
      </c>
      <c r="B87" s="5" t="n">
        <v>-1176567</v>
      </c>
      <c r="C87" s="5" t="n">
        <v>-434842</v>
      </c>
    </row>
    <row r="88" spans="1:3">
      <c r="A88" s="4" t="s">
        <v>162</v>
      </c>
      <c r="B88" s="5" t="n">
        <v>-4392</v>
      </c>
    </row>
    <row r="89" spans="1:3">
      <c r="A89" s="4" t="s">
        <v>163</v>
      </c>
      <c r="B89" s="5" t="n">
        <v>27571</v>
      </c>
      <c r="C89" s="5" t="n">
        <v>23801</v>
      </c>
    </row>
    <row r="90" spans="1:3">
      <c r="A90" s="4" t="s">
        <v>164</v>
      </c>
      <c r="B90" s="5" t="n">
        <v>-15112</v>
      </c>
      <c r="C90" s="5" t="n">
        <v>-15477</v>
      </c>
    </row>
    <row r="91" spans="1:3">
      <c r="A91" s="4" t="s">
        <v>176</v>
      </c>
      <c r="B91" s="5" t="n">
        <v>-3603</v>
      </c>
      <c r="C91" s="5" t="n">
        <v>-1939</v>
      </c>
    </row>
    <row r="92" spans="1:3">
      <c r="A92" s="4" t="s">
        <v>177</v>
      </c>
      <c r="B92" s="5" t="n">
        <v>1634</v>
      </c>
      <c r="C92" s="5" t="n">
        <v>1488</v>
      </c>
    </row>
    <row r="93" spans="1:3">
      <c r="A93" s="4" t="s">
        <v>167</v>
      </c>
      <c r="B93" s="5" t="n">
        <v>-20439</v>
      </c>
      <c r="C93" s="5" t="n">
        <v>-8464</v>
      </c>
    </row>
    <row r="94" spans="1:3">
      <c r="A94" s="4" t="s">
        <v>168</v>
      </c>
      <c r="B94" s="5" t="n">
        <v>8986</v>
      </c>
      <c r="C94" s="5" t="n">
        <v>11846</v>
      </c>
    </row>
    <row r="95" spans="1:3">
      <c r="A95" s="4" t="s">
        <v>123</v>
      </c>
      <c r="B95" s="5" t="n">
        <v>-120</v>
      </c>
      <c r="C95" s="5" t="n">
        <v>-1530</v>
      </c>
    </row>
    <row r="96" spans="1:3">
      <c r="A96" s="4" t="s">
        <v>124</v>
      </c>
      <c r="B96" s="5" t="n">
        <v>-9156</v>
      </c>
      <c r="C96" s="5" t="n">
        <v>-9198</v>
      </c>
    </row>
    <row r="97" spans="1:3">
      <c r="A97" s="4" t="s">
        <v>169</v>
      </c>
      <c r="B97" s="5" t="n">
        <v>48289</v>
      </c>
      <c r="C97" s="5" t="n">
        <v>236029</v>
      </c>
    </row>
    <row r="98" spans="1:3">
      <c r="A98" s="4" t="s">
        <v>170</v>
      </c>
      <c r="B98" s="5" t="n">
        <v>8271</v>
      </c>
      <c r="C98" s="5" t="n">
        <v>53788</v>
      </c>
    </row>
    <row r="99" spans="1:3">
      <c r="A99" s="4" t="s">
        <v>171</v>
      </c>
      <c r="B99" s="5" t="n">
        <v>99029</v>
      </c>
      <c r="C99" s="5" t="n">
        <v>14435</v>
      </c>
    </row>
    <row r="100" spans="1:3">
      <c r="A100" s="4" t="s">
        <v>172</v>
      </c>
      <c r="B100" s="5" t="n">
        <v>107300</v>
      </c>
      <c r="C100" s="5" t="n">
        <v>68223</v>
      </c>
    </row>
    <row r="101" spans="1:3">
      <c r="A101" s="3" t="s">
        <v>173</v>
      </c>
    </row>
    <row r="102" spans="1:3">
      <c r="A102" s="4" t="s">
        <v>174</v>
      </c>
      <c r="B102" s="5" t="n">
        <v>101341</v>
      </c>
      <c r="C102" s="5" t="n">
        <v>92928</v>
      </c>
    </row>
    <row r="103" spans="1:3">
      <c r="A103" s="4" t="s">
        <v>175</v>
      </c>
      <c r="B103" s="7" t="n">
        <v>46553</v>
      </c>
      <c r="C103" s="7" t="n">
        <v>599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37:32Z</dcterms:created>
  <dcterms:modified xmlns:dcterms="http://purl.org/dc/terms/" xmlns:xsi="http://www.w3.org/2001/XMLSchema-instance" xsi:type="dcterms:W3CDTF">2017-11-02T16:37:32Z</dcterms:modified>
</cp:coreProperties>
</file>